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et (Loss) Income  Per Share" sheetId="22" state="visible" r:id="rId22"/>
    <sheet xmlns:r="http://schemas.openxmlformats.org/officeDocument/2006/relationships" name="Fair Value Measurements" sheetId="23" state="visible" r:id="rId23"/>
    <sheet xmlns:r="http://schemas.openxmlformats.org/officeDocument/2006/relationships" name="Segment and Geographic Informat"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The Company and Basis of Pres_2"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Accrued Expenses And Other Li_2"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Net (Loss) Income  Per Share (T" sheetId="37" state="visible" r:id="rId37"/>
    <sheet xmlns:r="http://schemas.openxmlformats.org/officeDocument/2006/relationships" name="The Company and Basis of Pres_3" sheetId="38" state="visible" r:id="rId38"/>
    <sheet xmlns:r="http://schemas.openxmlformats.org/officeDocument/2006/relationships" name="The Company and Basis of Pres_4" sheetId="39" state="visible" r:id="rId39"/>
    <sheet xmlns:r="http://schemas.openxmlformats.org/officeDocument/2006/relationships" name="The Company and Basis of Pres_5" sheetId="40" state="visible" r:id="rId40"/>
    <sheet xmlns:r="http://schemas.openxmlformats.org/officeDocument/2006/relationships" name="Significant Accounting Polici_3" sheetId="41" state="visible" r:id="rId41"/>
    <sheet xmlns:r="http://schemas.openxmlformats.org/officeDocument/2006/relationships" name="Acquisitions - Additional Infor" sheetId="42" state="visible" r:id="rId42"/>
    <sheet xmlns:r="http://schemas.openxmlformats.org/officeDocument/2006/relationships" name="Acquisitions - Schedule of Defi" sheetId="43" state="visible" r:id="rId43"/>
    <sheet xmlns:r="http://schemas.openxmlformats.org/officeDocument/2006/relationships" name="Acquisitions - Schedule of Amor" sheetId="44" state="visible" r:id="rId44"/>
    <sheet xmlns:r="http://schemas.openxmlformats.org/officeDocument/2006/relationships" name="Acquisitions - Summary of Alloc" sheetId="45" state="visible" r:id="rId45"/>
    <sheet xmlns:r="http://schemas.openxmlformats.org/officeDocument/2006/relationships" name="Acquisitions - Schedule of Unau" sheetId="46" state="visible" r:id="rId46"/>
    <sheet xmlns:r="http://schemas.openxmlformats.org/officeDocument/2006/relationships" name="Accounts Receivable - Schedule " sheetId="47" state="visible" r:id="rId47"/>
    <sheet xmlns:r="http://schemas.openxmlformats.org/officeDocument/2006/relationships" name="Inventories - Summary of Invent"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Accrued Expenses and Other Li_3" sheetId="51" state="visible" r:id="rId51"/>
    <sheet xmlns:r="http://schemas.openxmlformats.org/officeDocument/2006/relationships" name="Debt - Additional Information (" sheetId="52" state="visible" r:id="rId52"/>
    <sheet xmlns:r="http://schemas.openxmlformats.org/officeDocument/2006/relationships" name="Debt - Summary of Notes Payable" sheetId="53" state="visible" r:id="rId53"/>
    <sheet xmlns:r="http://schemas.openxmlformats.org/officeDocument/2006/relationships" name="Debt - Schedule of Total Future"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holders' Equity - Schedule" sheetId="58" state="visible" r:id="rId58"/>
    <sheet xmlns:r="http://schemas.openxmlformats.org/officeDocument/2006/relationships" name="Stockholders' Equity - Summar_3" sheetId="59" state="visible" r:id="rId59"/>
    <sheet xmlns:r="http://schemas.openxmlformats.org/officeDocument/2006/relationships" name="Stockholders' Equity - Summar_4" sheetId="60" state="visible" r:id="rId60"/>
    <sheet xmlns:r="http://schemas.openxmlformats.org/officeDocument/2006/relationships" name="Stockholders' Equity - Schedu_2" sheetId="61" state="visible" r:id="rId61"/>
    <sheet xmlns:r="http://schemas.openxmlformats.org/officeDocument/2006/relationships" name="Employee Benefit Plan - Additio"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Related Party Transactions - Ad" sheetId="65" state="visible" r:id="rId65"/>
    <sheet xmlns:r="http://schemas.openxmlformats.org/officeDocument/2006/relationships" name="Income Taxes - Schedule of Pre-" sheetId="66" state="visible" r:id="rId66"/>
    <sheet xmlns:r="http://schemas.openxmlformats.org/officeDocument/2006/relationships" name="Income Taxes - Schedule of (Ben" sheetId="67" state="visible" r:id="rId67"/>
    <sheet xmlns:r="http://schemas.openxmlformats.org/officeDocument/2006/relationships" name="Income Taxes - Schedule of Reco" sheetId="68" state="visible" r:id="rId68"/>
    <sheet xmlns:r="http://schemas.openxmlformats.org/officeDocument/2006/relationships" name="Income Taxes - Additional Infor" sheetId="69" state="visible" r:id="rId69"/>
    <sheet xmlns:r="http://schemas.openxmlformats.org/officeDocument/2006/relationships" name="Income Taxes - Schedule of Comp" sheetId="70" state="visible" r:id="rId70"/>
    <sheet xmlns:r="http://schemas.openxmlformats.org/officeDocument/2006/relationships" name="Income Taxes - Schedule of Re_2" sheetId="71" state="visible" r:id="rId71"/>
    <sheet xmlns:r="http://schemas.openxmlformats.org/officeDocument/2006/relationships" name="Net (Loss) Income Per Share - S" sheetId="72" state="visible" r:id="rId72"/>
    <sheet xmlns:r="http://schemas.openxmlformats.org/officeDocument/2006/relationships" name="Segment and Geographic Inform_2"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1028">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OSS</t>
  </si>
  <si>
    <t>Entity Registrant Name</t>
  </si>
  <si>
    <t>One Stop Systems, Inc.</t>
  </si>
  <si>
    <t>Entity Central Index Key</t>
  </si>
  <si>
    <t>0001394056</t>
  </si>
  <si>
    <t>Entity Current Reporting Status</t>
  </si>
  <si>
    <t>Yes</t>
  </si>
  <si>
    <t>Entity Voluntary Filers</t>
  </si>
  <si>
    <t>No</t>
  </si>
  <si>
    <t>Current Fiscal Year End Date</t>
  </si>
  <si>
    <t>--12-31</t>
  </si>
  <si>
    <t>Entity Filer Category</t>
  </si>
  <si>
    <t>Non-accelerated Filer</t>
  </si>
  <si>
    <t>Entity Well-known Seasoned Issuer</t>
  </si>
  <si>
    <t>Entity Public Float</t>
  </si>
  <si>
    <t>Entity Common Stock, Shares Outstanding</t>
  </si>
  <si>
    <t>Entity Shell Company</t>
  </si>
  <si>
    <t>Entity Small Business</t>
  </si>
  <si>
    <t>true</t>
  </si>
  <si>
    <t>Entity Emerging Growth Company</t>
  </si>
  <si>
    <t>Entity Ex Transition Period</t>
  </si>
  <si>
    <t>CONSOLIDATED BALANCE SHEETS - USD ($)</t>
  </si>
  <si>
    <t>Dec. 31, 2017</t>
  </si>
  <si>
    <t>Current assets</t>
  </si>
  <si>
    <t>Cash and cash equivalents</t>
  </si>
  <si>
    <t>Accounts receivable, net</t>
  </si>
  <si>
    <t>Inventories, net</t>
  </si>
  <si>
    <t>Prepaid expenses and other current assets</t>
  </si>
  <si>
    <t>Total current assets</t>
  </si>
  <si>
    <t>Property and equipment, net</t>
  </si>
  <si>
    <t>Deposits and other</t>
  </si>
  <si>
    <t>Deferred tax assets, net</t>
  </si>
  <si>
    <t>Goodwill</t>
  </si>
  <si>
    <t>Intangible assets, net</t>
  </si>
  <si>
    <t>Total Assets</t>
  </si>
  <si>
    <t>Current liabilities</t>
  </si>
  <si>
    <t>Accounts payable</t>
  </si>
  <si>
    <t>Accrued expenses and other liabilities</t>
  </si>
  <si>
    <t>Borrowings on bank lines of credit</t>
  </si>
  <si>
    <t>Current portion of related-party notes payable, net of debt discount of $13,905</t>
  </si>
  <si>
    <t>Current portion of notes payable, net of debt discount of $9,932</t>
  </si>
  <si>
    <t>Current portion of notes payable to foreign banks</t>
  </si>
  <si>
    <t>Total current liabilities</t>
  </si>
  <si>
    <t>Related-party notes payable, net of current portion and debt discount of $579</t>
  </si>
  <si>
    <t>Notes payable, net of current portion and debt discount of $414</t>
  </si>
  <si>
    <t>Notes payable to foreign banks, net of current portion</t>
  </si>
  <si>
    <t>Total liabilities</t>
  </si>
  <si>
    <t>Commitments and contingencies (Note 11)</t>
  </si>
  <si>
    <t xml:space="preserve"> </t>
  </si>
  <si>
    <t>Stockholders’ equity</t>
  </si>
  <si>
    <t>Common stock, $.0001 par value; 50,000,000 shares authorized; 14,216,328 and 5,514,917 shares issued and outstanding, respectively</t>
  </si>
  <si>
    <t>Additional paid-in capital</t>
  </si>
  <si>
    <t>Noncontrolling interest</t>
  </si>
  <si>
    <t>Accumulated other comprehensive income</t>
  </si>
  <si>
    <t>Retained (deficit) earnings</t>
  </si>
  <si>
    <t>Total stockholders’ equity</t>
  </si>
  <si>
    <t>Total liabilities and stockholders' equity</t>
  </si>
  <si>
    <t>Series C Convertible Preferred Stock</t>
  </si>
  <si>
    <t>Preferred stock</t>
  </si>
  <si>
    <t>Series B Convertible Preferred Stock</t>
  </si>
  <si>
    <t>Series A Convertible Preferred Stock</t>
  </si>
  <si>
    <t>CONSOLIDATED BALANCE SHEETS (Parenthetical) - USD ($)</t>
  </si>
  <si>
    <t>Debt discount on related party notes payable, current</t>
  </si>
  <si>
    <t>Debt discount on notes payable, current</t>
  </si>
  <si>
    <t>Debt discount on related party notes payable, noncurrent</t>
  </si>
  <si>
    <t>Debt discount on notes payable, noncurrent</t>
  </si>
  <si>
    <t>Preferred stock, shares authorized</t>
  </si>
  <si>
    <t>Common stock, par value</t>
  </si>
  <si>
    <t>Common stock, shares authorized</t>
  </si>
  <si>
    <t>Common stock, shares issued</t>
  </si>
  <si>
    <t>Common stock, shares outstanding</t>
  </si>
  <si>
    <t>Preferred stock, no par value</t>
  </si>
  <si>
    <t>Preferred stock, shares issued</t>
  </si>
  <si>
    <t>Preferred stock, shares outstanding</t>
  </si>
  <si>
    <t>Preferred stock, liquidation preference, value</t>
  </si>
  <si>
    <t>CONSOLIDATED STATEMENTS OF OPERATIONS - USD ($)</t>
  </si>
  <si>
    <t>Income Statement [Abstract]</t>
  </si>
  <si>
    <t>Net revenue</t>
  </si>
  <si>
    <t>Cost of revenue</t>
  </si>
  <si>
    <t>Gross margin</t>
  </si>
  <si>
    <t>Operating expenses:</t>
  </si>
  <si>
    <t>General and administrative</t>
  </si>
  <si>
    <t>Marketing and selling</t>
  </si>
  <si>
    <t>Research and development</t>
  </si>
  <si>
    <t>Total operating expenses</t>
  </si>
  <si>
    <t>Loss from operations</t>
  </si>
  <si>
    <t>Other income (expense):</t>
  </si>
  <si>
    <t>Interest expense</t>
  </si>
  <si>
    <t>Other, net</t>
  </si>
  <si>
    <t>Total other income (expense), net</t>
  </si>
  <si>
    <t>Loss before benefit from income taxes</t>
  </si>
  <si>
    <t>Benefit for income taxes</t>
  </si>
  <si>
    <t>Net loss</t>
  </si>
  <si>
    <t>Net loss attributable to noncontrolling interest</t>
  </si>
  <si>
    <t>Net (loss) income attributable to common stockholders</t>
  </si>
  <si>
    <t>Net (loss) income per share attributable to common stockholders:</t>
  </si>
  <si>
    <t>Basic</t>
  </si>
  <si>
    <t>Diluted</t>
  </si>
  <si>
    <t>Weighted average common shares outstanding:</t>
  </si>
  <si>
    <t>CONSOLIDATED STATEMENTS OF COMPREHENSIVE (LOSS) INCOME - USD ($)</t>
  </si>
  <si>
    <t>Statement Of Income And Comprehensive Income [Abstract]</t>
  </si>
  <si>
    <t>Other comprehensive income</t>
  </si>
  <si>
    <t>Change in foreign currency translation adjustment</t>
  </si>
  <si>
    <t>Change in unrealized (loss) on available for sale investments</t>
  </si>
  <si>
    <t>Total other comprehensive income</t>
  </si>
  <si>
    <t>Comprehensive (loss) income</t>
  </si>
  <si>
    <t>CONSOLIDATED STATEMENTS OF STOCKHOLDERS' EQUITY - USD ($)</t>
  </si>
  <si>
    <t>Total</t>
  </si>
  <si>
    <t>CDI</t>
  </si>
  <si>
    <t>Bressner Technology</t>
  </si>
  <si>
    <t>Common Stock</t>
  </si>
  <si>
    <t>Common StockCDI</t>
  </si>
  <si>
    <t>Common StockBressner Technology</t>
  </si>
  <si>
    <t>Additional Paid in Capital</t>
  </si>
  <si>
    <t>Additional Paid in CapitalCDI</t>
  </si>
  <si>
    <t>Additional Paid in CapitalBressner Technology</t>
  </si>
  <si>
    <t>Noncontrolling Interest</t>
  </si>
  <si>
    <t>Accumulated Other Comprehensive Income</t>
  </si>
  <si>
    <t>Retained (Deficit) Earnings</t>
  </si>
  <si>
    <t>Balance at Dec. 31, 2016</t>
  </si>
  <si>
    <t>Balance, Shares at Dec. 31, 2016</t>
  </si>
  <si>
    <t>Stock-based compensation</t>
  </si>
  <si>
    <t>Exercise of stock options</t>
  </si>
  <si>
    <t>Exercise of stock options, Shares</t>
  </si>
  <si>
    <t>Noncontrolling interest in consolidated subsidiary (Note 1)</t>
  </si>
  <si>
    <t>Net (loss)income</t>
  </si>
  <si>
    <t>Balance at Dec. 31, 2017</t>
  </si>
  <si>
    <t>Balance, Shares at Dec. 31, 2017</t>
  </si>
  <si>
    <t>Conversion of preferred stock to common stock upon initial public offering</t>
  </si>
  <si>
    <t>Conversion of preferred stock to common stock upon initial public offering, Shares</t>
  </si>
  <si>
    <t>Taxes paid on net issuance of employee stock options</t>
  </si>
  <si>
    <t>Fair value of warrants issued to Underwriters with IPO</t>
  </si>
  <si>
    <t>Proceeds from issuance of stock, net of issuance costs of $3,367,760</t>
  </si>
  <si>
    <t>Proceeds from issuance of stock, net ofissuance costs of $3,367,760, Shares</t>
  </si>
  <si>
    <t>Shares issued in acquisition (Note 3)</t>
  </si>
  <si>
    <t>Shares issued in acquisition (Note 3), Shares</t>
  </si>
  <si>
    <t>Currency translation adjustment</t>
  </si>
  <si>
    <t>Unrealized loss</t>
  </si>
  <si>
    <t>Balance at Dec. 31, 2018</t>
  </si>
  <si>
    <t>Balance, Shares at Dec. 31, 2018</t>
  </si>
  <si>
    <t>CONSOLIDATED STATEMENTS OF STOCKHOLDERS' EQUITY (Parenthetical)</t>
  </si>
  <si>
    <t>Dec. 31, 2018USD ($)</t>
  </si>
  <si>
    <t>Statement Of Stockholders Equity [Abstract]</t>
  </si>
  <si>
    <t>Proceed from issuance of stock, issuance costs</t>
  </si>
  <si>
    <t>CONSOLIDATED STATEMENTS OF CASH FLOWS</t>
  </si>
  <si>
    <t>Dec. 31, 2017USD ($)</t>
  </si>
  <si>
    <t>Cash flows from operating activities:</t>
  </si>
  <si>
    <t>Adjustments to reconcile net (loss) income to net cash used in operating activities:</t>
  </si>
  <si>
    <t>Deferred provision for income taxes</t>
  </si>
  <si>
    <t>Disposal loss on property and equipment (Note 1)</t>
  </si>
  <si>
    <t>Provision for bad debt</t>
  </si>
  <si>
    <t>Warranty reserves</t>
  </si>
  <si>
    <t>Amortization of deferred gain</t>
  </si>
  <si>
    <t>Depreciation and amortization</t>
  </si>
  <si>
    <t>Inventory reserves</t>
  </si>
  <si>
    <t>Amortization of debt discount</t>
  </si>
  <si>
    <t>Stock-based compensation expense</t>
  </si>
  <si>
    <t>Unrealized loss on forward currency contracts</t>
  </si>
  <si>
    <t>Changes in operating assets and liabilities:</t>
  </si>
  <si>
    <t>Accounts receivable</t>
  </si>
  <si>
    <t>Inventories</t>
  </si>
  <si>
    <t>Net cash used in operating activities</t>
  </si>
  <si>
    <t>Cash flows from investing activities:</t>
  </si>
  <si>
    <t>Cash acquired in acquisitions</t>
  </si>
  <si>
    <t>Proceeds from sales of property and equipment</t>
  </si>
  <si>
    <t>Purchases of property and equipment, including capitalization of labor costs for tooling and test equipment, (net)</t>
  </si>
  <si>
    <t>Net cash used in investing activities</t>
  </si>
  <si>
    <t>Cash flows from financing activities:</t>
  </si>
  <si>
    <t>Proceeds from stock options exercised</t>
  </si>
  <si>
    <t>Contribution related to non-controlling interest</t>
  </si>
  <si>
    <t>Payment on working capital loan</t>
  </si>
  <si>
    <t>Payment of payroll taxes on net issuance of employee stock options</t>
  </si>
  <si>
    <t>Stock issuance costs</t>
  </si>
  <si>
    <t>Proceeds from issuance of common stock</t>
  </si>
  <si>
    <t>Net (repayments) borrowings on bank line of credit</t>
  </si>
  <si>
    <t>Payments on related-party notes payable</t>
  </si>
  <si>
    <t>Payments on notes payable</t>
  </si>
  <si>
    <t>Net cash provided by financing activities</t>
  </si>
  <si>
    <t>Net change in cash and cash equivalents</t>
  </si>
  <si>
    <t>Effect of exchange rates on cash</t>
  </si>
  <si>
    <t>Cash and cash equivalents, beginning of year</t>
  </si>
  <si>
    <t>Cash and cash equivalents, end of year</t>
  </si>
  <si>
    <t>Supplemental disclosure of cash flow information:</t>
  </si>
  <si>
    <t>Cash paid during the year for interest</t>
  </si>
  <si>
    <t>Cash paid during the year for income taxes</t>
  </si>
  <si>
    <t>Supplemental disclosure of non-cash transactions:</t>
  </si>
  <si>
    <t>Fair value of warrants issued in connection with initial public offering</t>
  </si>
  <si>
    <t>Reclassification of prepaid IPO expenses to additional paid in capital</t>
  </si>
  <si>
    <t>Disposal of obsolete inventory</t>
  </si>
  <si>
    <t>Change in labor and overhead applied to inventory</t>
  </si>
  <si>
    <t>Fixed assets received from SkyScale in dissolution</t>
  </si>
  <si>
    <t>Reclassification of inventories to property and equipment</t>
  </si>
  <si>
    <t>Deferred revenue on gain from bargain purchase</t>
  </si>
  <si>
    <t>Concept Development Inc</t>
  </si>
  <si>
    <t>Cash paid in acquisition</t>
  </si>
  <si>
    <t>Acquisition through issuance of common stock</t>
  </si>
  <si>
    <t>The Company and Basis of Presentation</t>
  </si>
  <si>
    <t>Organization Consolidation And Presentation Of Financial Statements [Abstract]</t>
  </si>
  <si>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industrial grade computer systems and components that are based on industry standard computer architectures. The Company markets its products to manufacturers of automated equipment used for telecommunications, industrial and military applications. During the year ended December 31, 2015, the Company formed a new wholly-owned subsidiary in Germany (“OSS GmbH”). During July 2016, the Company acquired Mission Technologies Group, Inc. (“Magma”) and its operations (Note 3). In April 2017, the Company and a related entity formed a joint venture named SkyScale, LLC in the State of California (“SkyScale”). In accordance with the Contribution Agreement, each member contributed $750,000 and received a 50% interest in the joint venture. The purpose of SkyScale is to engage in the business of providing high performance computing capabilities as cloud services. In May 2017, the Company entered into a Technology and Software License Agreement with Western Digital (“WDT”) for their Ion flash storage software. The agreement provides the Company with the Ion source code and rights to develop and market derivative products. The Company intends to develop and sell Ion flash storage software with its high-density storage arrays, as well as service existing WDT software users (Note 3). Also, in July 2017, the Company entered in to a Service Agreement with WDT to service its existing customer base that utilizes Ion flash storage software. The Company also purchased certain equipment from WDT and hired selected employees to assist in the servicing of these existing customers. Management has determined that the activities and assets acquired from WDT comprise a business as defined in ASC 805-10-55-4 through 55. Consideration paid by the Company to WDT pursuant to the arrangements described above was $67,000. In addition, the Company is required to pay prospective royalties to WDT of $2,500 or $5,000 for each sale of the Company’s products that include licensed software. WDT is obligated to pay the Company for services rendered to support existing WDT software users the amount of $1,400,000 in defined declining quarterly amounts over a three year period. Management does not believe this business acquisition meets the significance definition provided in Regulation S-X, Rule 210.1-02(w). On August 31, 2018, the Company acquired Concept Development Inc. (CDI) located in Irvine, California for cash of $646,759, and common stock of $4,194,673 (Note 3). CDI specializes in the design and manufacture of custom high-performance computing systems for airborne in-flight entertainment systems. On October 31, 2018, the Company’s wholly-owned German subsidiary, OSS GmbH, acquired 100% of the outstanding stock of Bressner Technology GmbH, a Germany limited liability company located near Munich, Germany, from its principal owners for cash consideration of €4,725,000 (US$5,374,582) and stock consideration of 106,463 newly-issued restricted shares of the Company’s common stock. On December 31, 2018, as a result of changes in the competitive landscape and downward pressure on pricing from large competitors, the members to the SkyScale joint venture agreement agreed to dissolve SkyScale. As a result, it became necessary for OSS to write-off the outstanding balances of accounts and notes receivable and interest in the amount of $648,411, which write-off was offset by receipt of equipment valued at $160,000 and allocation of income from disposition of assets and liabilities of $71,502. These amounts have been included as an administrative expense in the accompanying consolidated statements of operations. Additional reserves for future expenses to be incurred in the process of closing SkyScale were recorded in the amount of $288,400 and are included in administrative expenses. As a result of the above, total charges related to the dissolution of SkyScale were $705,309 during the year ended December 31, 2018. Going Concern Considerations On February 1, 2018, the Company completed its initial public offering through the initial sale of 3,800,000 shares of common stock at a price to the public of $5.00 per share (see Note 8). Proceeds from the sale were used to retire outstanding debt obligations, complete complimentary business acquisitions, and provide the Company with requisite working capital. The combination of continued revenue growth, coupled with an expected improvement in gross margins, cost containment of expenses and funding received from our initial public offering leads management to believe that it is probable that our liquidity will be sufficient to meet our cash requirements for current operations through at least a period of the next twelve months. If necessary, external sources of debt and/or equity financing may be obtained based on management’s history of being able to raise capital. As of February 28, 2019, the Company has received funding commitments in the amount of $4.0 million from members of the Board of Directors until such time as the Company secures a line of credit from a financial institution. As a result of both management’s plans and current favorable business trends, management believes that the Company has sufficient liquidity to satisfy its anticipated cash requirements for at least the next twelve months. However, there can be no assurance that our operations will become profitable or that external sources of financing, including the issuance of debt and/or equity securities, will be available at times and on terms acceptable to us, or at all. The Company’s management prepares budgets and monitors the financial results of the Company as a tool to align liquidity needs to the recurring business requirements. 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Certain prior year balances have been reclassified to conform to the current year presentation particularly with the presentation of common stock which is now presented with a par value of $0.0001 per share, in accordance with our reincorporation as a Delaware corporation. Principles of Consolidation The accompanying unaudited consolidated financial statements include the accounts of OSS, which include the results from the Magma acquisition, Ion business combination, and acquisition of Concept Development Inc., since their respective dates of acquisition, its wholly-owned subsidiary, OSS GmbH, which includes the acquisition of Bressner Technology GmbH on October 31, 2018 and the accounts of the joint venture, SkyScale LLC (collectively referred to as the “Company”). Intercompany balances and transactions have been eliminated in consolidation. On April 6, 2017, the Company and Jacoma Investments, LLC, an entity owned by our board member Jack Harrison, formed a joint venture, SkyScale, LLC (“SkyScale”), to engage in the business of providing high performance computing capabilities as cloud services. In accordance with the terms of the contribution agreement, Jacoma Investments, LLC agreed to contribute $750,000 in capital and the Company agreed to contribute $750,000 in the form of credits to purchase equipment, personnel or support services from the Company. Each party received a 50% membership interest in the joint venture. Management determined that SkyScale is a variable interest entity primarily because it is thinly capitalized and may require additional capital to finance its activities. Management determined that the Company is the primary beneficiary of SkyScale based primarily on the related party nature of SkyScale’s decision-makers and daily business operators. In May 2018, the Company loaned SkyScale $300,000 for operations at an interest rate of 12%, per annum. On August 30, 2018, an additional one-year working capital loan of $300,000 was authorized on similar terms of which SkyScale utilized $150,000. On December 31, 2018, as a result of changes in the competitive landscape and downward pressure on pricing from large competitors, the members to the SkyScale joint venture agreement agreed to dissolve SkyScale. As a result, it became necessary for the Company to write-off the outstanding balances due from SkyScale of notes receivable and interest in the amount of $478,599. The Company also had unpaid invoices for services rendered to SkyScale in the amount of $169,812. These amounts have been charged to administrative expenses and are included in the accompanying consolidated financial statements as an operating expense. As partial consideration for unpaid balances, SkyScale transferred computer equipment to the Company at an estimated market value of $160,000, which is held-for-sale and included in prepaid expenses and other current assets in the accompanying consolidated balance sheet. The Company also received allocated income from disposition of SkyScale assets and liabilities of $71,502. Additionally, reserve for future expenses to be incurred in the process of closing SkyScale were recorded in the amount of $288,400. As a result of the above, total charges related to the dissolution of SkyScale were $705,309 during the year ended December 31, 2018. The assets and liabilities of SkyScale are as follows:
December 31,
2018
2017
Cash and cash equivalents
$
47,663
$
180,269
Receivables
-
24,522
Other assets
-
8,500
Fixed assets
-
590,452
Total assets
$
47,663
$
803,743
Accounts payable
$
46,663
$
82,993
Accrued expenses
10,875
Notes payable
-
Total liabilities
46,663
93,868
Members' equity
1,000
709,875
Total liabilities and members' equity
$
47,663
$
803,743
Operating results for SkyScale are as follows:
For the Years Ended
December 31,
2018
2017
Net revenue
$
158,514
$
30,887
Cost of revenue
(675,058
)
-
Gross margin
(516,544
)
30,887
Operating expenses:
General and administrative
358,725
580,064
Marketing and selling
132,004
77,139
Total operating expenses
490,729
657,203
Loss from operations
(1,007,273
)
(626,316
)
Other (expense) income
134,590
-
Net loss
$
(872,683
)
$
(626,316
) The non-controlling interest attributable to SkyScale is shown as a component of equity on the consolidated balance sheets and the share of the loss attributable to the non-controlling interest is shown as a component of income (loss) in the accompanying consolidated statements of operations. Management determined that the dissolution of SkyScale did not represent a strategic shift that has a major effect on the Company’s operations and financial results. Accordingly, it has not been reported as discontinued operations.</t>
  </si>
  <si>
    <t>Significant Accounting Policies</t>
  </si>
  <si>
    <t>Accounting Policies [Abstract]</t>
  </si>
  <si>
    <t>NOTE 2 –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during the reporting period. Significant estimates made by management include, among others, the fair value of acquired net assets of Ion in July 2017, CDI in August 2018, and Bressner Technology GmbH in October 2018, dissolution expenses for SkyScale, the allowance for doubtful accounts, fair value of stock options and warrants, recoverability of inventories and long-lived assets, and realizability of deferred tax assets. Actual results could differ from those estimates. Concentration Risks At times, deposits held with financial institutions may exceed the amount of insurance provided by the Federal Deposit Insurance Corporation (“FDIC”), which provides basic deposit coverage with limits up to $250,000 per owner. As of December 31, 2018, the Company had $989,508 in excess of the insurance limits. The Company has not experienced any such losses in these accounts. In German, the deposit insurance is €100,000 per bank, per customer. Bressner has funds on deposit in both Euro and U.S. dollar denominations of €548,962 (US$628,221), with banks in excess of the insurance limits. In the years ended December 31, 2018 and December 31, 2017, two customers, disguise (formerly d3) and Raytheon, accounted for approximately 60%, and 46% of the net sales of OSS, excluding the revenue from the recent acquisitions of CDI and Bressner, respectively. As of December 31, 2018, three customers accounted for 74% of net trade accounts receivable and, as of December 31, 2017, three customers accounted for 68% of net trade accounts receivables, excluding recent acquisitions. The revenue for CDI comes predominately from two customers and represents 67% of revenue for the four month period ended December 31, 2018. Bressner received approximately 47% of its revenue for two customers for the two month period ended December 31, 2018. Excluding the recent acquisitions of CDI and Bressner, the Company made purchases from three suppliers which represented approximately 45% and 48% of purchases for the years ended December 31, 2018 and 2017, respectively. CDI made purchases from three suppliers which represented approximately 44% for the four month period ended December 31, 2018. Bressner Technology GmbH made purchases from three suppliers which represented 36% for the two month period ended December 31, 2018. 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 Accounts Receivable Accounts receivable are presented at net realizable value. This value includes an appropriate allowance for estimated uncollectible accounts to reflect any loss anticipated on the trade accounts receivable and unbilled receivables. Unbilled receivables include cost and gross profit earned in excess of billings.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At December 31, 2018 and 2017, the allowance for doubtful accounts is $13,403 and $2,101, respectively. Revenues earned in excess of related billings are recorded as an asset on the balance sheet as unbilled receivables. Unbilled receivables as of December 31, 2018, were $65,157. Inventories Inventories are valued at the lower of cost or net realizable value determined on a first-in, first-out basis.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We value our inventory at the lower of cost or its estimated net realizable value on a first-in, first-out basis. We use the average cost method for purposes of determining cost, which approximates the first-in, first-out method. We write down inventory for excess and obsolescence based upon a review of historical usage and assumptions about future demand, product mix and possible alternative uses.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Property and Equipment Property and equipment, other than leasehold improvements, are recorded at cost and depreciated using the straight-line method over the estimated useful lives of the assets, generally from three to five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net. Goodwill Goodwill represents the excess of the purchase price paid over the fair value of the net assets acquired in business combinations. Goodwill is not amortized but is tested for impairment at least annually or when we deem that a triggering event has occurred. The Company reviews goodwill for impairment annually on December 31 st Intangible Assets and Long-lived Assets We evaluate our intangible and long-lived assets for impairment annually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completed its qualitative assessment for impairment in December 2018 and determined that there was no impairment as of December 31, 2018. There can be no assurance, however, that market conditions will not change or demand for the Company’s products will continue, which could result in an impairment of intangible and long-lived assets in the future. Revenue Recognition The Company recognizes revenue in accordance with Financial Accounting Standards Board (“FASB”) Accounting Standards Codification (“ASC”) Topic 605. Accordingly, revenue from the sale of products is recognized when there is evidence of an arrangement, the selling price is fixed or determinable, title and risk of loss has transferred to the customer, any installation or service obligations have been satisfied, and collection is reasonably assured. Net revenue includes deductions for customer discounts and actual and estimated returns. All amounts billed to customers related to shipping and handling are classified as net sales. Customer agreements include one vendor managed inventory program. Pursuant to Staff Accounting Bulletin Topic 13.A.3.a , ; ' ; ' , ' ' The Company recorded revenue from product sales that are held in vendor managed inventory under these agreements of $9,960,469 and $10,149,186, for the years ended December 31, 2018 and 2017, respectively. As of December 31, 2018 and 2017, $1,662,293 and $996,588, respectively, of products sold through those dates were held by the Company in the vendor management program Revenues on certain fixed-price contracts where we provide engineering services, prototypes and completed products are recognized over the contract term based on the percentage of completion or based upon milestones delivered that are provided during the period and compared to the total estimated development and milestone goals to be provided over the entire contract.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Recognized revenue using the percentage of completion accounting method during the year ended December 31, 2018 was $152,390. The percentage-of-completion methodology involves recognizing probable and reasonably estimable revenue using the percentage of services completed, on a current cumulative cost to estimate total cost basis, using a reasonably consistent profit margin over the period. Due to the long-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Related billings that are in excess of revenue earned are deferred and recorded as a liability on the balance sheet until the related services are provided. Deferred revenue as of December 31, 2018 was $51,602. The Company recognizes revenues for non-refundable, upfront implementation fees on a straight-line basis over the period beginning with initiation of ongoing services through the end of the contract term. Warranty Reserve The Company offers product warranties that generally extend for one year from the date of sale. Such warranties require the Company to repair or replace defective product returned to the Company during the warranty period at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Shipping and Handling Costs The Company's shipping and handling costs are included in cost of goods sold for all periods presented. Foreign Currency We operate primarily in the United States. Foreign sales of products and services are primarily denominated in U.S. dollars. We also conduct limited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 of operations. Derivative Financial Instruments We employ derivatives to manage certain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December 31, 2018, Bressner had no foreign exchange contracts outstanding as of December 31, 2018.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income (expense) – net” in the consolidated statements of income in each period. 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Debt Discounts Debt discounts, which originated from the relative fair value of the warrants issued in connection with note payable and related-party notes payable during 2016 and 2015 (Note 8), are recorded against note payable and related-party notes payable in the accompanying consolidated balance sheets. Advertising Costs Advertising costs are expensed as incurred and included in marketing and selling expense in the accompanying consolidated statements of operations. Advertising costs for the years ended December 31, 2018 and 2017 were $100,520 and $74,293, respectively. 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 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Germany and has open tax statutes for U.S. federal taxes for the years ended December 31, 2015 through 2017. For California, the open tax statutes are for years December 31, 2014 through 2017 and for Germany the open years include December 31, 2016 and 2017. On December 22, 2017, the U.S. government enacted comprehensive tax legislation commonly referred to as the Tax Cuts and Jobs Act (the “Tax Act”). The Tax Act reduces the corporate tax rate to 21%, effective January 1, 2018. Consequently, the Company has recorded a decrease related to deferred tax assets and deferred tax liabilities as of December 31, 2017. Except for this adjustment, the Company does not foresee material changes to its gross liability of uncertain tax positions within the next twelve months (Note 13). 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 Net (Loss) Income Per Share Basic net (loss) income per share is calculated by dividing net (loss) income by the weighted-average common shares outstanding during the period. Diluted net (loss) income per share is calculated by dividing the net (loss) income by the weighted-average shares and dilutive potential common shares outstanding during the period. Dilutive potential shares consist of dilutive shares issuable and the exercise or vesting of outstanding stock options and warrants, respectively, computed using the treasury stock method. During a period where a net loss is incurred, dilutive potential shares are excluded from the computation of dilutive net loss per share, as inclusion is anti-dilutive. On February 1, 2018, in connection with the Company’s initial public offering, the Company’s outstanding Series A, Series B, and Series C, Preferred Stock was automatically converted to common stock, par value $0.0001. Recent Accounting Pronouncements In May 2014, the FASB issued guidance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as opposed to when risks and rewards transfer to a customer. The new guidance also requires additional disclosures about the nature, timing and uncertainty of revenue and cash flow arising from customer contracts, including significant judgments and changes in judgments. Considering the one-year delay in the required adoption date for the guidance as issued in July 2015, the new guidance is effective for us beginning in 2018 and may be applied retrospectively to all prior periods presented or through a cumulative adjustment to the opening retained earnings balance in the year of adoption. We will adopt this standard beginning January 1, 2019 and expect to use the modified retrospective method of adoption. Under the new guidance, based on the nature of our contracts, we expect to continue to recognize revenue in a similar manner as with the current guidance. Additionally, we expect the unit of accounting, that is, the identification of performance obligations, will be consistent with current revenue guidance. Accordingly, the adoption of this standard is not expected to significantly impact our revenues. The new standard is not expected to have a significant impact to revenue recognition for product deliveries for which we have historically recognized revenue as the related products were shipped. Under the new standard we will recognize revenue for these contracts at a point in time when the products transfer to the customer which is customarily upon shipment. The new standard is not expected to have a significant impact to revenue recognition for our customer-funded research and development contracts that we have historically recognized revenue based on completion of specified milestones. Under the new standard we will continue to recognize revenue for these contracts based upon completion and acceptance of the specified milestone. In February 2016, the FASB issued ASU No. 2016-02, Leases In August 2016, the FASB issued ASU No. 2016-15, Statement of Cash Flows (Topic 230): Classification of Certain Cash Receipts and Cash Payments In January 2017, the FASB issued ASU No. 2017-01, Business Combinations (Topic 805): Clarifying the Definition of a Business December 31, 2019 In June 2018, the FASB issued ASU No. 2018-07, Stock-based Compensation: Improvements to Nonemployee Share-based Payment Accounting Recently implemented accounting pronouncements In January 2017, the FASB issued ASU No. 2017-04, Intangibles - Goodwill and Other (Topic 350): Simplifying the Test for Goodwill Impairment In May 2017, the FASB issued ASU No. 2017-09, Compensation - Stock Compensation (Topic 718): Scope of Modification Accounting December 31, 2017 In July 2015, the FASB issued ASU No. 2015-11, Inventory In March 2016, the FASB issued ASU No. 2016-09, Compensation – Stock Compensation</t>
  </si>
  <si>
    <t>Acquisitions</t>
  </si>
  <si>
    <t>Business Combinations [Abstract]</t>
  </si>
  <si>
    <t xml:space="preserve">NOTE 3 – ACQUISITIONS Magma On July 15, 2016, the Company acquired 100% of the outstanding common shares of Mission Technology Group, Inc. (“Magma”) from Magma’s former stockholder (“Magma Stockholder”). Magma designs, manufactures, and markets industrial grade computer systems and components and is also located in Southern California. The acquisition is expected to increase the Company’s brand awareness and market share. The Company issued 1,263,749 shares of the Company’s common stock to the Magma Stockholder for 100% of Magma shares. The fair value assigned to the shares of common stock was $1,756,611. Management estimated the fair value of the consideration issued to the Magma Stockholder and considered factors including recent third-party valuation reports of the Company’s common stock and estimates of discounts for lack of marketability related to the Company’s common stock to the extent not considered in the third-party valuation report. The transaction was accounted for using the acquisition method pursuant to ASC Topic 805, Business Combinations. Accordingly, goodwill has been measured as the excess of the total consideration over the amounts assigned to the identifiable assets acquired and liabilities assumed. Goodwill was attributed to management’s assessment of projected increases in overall revenues derived from greater brand awareness and certain economies of scale. The acquisition combines the expertise of OSS in the computer hardware industry with Magma's customer base. Fair valuation methods used for the identifiable net assets acquired in the acquisition make use of quoted prices in active markets, discounted cash flows for assessing the value of the customer lists and relationships and the relief from royalty method for determination of drawing and technology values, both using a risk adjusted weighted cost of capital. Management estimates that any residual value from the intangible assets will not be significant. The weighted-average amortization period of each intangible asset identified is three years. On the acquisition date, goodwill of $1,547,358 and other intangible assets of $1,186,683 were recorded. The business combination is considered a tax-free reorganization under Section 368(a) under the Internal Revenue Code; therefore, acquired goodwill and intangibles of $2,734,041 is not tax-deductible. However, Magma had tax-deductible goodwill of $496,275 (with an original basis of $1,294,624) that will continue to be amortized for tax purposes after the acquisition. In accordance with Topic 350, Intangibles––Goodwill and Other, the Company completed its annual impairment test and determined that the goodwill was not impaired at December 31, 2018.
The definite lived intangible assets related to the Magma acquisition consisted of the following as of December 31, 2018:
Definite lived intangible assets:
Expected Life
Remaining Life
Gross Intangible Assets
Accumulated Amortization
Net Intangible Assets
Drawings and technology
3 years
.5 years
$
760,207
$
(622,949
)
$
137,258
Customer lists and relationships
3 years
.5 years
398,717
(326,725
)
71,992
Trademarks, URLs and other
3 years
.5 years
27,759
(23,245
)
4,514
$
1,186,683
$
(972,919
)
$
213,764
The definite lived intangible assets consisted of the following as of December 31, 2017:
Definite lived intangible assets:
Expected Life
Remaining Life
Gross Intangible Assets
Accumulated Amortization
Net Intangible Assets
Drawings and technology
3 years
1.5 years
$
760,207
$
(369,545
)
$
390,662
Customer lists and relationships
3 years
1.5 years
398,717
(193,821
)
204,896
Trademarks, URLs and other
3 years
1.5 years
27,759
(14,912
)
12,847
$
1,186,683
$
(578,278
)
$
608,405
Amortization expense recognized during the years ended December 31, 2018 and 2017 was $394,641 and $395,642, respectively. The future amortization expense of the definite lived intangible assets is as follows:
2019
Total
213,764
213,764
Ion Software and Services On May 9, 2017, the Company entered into a Technology and Software Source Code License Agreement with Western Digital (WDT) for its Ion flash storage software. The agreement provides the Company with the Ion source code and rights to develop and market derivative products with the intended purpose of developing and selling Ion flash storage software with the Company’s high-density storage arrays. Concurrent with this agreement, the Company purchased certain equipment from Western Digital, has the right to hire selected employees and to forgo certain royalty payments on purchases of solid state drives for a designated customer. The Company took receipt of the licensed software and equipment in July 2017 and made payment in September 2017. Subsequently, on July 1, 2017, the Company entered in to a Service Agreement with WDT to service their existing customer base that utilizes Ion flash storage software. The Services Agreement grants the rights and obligations to OSS to provide Ion software level 1-4 support services (as defined in the agreement) to existing WDT software users for a three year period based upon fixed quarterly payments. The Ion transaction was accounted for using the acquisition method pursuant to ASC Topic 805, Business Combinations. Accordingly, the excess of the total fair value of identifiable assets value over the consideration paid was recognized as a bargain purchase and the resulting gain is being deferred and recognized over a thirty-six month period pro-rata with the time period and the rendering of WDT customer support services. Deferred revenue recognized for the years ended December 31, 2018 and 2017 was $90,632 and $57,675, respectively and is included in revenue in the accompanying consolidated statements of operations. The Company incurred $65,805 in shipping and storage fees related to the acquisition of this equipment. These costs which have been included in general and administrative expenses in the accompanying consolidated statements of operations for the year ended December 31, 2017. The determination of fair value for the identifiable net assets acquired in the acquisition was determined by management and considered the results of a third-party appraisal of the fair value of equipment purchased. Prior to July 1, 2017, there were no operations or activities associated with this acquisition. The allocation of the total consideration to the acquired net assets as of the acquisition date for Ion is as follows:
Equipment at estimated fair value
$
297,700
Amount paid
(67,000
)
Gain on acquisition of equipment to be recognized over the three year contract service period
$
230,700
Concept Development Inc. On August 31, 2018, the Company acquired 100% of the outstanding common stock of Concept Development Inc. (“CDI”) from CDI’s former stockholder (“CDI Stockholder”) pursuant to an Agreement and Plan of Merger and Reorganization (the “Merger Agreement”). CDI specializes in the design and manufacturing of custom high-performance computing systems for airborne in-flight entertainment systems. CDI is located in Southern California. The acquisition is expected to increase the Company’s access to the in-flight entertainment market and gain technical expertise in the design and manufacturing of airborne equipment. The Company paid cash of $646,759 and issued 1,266,364 shares of the Company’s common stock to the CDI Stockholder for 100% of CDI outstanding common stock. The fair value assigned to the shares of common stock was $4,194,673, which was based upon the closing price of OSS’s stock on August 31, 2018 of $3.63 less a discount of 8.75% for lack of marketability for a one year period. This transaction was accounted for using the acquisition method pursuant to ASC Topic 805, Business Combinations The preliminary allocation of the total consideration to the acquired net assets as of the acquisition date for CDI is as follows:
Cash
$
139,634
Accounts receivable
489,267
Prepaid expenses
45,683
Inventories
205,635
Property and equipment
45,026
Deposits and other
12,526
Customer lists and relationships
1,470,000
Trade name
100,000
Non-compete
200,000
Accounts payable
(91,997
)
Accrued expenses
(99,711
)
Deferred revenue
(95,610
)
Deferred income taxes
(258,301
)
Other accrued liabilities
(50,985
)
Working capital loan
(370,096
)
Total fair value excluding goodwill
1,741,071
Goodwill
3,100,361
Total consideration
$
4,841,432
The determination of fair value for the identifiable net assets acquired in the acquisition was determined by management and considered the results of a third-party appraisal of the fair value of equipment purchased. Management estimates that any residual value from the intangible assets listed above will not be significant. On the acquisition date, goodwill of $3,100,361 and other intangible assets of $1,770,000 were recorded. The business combination is considered a tax-free reorganization under Section 368(a) under the Internal Revenue Code. As of the date of this report, management is still in the process of determining the final accounting related to the CDI transaction. Because management’s analysis has not yet been completed, the Company’s determination of the purchase price and the resulting purchase price allocation is preliminary. The Company incurred $245,028 in accounting and legal fees related to the acquisition of CDI. The amount attributable to the Company has been included in general and administrative expenses in the accompanying consolidated statements of operation for the year ended December 31, 2018. The amount of revenue and net loss of CDI included in the Company’s consolidated statements of operations for the year ended December 31, 2018 was $755,259 and $(316,390), respectively. The following unaudited consolidated pro forma information presents the results of operations for the years ended December 31, 2018 and 2017 as if the acquisition occurred on January 1, 2017.
Year Ended December 31, 2018 (unaudited)
Year Ended December 31, 2017 (unaudited)
Revenue
$
39,589,527
$
31,418,213
Net (loss) income
$
(994,325
)
$
596,637
Acquisition-related pro forma net (loss) income per share attributable to common stockholders
Basic
$
(0.08
)
$
0.09
Diluted
$
(0.08
)
$
0.05
Definite lived intangible assets related to the CDI acquisition are as follows as of December 31, 2018:
Expected Life
Remaining Months
Gross Intangible Assets
Accumulated Amortization
Net Intangible Assets
Customer lists and relationships
60 months
56 months
$
1,470,000
$
(98,000
)
$
1,372,000
Trade name
24 months
20 months
100,000
(16,667
)
83,333
Non-compete
36 months
32 months
200,000
(22,222
)
177,778
$
1,770,000
$
(136,889
)
$
1,633,111
The amortization expense of the definite lived intangible assets for the years remaining is as follows:
2019
2020
2021
2022
2023
Total
$
410,667
$
394,000
$
338,444
$
294,000
$
196,000
$
1,633,111
Amortization expense recognized during the year ended December 31, 2018 was $136,889. Bressner Technology GmbH On October 31, 2018, the Company’s wholly-owned German subsidiary, OSS GmbH, acquired 100% of the outstanding stock of Bressner Technology GmbH, a Germany limited liability company located near Munich, Germany, from its principal owners for cash consideration of €4,725,000 (US$5,374,582) and stock consideration of 106,463 newly-issued restricted shares of the Company’s common stock. The fair value assigned to the shares of common stock was $228,779, which was based upon the closing price of OSS’s stock on October 31, 2018 of $2.47 less a discount of 13.0% for lack of marketability for a two year period. This transaction was accounted for using the acquisition method pursuant to ASC Topic 805, Business Combinations The preliminary allocation of the total consideration to the acquired net assets as of the acquisition date for Bressner Technology GmbH is as follows:
Cash
$
560,932
Accounts receivable
2,238,881
Inventory
3,721,685
Prepaid expenses and deposits
124,491
Fixed assets
346,637
Customer relationships
1,215,798
Trade name
329,515
Non-compete - Josef Bressner
231,797
Accounts payable and accrued expenses
(2,076,450
)
Notes payable
(2,536,148
)
Deferred tax liability
(43,499
)
Total fair value excluding goodwill
4,113,639
Goodwill
1,489,722
Total allocated purchase price
$
5,603,361
The determination of fair value for the identifiable net assets acquired in the acquisition was determined by management and considered the results of a third-party appraisal of the fair value of equipment purchased. Management estimates that any residual value from the intangible assets listed above will not be significant. On the acquisition date, goodwill of $1,489,722 and other intangible assets of $1,777,110 were recorded. The business combination is considered a tax-free reorganization under Section 368(a) under the Internal Revenue Code. As of the date of this report, management is still in the process of determining the final accounting related to the Bressner transaction. Because management’s analysis has not yet been completed, the Company’s determination of the purchase price and the resulting purchase price allocation is preliminary. The Company incurred $419,305 in accounting and legal fees related to the acquisition of Bressner. The amount attributable to the Company has been included in general and administrative expenses in the accompanying consolidated statements of operation for the year ended December 31, 2018. The amount of revenue and net income of Bressner included in the Company’s consolidated statements of operations for the year ended December 31, 2018 was $3,849,625 and $153,614, respectively. The following unaudited consolidated pro forma information presents the results of operations for the years ended December 31, 2018 and 2017 as if the acquisition occurred on January 1, 2017.
Year Ended December 31, 2018 (unaudited)
Year Ended December 31, 2017 (unaudited)
Revenue
$
51,071,348
$
44,270,437
Net (loss) income
$
(597,018
)
$
586,400
Acquisition-related pro forma net (loss) income per share attributable to common stockholders
Basic
$
(0.05
)
$
0.11
Diluted
$
(0.05
)
$
0.05
Definite lived intangible assets related to the Bressner acquisition are as follows as of December 31, 2018:
Expected Life
Remaining Life
Gross Intangible Assets
Accumulated Amortization
Net Intangible Assets
Customer lists and relationships
36 months
34 months
$
1,215,798
$
(67,544
)
$
1,148,254
Trade name
36 months
34 months
329,515
(18,306
)
311,209
Non-compete
36 months
34 months
231,797
(12,878
)
218,919
$
1,777,110
$
(98,728
)
$
1,678,382
The amortization expense of the definite lived intangible assets for the years remaining is as follows:
2019
2020
2021
Total
$
592,370
$
592,370
$
493,642
$
1,678,382
Amortization expense recognized during the year ended December 31, 2018 was $98,728. </t>
  </si>
  <si>
    <t>Accounts Receivable</t>
  </si>
  <si>
    <t>Accounts Receivable Net Current [Abstract]</t>
  </si>
  <si>
    <t>NOTE 4 – ACCOUNTS RECEIVABLE Accounts receivable, net consists of the following at December 31,
2018
2017
Accounts receivable
$
10,488,396
$
5,194,831
Unbilled receivables
65,157
-
10,553,553
5,194,831
Less: allowance for doubtful accounts
(13,403
)
(2,101
)
$
10,540,150
$
5,192,730</t>
  </si>
  <si>
    <t>Inventory Disclosure [Abstract]</t>
  </si>
  <si>
    <t>NOTE 5 – INVENTORIES Inventories, net consist of the following at December 31:
2018
2017
Raw materials
$
2,248,520
$
2,079,589
Sub-assemblies
1,198,071
2,417,095
Work-in-process
311,072
-
Finished goods
3,466,419
-
7,224,082
4,496,684
Less: reserves for obsolete and slow-moving inventories
(400,152
)
(800,354
)
$
6,823,930
$
3,696,330</t>
  </si>
  <si>
    <t>Property and Equipment</t>
  </si>
  <si>
    <t>Property Plant And Equipment [Abstract]</t>
  </si>
  <si>
    <t>NOTE 6 – PROPERTY AND EQUIPMENT Property and equipment, net consists of the following at December 31:
2018
2017
Computers and computer equipment
$
609,921
$
936,317
Furniture and office equipment
211,759
161,434
Manufacturing equipment and engineering tools
2,211,080
2,041,238
Leasehold improvements
163,373
131,188
3,196,133
3,270,177
Less: accumulated depreciation and amortization
(1,880,167
)
(1,688,363
)
1,315,966
1,581,814
Construction in progress - facilities
197,619
-
Software implementation in progress - ERP
245,501
-
$
1,759,086
$
1,581,814
During the years ended December 31, 2018 and 2017, the Company incurred $417,259 and $328,907 of depreciation and amortization expense related to property and equipment, respectively.</t>
  </si>
  <si>
    <t>Accrued Expenses And Other Liabilities</t>
  </si>
  <si>
    <t>Accrued Liabilities And Other Liabilities [Abstract]</t>
  </si>
  <si>
    <t>NOTE 7 – ACCRUED EXPENSES AND OTHER LIABILITIES Accrued expenses and other liabilities consist of the following at December 31:
2018
2017
Accrued compensation and related liabilities
$
1,183,653
$
457,152
Deferred revenue and customer deposits
1,135,470
1,033,845
Warranty reserve
416,313
56,774
Other accrued expenses
1,195,282
386,206
$
3,930,718
$
1,933,977</t>
  </si>
  <si>
    <t>Debt</t>
  </si>
  <si>
    <t>Debt Disclosure [Abstract]</t>
  </si>
  <si>
    <t>NOTE 8 – DEBT Bank Lines of Credit In May 2015, the Company entered into a credit agreement (“Credit Agreement”) with a financial institution which provides for a revolving line of credit and a term note payable. Borrowings under the Credit Agreement were collateralized by substantially all of the Company's assets and the personal guarantee of the Company’s Chief Executive Officer (“CEO”). Under the terms of the revolving line of credit, as amended on October 5, 2017, the line of credit was extended through August 31, 2018, and the unrestricted borrowing capacity was increased from $3,000,000 to $3,500,000. Borrowings under the revolving line of credit bear interest at a LIBOR-based rate, as defined in the Credit Agreement, plus 2.5% (totaling 3.93% at December 31, 2017), and interest is payable monthly. On February 5, 2018, the Company paid down the remaining outstanding balance on the line of credit. On March 2, 2018, the Company cancelled its line of credit with the Bank of West and the personal guarantee of the Company’s CEO was released as a result. Bressner Technology has six revolving lines of credit with German institutions totaling €3,320,000. Borrowing under the lines of credit bear interest at variable rates of Euribor plus a stated rate. Current rates are between 3.75% and 7.99%. The lines of credit are guaranteed by the managing director through March 31, 2019. Total outstanding balance as of December 31, 2018 was €369,567 (US Notes Payable In May 2015, the Company issued a note payable in connection with the Credit Agreement totaling $1,250,000 (“May 2015 Note”). Under the terms of the note agreement, interest accrued on the outstanding balance at 3.60% per annum. The May 2015 Note required the Company to make monthly principal and interest payments totaling $36,750 through the maturity date. In July 2016, the Company refinanced the Magma note payable (Note 2) and the May 2015 Note into a new $1,600,000 note payable (“Refinanced Note”). Under the terms of the Refinanced Note, interest accrued on the outstanding balance at 3.80% per annum. The Refinanced Note required the Company to make monthly principal and interest payments totaling $47,219 through the maturity date of July 31, 2019. The note was paid in full on February 23, 2018. In July 2016, the Company issued a note payable totaling $250,000 (“July 2016 Note”) to a third party. Under the terms of the note agreement, interest accrued on the outstanding balance at 11% per annum. The July 2016 Note requires the Company to make monthly principal and interest payments totaling $9,570 with a maturity date on January 15, 2019. The note is unsecured and guaranteed by the Company’s CEO and is subordinated to borrowings under the Credit Agreement. The note was paid in full on February 15, 2018. In connection with July 2016 Note, the Company issued to the noteholder warrants to purchase shares of the Company’s common stock equal to 20% of the original principal at a price per share equal to $1.78 per share. Accordingly, the Company issued to the noteholder warrants to purchase 28,090 shares of the Company’s common stock at an exercise price of $1.78 per share in July 2016. The relative fair value of the warrants was $24,830. The relative fair value of warrants was estimated using Black-Scholes with the following weighted-average assumptions: fair value of the Company’s common stock at issuance of $1.78 per share; seven year contractual term; 54% volatility; 0% dividend rate; and a risk-free interest rate of 1.42%. Bressner Technology GmbH has four term loans outstanding with a total balance outstanding of €1,242,554 (US$1,421,953) as follows: Bressner entered into an unsecured note payable for working capital in August 2015, in the amount of €250,000 which bears interest at 2.125% which matures on August 12, 2019. Quarterly payments of €15,600 are due at the beginning of each calendar quarter with remaining balance due at maturity. The balance outstanding as of December 31, 2018 is €48,554 (US$55,563). Bressner entered into a note payable in August 2016, in the amount of €250,000 which bears interest at 2.125% which matures on September 30, 2020. The loan is guaranteed by the managing director of Bressner through March 31, 2019. Quarterly payments of €15,600 are due at the end of each calendar quarter with remaining balance due at maturity. The balance outstanding as of December 31, 2018 is €94,000 (US$107,572). Bressner entered into an unsecured note payable for working capital in February 2017, in the amount of €800,000 which bears interest at a fixed interest rate of 1.00% which matures on March 31, 2019. Quarterly payments of interest and fees are due at the end of each calendar quarter with the balance due at maturity. The balance outstanding as of December 31, 2018 is €800,000 (US$915,504). Bressner entered into a note payable in September 2017, in the amount of €400,000 which bears interest at 2.125% which matures on April 30, 2020. The loan is guaranteed by the managing director of Bressner through March 31, 2019. Quarterly payments of €25,000 are due in January, April, July and November with remaining balance due at maturity. The balance outstanding as of December 31, 2018 is €300,000 (US$343,314). Related-Party Notes Payable In July 2016, the Company issued notes payable totaling $350,000 (“July 2016 Related Party Notes”) to two stockholders. Under the terms of the note agreements, interest accrues on the outstanding balance at 11% per annum. The July 2016 Related Party Notes require the Company to make total monthly principal and interest payments of $13,397 with maturity dates on January 15, 2019. The notes are unsecured and guaranteed by the Company’s CEO and are subordinated to borrowings under the Credit Agreement. The note was paid in full on February 15, 2018. In connection with July 2016 Related Party Notes, the Company issued to the noteholders warrants to purchase shares of the Company’s common stock equal to 20% of the original principal at a price per share equal to $1.78 per share. Accordingly, the Company issued to the noteholders warrants to purchase 39,326 shares of the Company’s common stock at an exercise price of $1.78 per share in July 2016. The relative fair value of the warrants was $34,763. The relative fair value of warrants was estimated using Black-Scholes with the following weighted-average assumptions: fair value of the Company’s common stock at issuance of $1.78 per share; seven year contractual term; 54% volatility; 0% dividend rate; and a risk-free interest rate of 1.42%. Debt Discount The relative fair value of the warrants were recorded as debt discounts, decreasing notes payable and related-party notes payable and increasing additional paid-in capital on the accompanying consolidated balance sheets. The debt discounts are being amortized to interest expense over the terms of the corresponding notes payable using the straight-line method which approximates the effective interest method. Total debt discount amortization was $24,830 and $23,837 for the years ended December 31, 2018 and 2017, respectively. Debt discount amortization is included in interest expense in the accompanying consolidated statements of operations. The debt discount was fully amortized to interest expense when the related notes were paid in full. A summary of notes payable as described above as of December 31, 2018 is as follows:
Loan Description
Current interest rate
Maturity date
Balance (Euro)
Balance ($)
Euro denominated term Loan 2015 - fixed
2.125%
2019
€
48,554
$
55,563
Euro denominated term Loan 2017/2 - fixed
1.000%
2019
800,000
915,504
Euro denominated term Loan 2016 - fixed
2.125%
2020
94,000
107,572
Euro denominated term Loan 2017 - fixed
2.150%
2020
300,000
343,314
€
1,242,554
$
1,421,953
Total future payments under the notes payable described above are as follows:
Years Ending December 31,
Total
2019
$
1,156,915
2020
265,038
2021
-
2022
-
2023
-
Total minimum payments
1,421,953
Current portion of note payable
(1,156,915
)
Note payable, net of current portion
$
265,038</t>
  </si>
  <si>
    <t>Stockholders' Equity</t>
  </si>
  <si>
    <t>Stockholders Equity Note [Abstract]</t>
  </si>
  <si>
    <t>NOTE 9 – STOCKHOLDERS’ EQUITY The Company’s amended and restated certificate of incorporation filed on December 14, 2017, authorizes the Company to issue 10,000,000 shares of preferred stock and 50,000,000 shares of common stock. On February 1, 2018, in connection with the Company’s initial public offering, each share of the Company’s outstanding Series A, Series B, and Series C, Preferred Stock was automatically converted into a share of the Company’s common stock, par value $0.0001 on a one-for-one basis. Common Stock The voting, dividend and liquidation rights of the holders of the common stock are subject to rights of preferred stockholders, if any, as designated by the Board of Directors. Common stockholders have voting rights at all meetings of stockholders and are entitled to one vote for each share held subject to certain limitations otherwise required by law. Dividends may be declared and paid on the common stock as and when determined by the Board of Directors subject to any preferential dividend or other rights of preferred stockholders. The Company does not anticipate declaring any dividends in the foreseeable future. Upon the dissolution or liquidation of the Company, common stockholders are entitled to receive all assets of the Company, subject to any preferential or other rights of preferred stockholders. Initial Public Offering On December 18, 2017, the Company announced the commencement of an underwritten public offering of its common stock, par value $0.0001 per share. The offering became effective on January 31, 2018 and trading began on February 1, 2018. On February 5, 2018, the Company closed the initial public offering selling an aggregate of 3,800,000 shares of common stock at a price to the public of $5.00 for total gross proceeds of $19,000,000, which resulted in net proceeds of $17,485,000, after deducting underwriting discounts and commissions of $1,330,000 and underwriter offering-related transaction costs of $185,000. Additionally, the Company incurred costs associated with the transaction for accounting, legal and other fees and costs of $1,148,352 and a warrant expense of $699,408 for warrants issued to the underwriter pursuant to the underwriter agreement. Such stock issuance costs have been deducted from the proceeds received from the underwriter and disclosed as net proceeds in the consolidated statement of stockholders’ equity. On February 9, 2018, the underwriters exercised their over-allotment option to purchase an additional 200,000 shares of common stock at the public offering price of $5.00 per share, of which 100,000 shares of newly issued common stock were purchased from the Company and 100,000 shares were sold by the Company’s CEO’s family trust. The Company received gross proceeds of $500,000, which resulted in net proceeds to the Company of $465,000, after deducting underwriting discounts and commissions of $35,000. Warrants In conjunction with the Company’s initial public offering, on February 1, 2018, the Company issued warrants to the underwriter to purchase 380,000 shares of common stock at a price of $6.00 pursuant to the Underwriting and Warrant Agreements dated February 1, 2018. The fair value of the warrants was $699,408. The fair value of warrants was estimated using Black-Scholes with the following weighted-average assumptions: fair value of the Company’s common stock at issuance of $5.00 per share; five year contractual term; 42.7% volatility; 0% dividend rate; and a risk-free interest rate of 2.72%. The warrant expense was treated as a stock issuance cost and was deducted from the gross proceeds received in the offering in the current period. A corresponding increase in additional paid in capital was recognized in relation to this transaction. Exercise of Stock Options During the year ended December 31, 2018, the Company issued 391,578 shares of common stock for proceeds of $113,168 in cash related to the exercise of stock options. Of the total shares issued, 290,879 shares of common stock were issued as a cashless exercise of stock options. During the year ended December 31, 2017, the Company issued 140,220 shares of common stock for proceeds of $105,502, in cash related to the exercise of stock options. Preferred Stock Preferred Stock may be issued from time to time in one or more series, each of these series to have such terms as stated or expressed in resolutions providing for the issue of such series adopted by the Board of Directors. Since February 1, 2018, there has been no outstanding preferred stock. On December 14, 2017, the Company was reincorporated in the State of Delaware. Prior to that date the Company was authorized to issue 5,000,000 shares of preferred stock and 11,000,000 share of common stock. The authorized preferred stock had been further designated as follows: 500,000 as Series A Preferred Stock; 1,500,000 as Series B Preferred Stock; and 2,000,000 as Series C Preferred Stock. The liquidation preferences of the preferred shares were as follows:
• Series C Preferred Stock
The liquidation preference is $1.50 per share, and the shares have liquidation preference over common stock, Series A Preferred Stock, and Series B Preferred Stock.
• Series B Preferred Stock
The liquidation preference is $0.50 per share, and the shares have liquidation preference over common stock and Series A Preferred Stock.
• Series A Preferred Stock
The liquidation preference is $0.25 per share, the shares have liquidation preference over common stock. Series A Preferred Stock, Series B Preferred Stock, and Series C Preferred Stock (“Preferred Shares”) were convertible at any time at the option of the holder into one share of common stock. In addition, preferred shares were automatically convertible into shares of common stock upon the date specified by the holders of a majority of the then outstanding shares of such securities, or the closing of a public offering of common stock with gross proceeds of not less than $10,000,000 at an offering price of not less than $5.00 per share. Each of the Preferred Shares was non-redeemable, had no par value, was not eligible for dividends, unless declared, and the voting rights of the Preferred Shares was equivalent to the voting rights of common stock. As a result of the Company’s initial public offering exceeding the gross proceeds requirements and the requisite offering price, all of the previously outstanding preferred stock was converted to common stock on February 1, 2018. Regarding unissued preferred stock, the Board of Directors is authorized to determine or alter any or all of the rights, preferences, privileges and restrictions granted to or imposed upon wholly unissued series of preferred stock, and to fix or alter the number of shares comprising any such series and the designation thereof, or any of them, and to provide for rights and terms of redemption or conversion of the shares of any such series. Stock Options The Company maintained a stock option plan that was established in 2000 (“2000 Plan”). In November 2008, the Company increased the maximum number of shares of the Company's common stock that were issuable under the 2000 Plan to 3,000,000 shares of the Company's common stock. The 2000 Plan has expired and no future grants may be awarded under the 2000 Plan. In December 2011, the Company adopted a stock option plan (“2011 Plan”) under which the Company may issue up to 1,500,000 shares of the Company’s common stock and, as of December 31, 2018, the Company had 240,000 shares of common stock remaining unissued under the 2011 Plan. The 2011 Plan was terminated by the Board of Directors on October 10, 2017, and accordingly, no shares are available for issuance under the 2011 Plan. The 2011 Plan will continue to govern outstanding awards granted thereunder. In December 2015, the Company adopted a stock option plan (“2015 Plan”) under which the Company may issue up to 1,500,000 shares of the Company’s common stock and, as of December 31, 2018, the Company had 790,000 shares of common stock remaining unissued under the 2015 Plan. The terms of the 2011 Plan and 2015 Plan provided for the grant of incentive options to employees and non-statutory options to employees, directors and consultants of the Company. The 2015 Plan was terminated by the Board of Directors on October 10, 2017, and accordingly, no shares are available for issuance under the 2015 Plan. The 2015 Plan will continue to govern outstanding awards granted thereunder. The Board of Directors adopted the 2017 Equity Incentive Plan on October 10, 2017 (the “2017 Plan”). The 2017 Plan allows for the grant of a variety of equity vehicles to provide flexibility in implementing equity awards, including incentive stock options, non-qualified stock options, restricted stock grants, unrestricted stock grants and restricted stock units and stock bonuses and performance-based awards. On December 18, 2017, the Company stockholders approved the “2017 Plan” under which the Company may issue up to 1,500,000 shares of the Company’s common stock. The exercise price per share for options under the 2011 Plan, 2015 Plan and 2017 Plan is determined by the Company’s Board of Directors, for incentive stock options the exercise price shall not be less than the fair market value of the Company's common stock on the date of grant, except that for incentive options granted to an owner/employee with a greater than 10% ownership interest in the Company, the exercise price shall not be less than 110% of the fair market value of the Company's common stock on the date of grant. Options under the plans expire no more than ten years after the date of grant and/or within five years after the date of the grant for incentive options granted to an owner/employee with a greater than 10% ownership interest in the Company. A summary of stock option activity under the plans during the years ended December 31, 2018 and 2017 are as follows:
Stock Options Outstanding
Number of Shares
Weighted Average Exercise Price
Weighted Average Remaining Contractual Life (in years)
Aggregate Intrinsic Value
Outstanding at January 1, 2017
2,271,824
$
0.72
5.16
$
795,890
Granted
360,000
$
1.95
-
-
Forfeited / Cancelled
(112,160
)
$
0.75
-
-
Exercised
(140,220
)
$
0.75
-
-
Outstanding at December 31, 2017
2,379,444
$
0.82
5.05
2,569,047
Granted
295,000
$
1.61
-
-
Forfeited / Cancelled
(194,582
)
$
0.88
-
-
Exercised
(511,115
)
$
0.85
-
-
Outstanding at December 31, 2018
1,968,747
$
1.14
5.04
$
1,806,411
Exercisable at December 31, 2018
1,640,370
$
0.85
4.30
$
1,783,460
Vested and expected to vest at December 31, 2018
1,960,116
$
1.13
5.02
$
1,806,305
The following table summarizes information about common stock options outstanding as of December 31, 2018:
Stock Options Outstanding
Stock Options Exercisable
Plan
Exercise Price Range
Number of Shares Outstanding
Weighted Average Remaining Contractual Life (in Years)
Weighted Average Exercise Price
Number of Shares Exercisable
Weighted Average Remaining Contractual Life (in Years)
Weighted Average Exercise Price
2000
$0.75
175,000
0.37
$
0.65
175,000
0.37
$
0.65
2011
$0.46-$0.84
994,289
3.56
$
0.58
994,289
3.56
$
0.58
2015
$1.08-$1.95
674,458
7.58
$
1.61
471,081
7.31
$
1.51
2017
$2.90-$4.09
125,000
9.61
$
3.77
-
9.61
$
3.77
1,968,747
1,640,370
The following table presents details of the assumptions used to calculate the weighted-average grant date fair value of common stock options granted by the Company:
Years Ended December 31,
2018
2017
Expected term (in years)
5.4 - 5.9
5.3 - 5.9
Expected volatility
45.9 - 47.0 %
43.5 - 43.8%
Risk-free interest rate
2.70 - 3.00%
1.86 - 2.07%
Weighted average grant date fair value per share
$
1.61
$
0.85
Grant date fair value of options vested
$
536,666
$
1,546,692
Intrinsic value of options exercised
$
559,433
$
946,134
As of December 31, 2018, the amount of unearned stock-based compensation estimated to be expensed from 2019 through 2021 related to unvested common stock options is $308,556, net of estimated forfeitures. The weighted-average period over which the unearned stock-based compensation is expected to be recognized is 2.03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estricted stock units may be granted at the discretion of the compensation committee of the Board of Directors under the 2017 Plan in connection with the hiring and retention of personnel and are subject to certain conditions. Restricted stock units generally vest quarterly over a period of three years and are typically forfeited if employment is terminated before the restricted stock unit vest. The compensation expense related to the restricted stock units is calculated as the fair value of the common stock on the grant date and is amortized to expense over the vesting period and is adjusted for estimated forfeitures. The Company’s restricted stock unit activity for the year ended December 31, 2018 is as follows:
Restricted Stock Units
Number of Shares
Weighted Average Grant Date Fair Value
Unvested at January 1, 2018
-
$
-
Granted
225,000
$
4.13
Vested
(44,165
)
$
(4.14
)
Cancelled
(7,500
)
$
(4.17
)
Unvested at December 31, 2018
173,335
$
4.13
As of December 31, 2018, there was $512,357 of unrecognized compensation cost related to unvested restricted stock units which is expected to be recognized over a weighted average period of 1.88 years. Stock-based compensation expense for the years ended December 31, 2018 and 2017 was comprised of the following:
2018
2017
Stock-based compensation classified as:
General and administrative
$
432,734
$
111,681
Production
20,263
6,033
Marketing and selling
37,120
25,152
Research and development
37,218
17,196
Total
$
527,335
$
160,062
Warrants During the year ended December 31, 2016, the Company issued warrants to purchase 67,416 shares of the Company’s common stock at an exercise price of $1.78 per share in connection with the July 2016 Note and the July 2016 Related Party Notes (Note 8). The warrants are exercisable and have a weighted average remaining term of 3.72 years. In connection with the Company’s initial public offering in 2018, the Company issued warrants to the underwriters to purchase 380,000 shares of common stock at an exercise price of $6.00 per share, as described above. The following table summarizes the Company’s warrant activity during the years ended December 31, 2018 and 2017:
Number of Shares
Weighted Average Exercise Price
Warrants outstanding – January 1, 2017
198,996
$
1.11
Warrants granted
-
-
Warrants exercised
-
-
Warrants outstanding – December 31, 2017
198,996
$
1.11
Warrants granted
380,000
6.00
Warrants exercised
-
-
Warrants outstanding – December 31, 2018
578,996
$
4.32</t>
  </si>
  <si>
    <t>Employee Benefit Plan</t>
  </si>
  <si>
    <t>Defined Contribution Pension And Other Postretirement Plans Disclosure [Abstract]</t>
  </si>
  <si>
    <t>NOTE 10 – EMPLOYEE BENEFIT PLAN The Company has a 401(k) retirement plan. Under the terms of the plan, eligible employees may defer up to 20% of their pre-tax earnings, subject to the Internal Revenue Service annual contribution limit. Additionally, the Plan allows for discretionary matching contributions by the Company. In 2018 and 2017, the matching contributions were 100% of the employee's contribution up to a maximum of 5% of the employee’s annual compensation. During the years ended December 31, 2018 and 2017, the Company contributed $323,828 and $269,230, respectively to the 401(k) Plan.</t>
  </si>
  <si>
    <t>Commitments and Contingencies</t>
  </si>
  <si>
    <t>Commitments And Contingencies Disclosure [Abstract]</t>
  </si>
  <si>
    <t>NOTE 11 – COMMITMENTS AND CONTINGENCIES Legal From time to time the Company is subject to various legal claims and proceedings arising in the ordinary course of business. In the opinion of management, after consultation with legal counsel, the ultimate disposition of any such matters as of December 31, 2018, will not have a materially adverse effect on the consolidated financial position or results of operations of the Company.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Also, in connection with its Credit Agreement (Note 8), the Company has agreed to indemnify its lender and others related to the use of the proceeds and other matter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approximately 24,032 square feet in Escondido, California under a lease that was renewed in August 2018 and now expires in August 2024. We also lease a 3,208 square foot facility in Salt Lake City, Utah that houses our Ion software development team. CDI is the lessee of approximately 12,000 square feet located in Irvine, California with the lease expiring in June 2021. Bressner Technology, which was acquired in October 2018, leases space comprising 8,073 square feet which lease expires in December 2019. For the years ended December 31, 2018 and 2017, rent expense was $630,830 and $488,916, respectively. Future annual minimum rental commitments under operating leases as of December 31, 2018, are as follows:
Year Ending December 31,
Amount payable
2019
$
867,281
2020
624,260
2021
390,055
2022
302,363
2023
311,433
Thereafter
211,734
Total minimum lease payments
$
2,707,126</t>
  </si>
  <si>
    <t>Related Party Transactions</t>
  </si>
  <si>
    <t>Related Party Transactions [Abstract]</t>
  </si>
  <si>
    <t>NOTE 12 – RELATED PARTY TRANSACTIONS The Company has engaged an advertising firm whose president is a member of the Board of Directors of the Company. Amounts paid to this company are included in marketing and selling expense in the accompanying consolidated statements of operations and for the years ended December 31, 2018 and 2017, totaled $34,495 and $36,545, respectively. The Company has appointed certain stockholders to the Board of Directors. Director fees paid by the Company, including stock-based compensation, for the years ended December 31, 2018 and 2017 totaled $232,268 and $144,561, respectively, and are included in general and administrative expenses in the accompanying consolidated statements of operations. The Company engaged a related-party accounting firm (a principal of that firm owns shares in the Company) to provide tax preparation and consulting services. Amounts paid to this accounting firm are included in general and administrative expense in the accompanying consolidated statements of operations for the year ended December 31, 2017 and totaled $15,750. The Company has engaged a related-party law firm (a principal of that firm owns shares in the Company) to provide legal services. Legal fees paid to this firm are included in general and administrative expenses in the accompanying consolidated statements of operations for the years ended December 31, 2018 and 2017 and totaled $208,178 and $91,763, respectively. The Company issued notes payable to Series B preferred stockholders totaling $350,000 during the year ended December 31, 2016. In connection with the issuance of the July 2016 Related Party Notes during the year ended December 31, 2016, the Company issued warrants to purchase 39,326 shares of common stock at $1.78 per share (Notes 8 and 9). Interest expense on all related-party notes payable for the years ended December 31, 2018 and 2017 totaled $16,599 and $40,749, respectively. Effective August 1, 2016, the Company entered into a management services agreement with a company owned by the former Chief Executive Officer of Magma. The agreement calls for payments of $180,000 per year for the first two years paid in monthly installments. In year three, the amount is reduced to $37,500 for the year paid in monthly installments. Additionally, the Company granted 30,000 options in conjunction with execution of this agreement. Payments for the year ended December 31, 2018 and 2017 were $120,625 and $180,000, respectively.</t>
  </si>
  <si>
    <t>Income Taxes</t>
  </si>
  <si>
    <t>Income Tax Disclosure [Abstract]</t>
  </si>
  <si>
    <t>NOTE 13 – INCOME TAXES For the years ended December 31, 2018 and 2017, pre-tax income (loss) was attributed to the following jurisdictions:
2018
2017
Domestic operations
$
(2,791,005
)
$
(316,684
)
Foreign operations
257,943
10,587
$
(2,533,062
)
$
(306,097
) The amounts reflected in the table above do not include net losses attributable to Noncontrolling interest in SkyScale. Set forth below is the (benefit) for income taxes for the years ended December 31:
2018
2017
Current:
Federal
$
(20,391
)
$
10,000
State
1,202
800
International
109,998
3,097
90,809
13,897
Deferred:
Federal
(817,523
)
(202,725
)
State
(670,070
)
(256,927
)
International
-
-
(1,487,593
)
(459,652
)
Adjustment to deferred taxes for tax rate change
-
43,038
Total benefit for income taxes
$
(1,396,784
)
$
(402,717
) The reconciliation of the (benefit) for income taxes computed at federal statutory rates to the provision for income taxes for the years ended December 31, are as follows:
2018
2017
Provision at federal statutory rates
$
(623,575
)
$
(210,547
)
State income taxes, net
(556,019
)
(187,315
)
Research credits
(210,567
)
(175,938
)
Transaction costs
126,212
-
Stock based compensation
(472,064
)
22,965
Noncontrolling interest
115,320
133,605
Federal deferred revaluation
-
43,038
Uncertain tax provision
(10,000
)
10,000
Other
233,909
(38,525
)
$
(1,396,784
)
$
(402,717
) Deferred income taxes reflect the net tax effect of temporary differences between the carrying amount of assets and liabilities for financial reporting purposes and the amounts used for income tax purposes. The 2017 balances reflect the revaluation for the reduction in the Federal corporate rate to 21%. Significant components of deferred taxes as of December 31, 2018 and 2017 were as follows:
2018
2017
Deferred tax assets:
Reserves
$
18,877
$
88,243
Accrued expenses
284,364
90,348
Deferred compensation
217,994
178,591
Deferred revenue
158,196
113,726
Inventories
158,967
355,387
Credits and loss carryforward
3,268,535
1,539,791
Total deferred tax assets before valuation allowance
4,106,933
2,366,086
Less: valuation allowance
(183,048
)
-
Total deferred tax assets
3,923,885
2,366,086
Deferred tax liabilities:
Property and equipment
(151,927
)
(229,129
)
Intangible assets
(1,009,293
)
(602,126
)
Other
(257,033
)
(216,384
)
Total deferred tax liabilities
(1,418,253
)
(1,047,639
)
Net deferred tax assets
$
2,505,632
$
1,318,447
The ultimate realization of deferred tax assets is dependent upon the generation of future taxable income during the periods in which those differences become deductible. Management considers the scheduled reversals of deferred tax liabilities, projected future taxable income and tax planning strategies in making this assessment. Management believes that it is more likely than not that the Company will realize the benefits of the net deferred tax assets as of December 31, 2018 and 2017. The Company files income tax returns in the U.S. federal jurisdiction, California and Germany and has open tax statutes for U.S. federal taxes for the years ended December 31, 2015 through 2017. For California the open tax statutes are for years December 31, 2014 through 2017 and for Germany the open years include December 31, 2016 and 2017. The Company has Federal net operating loss (“NOL’) carryforwards as of December 31, 2017, of approximately $1,400,000. The Company may use these NOL carryforwards to offset Federal taxable income in future years through 2037, when the last (Pre-2018) NOL carryforwards expired. The Company also has a Federal NOL carryforward as of December 31, 2018, of $3,200,000. The Company may use this NOL carryforward indefinitely to offset 80% of Federal taxable income in future years. In addition, the Company has state NOL carryforwards of $2,500,000. State NOLs will carry forward through at least 2038 and may be used to offset future state taxable income. As of December 31, 2018 and 2017, the Company has $1,271,352 and $501,573 of federal tax credit carryforwards which begin to expire in 2026 and state credit carryforwards of $957,243 and $634,560 which carryforward indefinitely. As of December 31, 2018, the unrecognized tax benefits associated with uncertain tax positions was $262,784, and such amount is included in other accrued expenses in the accompanying consolidated balance sheets. If recognized, this would affect the Company’s effective tax rate. A reconciliation of the beginning and ending amount of unrecognized tax benefits is as follows:
Unrecognized tax benefits balance at December 31, 2016
$
137,228
Gross increases for tax positions of prior years
-
Gross decreases for tax positions of prior years
-
Gross increases for tax positions of the current year
66,438
Settlements
-
Lapse of statute of limitations
(200
)
Unrecognized tax benefits balance at December 31, 2017
203,466
Gross increases for tax positions of prior years
-
Gross decreases for tax positions of prior years
-
Gross increases for tax positions of the current year
59,318
Settlements
-
Lapse of statute of limitations
Unrecognized tax benefits balance at December 31, 2018
$
262,784
The liability for uncertain tax positions is reviewed quarterly and adjusted as events occur that affect potential liabilities for additional taxes, such as lapsing of applicable statutes of limitations, proposed assessments by tax authorities, negotiations with taxing authorities, identification of new issues, and enactment of new legislation, regulations or promulgation of new case law. Management believes that adequate amounts of tax and related interest, if any, have been provided for any adjustments that may result from these examinations of uncertain tax positions. The Company does not expect the liability for uncertain tax positions to change significantly over the next year. The Company’s practice is to recognize interest and/or penalties related to income tax matters in income tax expense.</t>
  </si>
  <si>
    <t>Net (Loss) Income  Per Share</t>
  </si>
  <si>
    <t>Earnings Per Share [Abstract]</t>
  </si>
  <si>
    <t>Net (Loss) Income Per Share</t>
  </si>
  <si>
    <t>NOTE 14 –NET (LOSS) INCOME PER SHARE Basic and diluted net (loss) income per share was calculated as follows for the years ended December 31, 2018 and 2017:
For The Years Ended December 31,
2018
2017
Basic and diluted net (loss) income per share attributable to common stockholders:
Numerator:
Net (loss) attributable to common stockholders
$
(1,136,278
)
$
96,620
Denominator:
Weighted average common shares outstanding - basic
12,586,513
5,449,413
Effect of dilutive securities
-
5,239,634
Weighted average common shares outstanding - diluted
12,586,513
10,689,047
Net (loss) income per common share attributable to common stockholders:
Basic
$
(0.09
)
$
0.02
Diluted
$
(0.09
)
$
0.01</t>
  </si>
  <si>
    <t>Fair Value Measurements</t>
  </si>
  <si>
    <t>Fair Value Disclosures [Abstract]</t>
  </si>
  <si>
    <t>NOTE 15 –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lines of credit, and other liabilities approximate fair value due to the short-term nature of these instruments. Assets and liabilities assumed in the acquisition of the Ion software, Concept Development Inc., and Bressner Technology GmbH were recorded at fair value based upon the Company’s market assumptions which approximated carrying value (except for acquired intangible assets – Note 2) due to the short-term nature of the instruments. The carrying amounts of Bressner’s existing lines of credit and notes payable approximate their fair values at the stated interest rates and are reflective of the prevailing market rates.</t>
  </si>
  <si>
    <t>Segment and Geographic Information</t>
  </si>
  <si>
    <t>Segment Reporting [Abstract]</t>
  </si>
  <si>
    <t>NOTE 16 – SEGMENT AND GEOGRAPHIC INFORMATION The Company operates in one reportable segments: the design and manufacture of high-performance computer systems and components. The Company evaluates financial performance on a company-wide basis. To date, a majority of the Company’s international sales relate to shipments of products to its U.S. customers’ international manufacturing sites or third- party hubs. Net revenue derived from shipments to international destinations represented approximately 57% and 53% of the Company’s net product sales in 2018 and 2017 respectively. All of the Company’s net product sales to date have been denominated in U.S. dollars. As of December 31, 2018 and 2017, substantially all the Company’s long-lived assets were located in the United States of America with additional assets of approximately $338,468 located in Germany as of December 2018.</t>
  </si>
  <si>
    <t>Subsequent Events</t>
  </si>
  <si>
    <t>Subsequent Events [Abstract]</t>
  </si>
  <si>
    <t xml:space="preserve">NOTE 17 – SUBSEQUENT EVENTS The Company has evaluated subsequent events after the consolidated balance sheet date of December 31, 2018 through the date of filing. Based upon the Company’s evaluation, management has determined that, other than as disclosed in the accompanying notes, no subsequent events have occurred that would require recognition in the accompanying consolidated financial statements or disclosure in the notes thereto. On January 8, 2019, Bressner entered into an agreement for a new line of credit for € 2,000,000 at a variable interest rate of Euribor plus “three-month money” (currently at 4%) with Hypo Vereinsbank, a member of UniCredit Bank AG, Munchen. On February 13, 2019, Messrs. Cooper, Morrison, and Ison received restricted stock unit (RSU’s) grants of 30,000, 15,000 and 10,000, respectively of shares of our common stock. The RSU’s vest over three years, with equal semi-annual installments over a period of three years, subject to continued employment with the Company on each vesting date. On February 26, 2019, Bressner entered into an agreement with an effective date of March 31, 2019, for a loan in the amount of € 500,000 which bears interest at 2.25% annually requiring monthly payments of €22,232 per month with UniCredit Bank AG, Munchen. This loan matures on March 31, 2021. As of March 21, 2019, the Company has received two funding commitments in the amount of $2.0 million each from two members of the Board of Directors through April 1, 2020. </t>
  </si>
  <si>
    <t>Significant Accounting Policies (Policies)</t>
  </si>
  <si>
    <t>Going Concern Considerations</t>
  </si>
  <si>
    <t xml:space="preserve">Going Concern Considerations On February 1, 2018, the Company completed its initial public offering through the initial sale of 3,800,000 shares of common stock at a price to the public of $5.00 per share (see Note 8). Proceeds from the sale were used to retire outstanding debt obligations, complete complimentary business acquisitions, and provide the Company with requisite working capital. The combination of continued revenue growth, coupled with an expected improvement in gross margins, cost containment of expenses and funding received from our initial public offering leads management to believe that it is probable that our liquidity will be sufficient to meet our cash requirements for current operations through at least a period of the next twelve months. If necessary, external sources of debt and/or equity financing may be obtained based on management’s history of being able to raise capital. As of February 28, 2019, the Company has received funding commitments in the amount of $4.0 million from members of the Board of Directors until such time as the Company secures a line of credit from a financial institution. As a result of both management’s plans and current favorable business trends, management believes that the Company has sufficient liquidity to satisfy its anticipated cash requirements for at least the next twelve months. However, there can be no assurance that our operations will become profitable or that external sources of financing, including the issuance of debt and/or equity securities, will be available at times and on terms acceptable to us, or at all. The Company’s management prepares budgets and monitors the financial results of the Company as a tool to align liquidity needs to the recurring business requirements. </t>
  </si>
  <si>
    <t>Basis of Presentation</t>
  </si>
  <si>
    <t>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Certain prior year balances have been reclassified to conform to the current year presentation particularly with the presentation of common stock which is now presented with a par value of $0.0001 per share, in accordance with our reincorporation as a Delaware corporation.</t>
  </si>
  <si>
    <t>Principles of Consolidation</t>
  </si>
  <si>
    <t>Principles of Consolidation The accompanying unaudited consolidated financial statements include the accounts of OSS, which include the results from the Magma acquisition, Ion business combination, and acquisition of Concept Development Inc., since their respective dates of acquisition, its wholly-owned subsidiary, OSS GmbH, which includes the acquisition of Bressner Technology GmbH on October 31, 2018 and the accounts of the joint venture, SkyScale LLC (collectively referred to as the “Company”). Intercompany balances and transactions have been eliminated in consolidation. On April 6, 2017, the Company and Jacoma Investments, LLC, an entity owned by our board member Jack Harrison, formed a joint venture, SkyScale, LLC (“SkyScale”), to engage in the business of providing high performance computing capabilities as cloud services. In accordance with the terms of the contribution agreement, Jacoma Investments, LLC agreed to contribute $750,000 in capital and the Company agreed to contribute $750,000 in the form of credits to purchase equipment, personnel or support services from the Company. Each party received a 50% membership interest in the joint venture. Management determined that SkyScale is a variable interest entity primarily because it is thinly capitalized and may require additional capital to finance its activities. Management determined that the Company is the primary beneficiary of SkyScale based primarily on the related party nature of SkyScale’s decision-makers and daily business operators. In May 2018, the Company loaned SkyScale $300,000 for operations at an interest rate of 12%, per annum. On August 30, 2018, an additional one-year working capital loan of $300,000 was authorized on similar terms of which SkyScale utilized $150,000. On December 31, 2018, as a result of changes in the competitive landscape and downward pressure on pricing from large competitors, the members to the SkyScale joint venture agreement agreed to dissolve SkyScale. As a result, it became necessary for the Company to write-off the outstanding balances due from SkyScale of notes receivable and interest in the amount of $478,599. The Company also had unpaid invoices for services rendered to SkyScale in the amount of $169,812. These amounts have been charged to administrative expenses and are included in the accompanying consolidated financial statements as an operating expense. As partial consideration for unpaid balances, SkyScale transferred computer equipment to the Company at an estimated market value of $160,000, which is held-for-sale and included in prepaid expenses and other current assets in the accompanying consolidated balance sheet. The Company also received allocated income from disposition of SkyScale assets and liabilities of $71,502. Additionally, reserve for future expenses to be incurred in the process of closing SkyScale were recorded in the amount of $288,400. As a result of the above, total charges related to the dissolution of SkyScale were $705,309 during the year ended December 31, 2018. The assets and liabilities of SkyScale are as follows:
December 31,
2018
2017
Cash and cash equivalents
$
47,663
$
180,269
Receivables
-
24,522
Other assets
-
8,500
Fixed assets
-
590,452
Total assets
$
47,663
$
803,743
Accounts payable
$
46,663
$
82,993
Accrued expenses
10,875
Notes payable
-
Total liabilities
46,663
93,868
Members' equity
1,000
709,875
Total liabilities and members' equity
$
47,663
$
803,743
Operating results for SkyScale are as follows:
For the Years Ended
December 31,
2018
2017
Net revenue
$
158,514
$
30,887
Cost of revenue
(675,058
)
-
Gross margin
(516,544
)
30,887
Operating expenses:
General and administrative
358,725
580,064
Marketing and selling
132,004
77,139
Total operating expenses
490,729
657,203
Loss from operations
(1,007,273
)
(626,316
)
Other (expense) income
134,590
-
Net loss
$
(872,683
)
$
(626,316
) The non-controlling interest attributable to SkyScale is shown as a component of equity on the consolidated balance sheets and the share of the loss attributable to the non-controlling interest is shown as a component of income (loss) in the accompanying consolidated statements of operations. Management determined that the dissolution of SkyScale did not represent a strategic shift that has a major effect on the Company’s operations and financial results. Accordingly, it has not been reported as discontinued operation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during the reporting period. Significant estimates made by management include, among others, the fair value of acquired net assets of Ion in July 2017, CDI in August 2018, and Bressner Technology GmbH in October 2018, dissolution expenses for SkyScale, the allowance for doubtful accounts, fair value of stock options and warrants, recoverability of inventories and long-lived assets, and realizability of deferred tax assets. Actual results could differ from those estimates.</t>
  </si>
  <si>
    <t>Concentration Risks</t>
  </si>
  <si>
    <t>Concentration Risks At times, deposits held with financial institutions may exceed the amount of insurance provided by the Federal Deposit Insurance Corporation (“FDIC”), which provides basic deposit coverage with limits up to $250,000 per owner. As of December 31, 2018, the Company had $989,508 in excess of the insurance limits. The Company has not experienced any such losses in these accounts. In German, the deposit insurance is €100,000 per bank, per customer. Bressner has funds on deposit in both Euro and U.S. dollar denominations of €548,962 (US$628,221), with banks in excess of the insurance limits. In the years ended December 31, 2018 and December 31, 2017, two customers, disguise (formerly d3) and Raytheon, accounted for approximately 60%, and 46% of the net sales of OSS, excluding the revenue from the recent acquisitions of CDI and Bressner, respectively. As of December 31, 2018, three customers accounted for 74% of net trade accounts receivable and, as of December 31, 2017, three customers accounted for 68% of net trade accounts receivables, excluding recent acquisitions. The revenue for CDI comes predominately from two customers and represents 67% of revenue for the four month period ended December 31, 2018. Bressner received approximately 47% of its revenue for two customers for the two month period ended December 31, 2018. Excluding the recent acquisitions of CDI and Bressner, the Company made purchases from three suppliers which represented approximately 45% and 48% of purchases for the years ended December 31, 2018 and 2017, respectively. CDI made purchases from three suppliers which represented approximately 44% for the four month period ended December 31, 2018. Bressner Technology GmbH made purchases from three suppliers which represented 36% for the two month period ended December 31, 2018.</t>
  </si>
  <si>
    <t>Cash and Cash Equivalents</t>
  </si>
  <si>
    <t>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t>
  </si>
  <si>
    <t>Accounts Receivable Accounts receivable are presented at net realizable value. This value includes an appropriate allowance for estimated uncollectible accounts to reflect any loss anticipated on the trade accounts receivable and unbilled receivables. Unbilled receivables include cost and gross profit earned in excess of billings.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At December 31, 2018 and 2017, the allowance for doubtful accounts is $13,403 and $2,101, respectively. Revenues earned in excess of related billings are recorded as an asset on the balance sheet as unbilled receivables. Unbilled receivables as of December 31, 2018, were $65,157.</t>
  </si>
  <si>
    <t xml:space="preserve">Inventories Inventories are valued at the lower of cost or net realizable value determined on a first-in, first-out basis.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We value our inventory at the lower of cost or its estimated net realizable value on a first-in, first-out basis. We use the average cost method for purposes of determining cost, which approximates the first-in, first-out method. We write down inventory for excess and obsolescence based upon a review of historical usage and assumptions about future demand, product mix and possible alternative uses.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t>
  </si>
  <si>
    <t>Property and Equipment Property and equipment, other than leasehold improvements, are recorded at cost and depreciated using the straight-line method over the estimated useful lives of the assets, generally from three to five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net.</t>
  </si>
  <si>
    <t xml:space="preserve">Goodwill Goodwill represents the excess of the purchase price paid over the fair value of the net assets acquired in business combinations. Goodwill is not amortized but is tested for impairment at least annually or when we deem that a triggering event has occurred. The Company reviews goodwill for impairment annually on December 31 st </t>
  </si>
  <si>
    <t>Intangible Assets and Long-lived Assets</t>
  </si>
  <si>
    <t>Intangible Assets and Long-lived Assets We evaluate our intangible and long-lived assets for impairment annually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completed its qualitative assessment for impairment in December 2018 and determined that there was no impairment as of December 31, 2018. There can be no assurance, however, that market conditions will not change or demand for the Company’s products will continue, which could result in an impairment of intangible and long-lived assets in the future.</t>
  </si>
  <si>
    <t>Revenue Recognition</t>
  </si>
  <si>
    <t>Revenue Recognition The Company recognizes revenue in accordance with Financial Accounting Standards Board (“FASB”) Accounting Standards Codification (“ASC”) Topic 605. Accordingly, revenue from the sale of products is recognized when there is evidence of an arrangement, the selling price is fixed or determinable, title and risk of loss has transferred to the customer, any installation or service obligations have been satisfied, and collection is reasonably assured. Net revenue includes deductions for customer discounts and actual and estimated returns. All amounts billed to customers related to shipping and handling are classified as net sales. Customer agreements include one vendor managed inventory program. Pursuant to Staff Accounting Bulletin Topic 13.A.3.a , ; ' ; ' , ' ' The Company recorded revenue from product sales that are held in vendor managed inventory under these agreements of $9,960,469 and $10,149,186, for the years ended December 31, 2018 and 2017, respectively. As of December 31, 2018 and 2017, $1,662,293 and $996,588, respectively, of products sold through those dates were held by the Company in the vendor management program Revenues on certain fixed-price contracts where we provide engineering services, prototypes and completed products are recognized over the contract term based on the percentage of completion or based upon milestones delivered that are provided during the period and compared to the total estimated development and milestone goals to be provided over the entire contract.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Recognized revenue using the percentage of completion accounting method during the year ended December 31, 2018 was $152,390. The percentage-of-completion methodology involves recognizing probable and reasonably estimable revenue using the percentage of services completed, on a current cumulative cost to estimate total cost basis, using a reasonably consistent profit margin over the period. Due to the long-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Related billings that are in excess of revenue earned are deferred and recorded as a liability on the balance sheet until the related services are provided. Deferred revenue as of December 31, 2018 was $51,602. The Company recognizes revenues for non-refundable, upfront implementation fees on a straight-line basis over the period beginning with initiation of ongoing services through the end of the contract term.</t>
  </si>
  <si>
    <t>Warranty Reserve</t>
  </si>
  <si>
    <t xml:space="preserve">Warranty Reserve The Company offers product warranties that generally extend for one year from the date of sale. Such warranties require the Company to repair or replace defective product returned to the Company during the warranty period at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
  </si>
  <si>
    <t>Shipping and Handling Costs</t>
  </si>
  <si>
    <t>Shipping and Handling Costs The Company's shipping and handling costs are included in cost of goods sold for all periods presented.</t>
  </si>
  <si>
    <t>Foreign Currency</t>
  </si>
  <si>
    <t xml:space="preserve">Foreign Currency We operate primarily in the United States. Foreign sales of products and services are primarily denominated in U.S. dollars. We also conduct limited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 of operations. </t>
  </si>
  <si>
    <t>Derivative Financial Instruments</t>
  </si>
  <si>
    <t xml:space="preserve">Derivative Financial Instruments We employ derivatives to manage certain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December 31, 2018, Bressner had no foreign exchange contracts outstanding as of December 31, 2018.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income (expense) – net” in the consolidated statements of income in each period. </t>
  </si>
  <si>
    <t>Stock-Based Compensation</t>
  </si>
  <si>
    <t xml:space="preserve">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t>
  </si>
  <si>
    <t>Business Combinations</t>
  </si>
  <si>
    <t xml:space="preserve">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t>
  </si>
  <si>
    <t>Debt Discounts</t>
  </si>
  <si>
    <t xml:space="preserve">Debt Discounts Debt discounts, which originated from the relative fair value of the warrants issued in connection with note payable and related-party notes payable during 2016 and 2015 (Note 8), are recorded against note payable and related-party notes payable in the accompanying consolidated balance sheets. </t>
  </si>
  <si>
    <t>Advertising Costs</t>
  </si>
  <si>
    <t>Advertising Costs Advertising costs are expensed as incurred and included in marketing and selling expense in the accompanying consolidated statements of operations. Advertising costs for the years ended December 31, 2018 and 2017 were $100,520 and $74,293, respectively.</t>
  </si>
  <si>
    <t>Research and Development Expense</t>
  </si>
  <si>
    <t>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t>
  </si>
  <si>
    <t>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Germany and has open tax statutes for U.S. federal taxes for the years ended December 31, 2015 through 2017. For California, the open tax statutes are for years December 31, 2014 through 2017 and for Germany the open years include December 31, 2016 and 2017. On December 22, 2017, the U.S. government enacted comprehensive tax legislation commonly referred to as the Tax Cuts and Jobs Act (the “Tax Act”). The Tax Act reduces the corporate tax rate to 21%, effective January 1, 2018. Consequently, the Company has recorded a decrease related to deferred tax assets and deferred tax liabilities as of December 31, 2017. Except for this adjustment, the Company does not foresee material changes to its gross liability of uncertain tax positions within the next twelve months (Note 13).</t>
  </si>
  <si>
    <t>Interest Expense</t>
  </si>
  <si>
    <t>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t>
  </si>
  <si>
    <t xml:space="preserve">Net (Loss) Income Per Share Basic net (loss) income per share is calculated by dividing net (loss) income by the weighted-average common shares outstanding during the period. Diluted net (loss) income per share is calculated by dividing the net (loss) income by the weighted-average shares and dilutive potential common shares outstanding during the period. Dilutive potential shares consist of dilutive shares issuable and the exercise or vesting of outstanding stock options and warrants, respectively, computed using the treasury stock method. During a period where a net loss is incurred, dilutive potential shares are excluded from the computation of dilutive net loss per share, as inclusion is anti-dilutive. On February 1, 2018, in connection with the Company’s initial public offering, the Company’s outstanding Series A, Series B, and Series C, Preferred Stock was automatically converted to common stock, par value $0.0001. </t>
  </si>
  <si>
    <t>Recent Accounting Pronouncements</t>
  </si>
  <si>
    <t>Recent Accounting Pronouncements In May 2014, the FASB issued guidance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as opposed to when risks and rewards transfer to a customer. The new guidance also requires additional disclosures about the nature, timing and uncertainty of revenue and cash flow arising from customer contracts, including significant judgments and changes in judgments. Considering the one-year delay in the required adoption date for the guidance as issued in July 2015, the new guidance is effective for us beginning in 2018 and may be applied retrospectively to all prior periods presented or through a cumulative adjustment to the opening retained earnings balance in the year of adoption. We will adopt this standard beginning January 1, 2019 and expect to use the modified retrospective method of adoption. Under the new guidance, based on the nature of our contracts, we expect to continue to recognize revenue in a similar manner as with the current guidance. Additionally, we expect the unit of accounting, that is, the identification of performance obligations, will be consistent with current revenue guidance. Accordingly, the adoption of this standard is not expected to significantly impact our revenues. The new standard is not expected to have a significant impact to revenue recognition for product deliveries for which we have historically recognized revenue as the related products were shipped. Under the new standard we will recognize revenue for these contracts at a point in time when the products transfer to the customer which is customarily upon shipment. The new standard is not expected to have a significant impact to revenue recognition for our customer-funded research and development contracts that we have historically recognized revenue based on completion of specified milestones. Under the new standard we will continue to recognize revenue for these contracts based upon completion and acceptance of the specified milestone. In February 2016, the FASB issued ASU No. 2016-02, Leases In August 2016, the FASB issued ASU No. 2016-15, Statement of Cash Flows (Topic 230): Classification of Certain Cash Receipts and Cash Payments In January 2017, the FASB issued ASU No. 2017-01, Business Combinations (Topic 805): Clarifying the Definition of a Business December 31, 2019 In June 2018, the FASB issued ASU No. 2018-07, Stock-based Compensation: Improvements to Nonemployee Share-based Payment Accounting</t>
  </si>
  <si>
    <t>Recently Implemented Accounting Pronouncements</t>
  </si>
  <si>
    <t>Recently implemented accounting pronouncements In January 2017, the FASB issued ASU No. 2017-04, Intangibles - Goodwill and Other (Topic 350): Simplifying the Test for Goodwill Impairment In May 2017, the FASB issued ASU No. 2017-09, Compensation - Stock Compensation (Topic 718): Scope of Modification Accounting December 31, 2017 In July 2015, the FASB issued ASU No. 2015-11, Inventory In March 2016, the FASB issued ASU No. 2016-09, Compensation – Stock Compensation</t>
  </si>
  <si>
    <t>Fair Value of Financial Instruments</t>
  </si>
  <si>
    <t>The carrying value of financial instruments including cash and cash equivalents accounts receivable and accounts payable and accrued expenses, lines of credit, and other liabilities approximate fair value due to the short-term nature of these instruments. Assets and liabilities assumed in the acquisition of the Ion software, Concept Development Inc., and Bressner Technology GmbH were recorded at fair value based upon the Company’s market assumptions which approximated carrying value (except for acquired intangible assets – Note 2) due to the short-term nature of the instruments. The carrying amounts of Bressner’s existing lines of credit and notes payable approximate their fair values at the stated interest rates and are reflective of the prevailing market rates.</t>
  </si>
  <si>
    <t>The Company and Basis of Presentation (Tables)</t>
  </si>
  <si>
    <t>Schedule of Operating Results</t>
  </si>
  <si>
    <t>Operating results for SkyScale are as follows:
For the Years Ended
December 31,
2018
2017
Net revenue
$
158,514
$
30,887
Cost of revenue
(675,058
)
-
Gross margin
(516,544
)
30,887
Operating expenses:
General and administrative
358,725
580,064
Marketing and selling
132,004
77,139
Total operating expenses
490,729
657,203
Loss from operations
(1,007,273
)
(626,316
)
Other (expense) income
134,590
-
Net loss
$
(872,683
)
$
(626,316
)</t>
  </si>
  <si>
    <t>SkyScale, LLC</t>
  </si>
  <si>
    <t>Schedule of Assets and Liabilities</t>
  </si>
  <si>
    <t>The assets and liabilities of SkyScale are as follows:
December 31,
2018
2017
Cash and cash equivalents
$
47,663
$
180,269
Receivables
-
24,522
Other assets
-
8,500
Fixed assets
-
590,452
Total assets
$
47,663
$
803,743
Accounts payable
$
46,663
$
82,993
Accrued expenses
10,875
Notes payable
-
Total liabilities
46,663
93,868
Members' equity
1,000
709,875
Total liabilities and members' equity
$
47,663
$
803,743</t>
  </si>
  <si>
    <t>Acquisitions (Tables)</t>
  </si>
  <si>
    <t>Schedule of Amortization Expense of Definite Lived Intangible Assets</t>
  </si>
  <si>
    <t>The future amortization expense of the definite lived intangible assets is as follows:
2019
Total
213,764
213,764</t>
  </si>
  <si>
    <t>Mission Technology Group, Inc</t>
  </si>
  <si>
    <t>Schedule of Definite Lived Intangible Assets</t>
  </si>
  <si>
    <t>The definite lived intangible assets related to the Magma acquisition consisted of the following as of December 31, 2018:
Definite lived intangible assets:
Expected Life
Remaining Life
Gross Intangible Assets
Accumulated Amortization
Net Intangible Assets
Drawings and technology
3 years
.5 years
$
760,207
$
(622,949
)
$
137,258
Customer lists and relationships
3 years
.5 years
398,717
(326,725
)
71,992
Trademarks, URLs and other
3 years
.5 years
27,759
(23,245
)
4,514
$
1,186,683
$
(972,919
)
$
213,764
The definite lived intangible assets consisted of the following as of December 31, 2017:
Definite lived intangible assets:
Expected Life
Remaining Life
Gross Intangible Assets
Accumulated Amortization
Net Intangible Assets
Drawings and technology
3 years
1.5 years
$
760,207
$
(369,545
)
$
390,662
Customer lists and relationships
3 years
1.5 years
398,717
(193,821
)
204,896
Trademarks, URLs and other
3 years
1.5 years
27,759
(14,912
)
12,847
$
1,186,683
$
(578,278
)
$
608,405</t>
  </si>
  <si>
    <t>Ion Software and Services</t>
  </si>
  <si>
    <t>Summary of Allocation of Total Consideration to the Acquired Net Assets</t>
  </si>
  <si>
    <t>The allocation of the total consideration to the acquired net assets as of the acquisition date for Ion is as follows:
Equipment at estimated fair value
$
297,700
Amount paid
(67,000
)
Gain on acquisition of equipment to be recognized over the three year contract service period
$
230,700</t>
  </si>
  <si>
    <t>Definite lived intangible assets related to the CDI acquisition are as follows as of December 31, 2018:
Expected Life
Remaining Months
Gross Intangible Assets
Accumulated Amortization
Net Intangible Assets
Customer lists and relationships
60 months
56 months
$
1,470,000
$
(98,000
)
$
1,372,000
Trade name
24 months
20 months
100,000
(16,667
)
83,333
Non-compete
36 months
32 months
200,000
(22,222
)
177,778
$
1,770,000
$
(136,889
)
$
1,633,111</t>
  </si>
  <si>
    <t>The amortization expense of the definite lived intangible assets for the years remaining is as follows:
2019
2020
2021
2022
2023
Total
$
410,667
$
394,000
$
338,444
$
294,000
$
196,000
$
1,633,111</t>
  </si>
  <si>
    <t>The preliminary allocation of the total consideration to the acquired net assets as of the acquisition date for CDI is as follows:
Cash
$
139,634
Accounts receivable
489,267
Prepaid expenses
45,683
Inventories
205,635
Property and equipment
45,026
Deposits and other
12,526
Customer lists and relationships
1,470,000
Trade name
100,000
Non-compete
200,000
Accounts payable
(91,997
)
Accrued expenses
(99,711
)
Deferred revenue
(95,610
)
Deferred income taxes
(258,301
)
Other accrued liabilities
(50,985
)
Working capital loan
(370,096
)
Total fair value excluding goodwill
1,741,071
Goodwill
3,100,361
Total consideration
$
4,841,432</t>
  </si>
  <si>
    <t>Schedule of Unaudited Consolidated Pro Forma Information</t>
  </si>
  <si>
    <t>The following unaudited consolidated pro forma information presents the results of operations for the years ended December 31, 2018 and 2017 as if the acquisition occurred on January 1, 2017.
Year Ended December 31, 2018 (unaudited)
Year Ended December 31, 2017 (unaudited)
Revenue
$
39,589,527
$
31,418,213
Net (loss) income
$
(994,325
)
$
596,637
Acquisition-related pro forma net (loss) income per share attributable to common stockholders
Basic
$
(0.08
)
$
0.09
Diluted
$
(0.08
)
$
0.05</t>
  </si>
  <si>
    <t>Definite lived intangible assets related to the Bressner acquisition are as follows as of December 31, 2018:
Expected Life
Remaining Life
Gross Intangible Assets
Accumulated Amortization
Net Intangible Assets
Customer lists and relationships
36 months
34 months
$
1,215,798
$
(67,544
)
$
1,148,254
Trade name
36 months
34 months
329,515
(18,306
)
311,209
Non-compete
36 months
34 months
231,797
(12,878
)
218,919
$
1,777,110
$
(98,728
)
$
1,678,382</t>
  </si>
  <si>
    <t>The amortization expense of the definite lived intangible assets for the years remaining is as follows:
2019
2020
2021
Total
$
592,370
$
592,370
$
493,642
$
1,678,382</t>
  </si>
  <si>
    <t>The preliminary allocation of the total consideration to the acquired net assets as of the acquisition date for Bressner Technology GmbH is as follows:
Cash
$
560,932
Accounts receivable
2,238,881
Inventory
3,721,685
Prepaid expenses and deposits
124,491
Fixed assets
346,637
Customer relationships
1,215,798
Trade name
329,515
Non-compete - Josef Bressner
231,797
Accounts payable and accrued expenses
(2,076,450
)
Notes payable
(2,536,148
)
Deferred tax liability
(43,499
)
Total fair value excluding goodwill
4,113,639
Goodwill
1,489,722
Total allocated purchase price
$
5,603,361</t>
  </si>
  <si>
    <t>The following unaudited consolidated pro forma information presents the results of operations for the years ended December 31, 2018 and 2017 as if the acquisition occurred on January 1, 2017.
Year Ended December 31, 2018 (unaudited)
Year Ended December 31, 2017 (unaudited)
Revenue
$
51,071,348
$
44,270,437
Net (loss) income
$
(597,018
)
$
586,400
Acquisition-related pro forma net (loss) income per share attributable to common stockholders
Basic
$
(0.05
)
$
0.11
Diluted
$
(0.05
)
$
0.05</t>
  </si>
  <si>
    <t>Accounts Receivable (Tables)</t>
  </si>
  <si>
    <t>Schedule of Accounts Receivable, Net</t>
  </si>
  <si>
    <t>Accounts receivable, net consists of the following at December 31,
2018
2017
Accounts receivable
$
10,488,396
$
5,194,831
Unbilled receivables
65,157
-
10,553,553
5,194,831
Less: allowance for doubtful accounts
(13,403
)
(2,101
)
$
10,540,150
$
5,192,730</t>
  </si>
  <si>
    <t>Inventories (Tables)</t>
  </si>
  <si>
    <t>Summary of Inventories, Net</t>
  </si>
  <si>
    <t>Inventories, net consist of the following at December 31:
2018
2017
Raw materials
$
2,248,520
$
2,079,589
Sub-assemblies
1,198,071
2,417,095
Work-in-process
311,072
-
Finished goods
3,466,419
-
7,224,082
4,496,684
Less: reserves for obsolete and slow-moving inventories
(400,152
)
(800,354
)
$
6,823,930
$
3,696,330</t>
  </si>
  <si>
    <t>Property and Equipment (Tables)</t>
  </si>
  <si>
    <t>Property Plant And Equipment, Net</t>
  </si>
  <si>
    <t>Property and equipment, net consists of the following at December 31:
2018
2017
Computers and computer equipment
$
609,921
$
936,317
Furniture and office equipment
211,759
161,434
Manufacturing equipment and engineering tools
2,211,080
2,041,238
Leasehold improvements
163,373
131,188
3,196,133
3,270,177
Less: accumulated depreciation and amortization
(1,880,167
)
(1,688,363
)
1,315,966
1,581,814
Construction in progress - facilities
197,619
-
Software implementation in progress - ERP
245,501
-
$
1,759,086
$
1,581,814</t>
  </si>
  <si>
    <t>Accrued Expenses And Other Liabilities (Tables)</t>
  </si>
  <si>
    <t>Schedule of Accrued Expenses And Other Liabilities</t>
  </si>
  <si>
    <t>Accrued expenses and other liabilities consist of the following at December 31:
2018
2017
Accrued compensation and related liabilities
$
1,183,653
$
457,152
Deferred revenue and customer deposits
1,135,470
1,033,845
Warranty reserve
416,313
56,774
Other accrued expenses
1,195,282
386,206
$
3,930,718
$
1,933,977</t>
  </si>
  <si>
    <t>Debt (Tables)</t>
  </si>
  <si>
    <t>Summary of Notes Payable</t>
  </si>
  <si>
    <t>A summary of notes payable as described above as of December 31, 2018 is as follows:
Loan Description
Current interest rate
Maturity date
Balance (Euro)
Balance ($)
Euro denominated term Loan 2015 - fixed
2.125%
2019
€
48,554
$
55,563
Euro denominated term Loan 2017/2 - fixed
1.000%
2019
800,000
915,504
Euro denominated term Loan 2016 - fixed
2.125%
2020
94,000
107,572
Euro denominated term Loan 2017 - fixed
2.150%
2020
300,000
343,314
€
1,242,554
$
1,421,953</t>
  </si>
  <si>
    <t>Schedule of Total Future Payments under Notes Payable</t>
  </si>
  <si>
    <t>Total future payments under the notes payable described above are as follows:
Years Ending December 31,
Total
2019
$
1,156,915
2020
265,038
2021
-
2022
-
2023
-
Total minimum payments
1,421,953
Current portion of note payable
(1,156,915
)
Note payable, net of current portion
$
265,038</t>
  </si>
  <si>
    <t>Stockholders' Equity (Tables)</t>
  </si>
  <si>
    <t>Summary of Stock Option Activity</t>
  </si>
  <si>
    <t>A summary of stock option activity under the plans during the years ended December 31, 2018 and 2017 are as follows:
Stock Options Outstanding
Number of Shares
Weighted Average Exercise Price
Weighted Average Remaining Contractual Life (in years)
Aggregate Intrinsic Value
Outstanding at January 1, 2017
2,271,824
$
0.72
5.16
$
795,890
Granted
360,000
$
1.95
-
-
Forfeited / Cancelled
(112,160
)
$
0.75
-
-
Exercised
(140,220
)
$
0.75
-
-
Outstanding at December 31, 2017
2,379,444
$
0.82
5.05
2,569,047
Granted
295,000
$
1.61
-
-
Forfeited / Cancelled
(194,582
)
$
0.88
-
-
Exercised
(511,115
)
$
0.85
-
-
Outstanding at December 31, 2018
1,968,747
$
1.14
5.04
$
1,806,411
Exercisable at December 31, 2018
1,640,370
$
0.85
4.30
$
1,783,460
Vested and expected to vest at December 31, 2018
1,960,116
$
1.13
5.02
$
1,806,305</t>
  </si>
  <si>
    <t>Summary of Common Stock Options Outstanding</t>
  </si>
  <si>
    <t>The following table summarizes information about common stock options outstanding as of December 31, 2018:
Stock Options Outstanding
Stock Options Exercisable
Plan
Exercise Price Range
Number of Shares Outstanding
Weighted Average Remaining Contractual Life (in Years)
Weighted Average Exercise Price
Number of Shares Exercisable
Weighted Average Remaining Contractual Life (in Years)
Weighted Average Exercise Price
2000
$0.75
175,000
0.37
$
0.65
175,000
0.37
$
0.65
2011
$0.46-$0.84
994,289
3.56
$
0.58
994,289
3.56
$
0.58
2015
$1.08-$1.95
674,458
7.58
$
1.61
471,081
7.31
$
1.51
2017
$2.90-$4.09
125,000
9.61
$
3.77
-
9.61
$
3.77
1,968,747
1,640,370</t>
  </si>
  <si>
    <t>Schedule of Assumption to Calculate Weighted Average Grant Date Fair Value of Options Grant</t>
  </si>
  <si>
    <t>The following table presents details of the assumptions used to calculate the weighted-average grant date fair value of common stock options granted by the Company:
Years Ended December 31,
2018
2017
Expected term (in years)
5.4 - 5.9
5.3 - 5.9
Expected volatility
45.9 - 47.0 %
43.5 - 43.8%
Risk-free interest rate
2.70 - 3.00%
1.86 - 2.07%
Weighted average grant date fair value per share
$
1.61
$
0.85
Grant date fair value of options vested
$
536,666
$
1,546,692
Intrinsic value of options exercised
$
559,433
$
946,134</t>
  </si>
  <si>
    <t>Schedule of Restricted Stock Unit Activity</t>
  </si>
  <si>
    <t>The Company’s restricted stock unit activity for the year ended December 31, 2018 is as follows:
Restricted Stock Units
Number of Shares
Weighted Average Grant Date Fair Value
Unvested at January 1, 2018
-
$
-
Granted
225,000
$
4.13
Vested
(44,165
)
$
(4.14
)
Cancelled
(7,500
)
$
(4.17
)
Unvested at December 31, 2018
173,335
$
4.13</t>
  </si>
  <si>
    <t>Summary of Stock-Based Compensation Expense</t>
  </si>
  <si>
    <t>Stock-based compensation expense for the years ended December 31, 2018 and 2017 was comprised of the following:
2018
2017
Stock-based compensation classified as:
General and administrative
$
432,734
$
111,681
Production
20,263
6,033
Marketing and selling
37,120
25,152
Research and development
37,218
17,196
Total
$
527,335
$
160,062</t>
  </si>
  <si>
    <t>Schedule of Warrant Activity</t>
  </si>
  <si>
    <t>The following table summarizes the Company’s warrant activity during the years ended December 31, 2018 and 2017:
Number of Shares
Weighted Average Exercise Price
Warrants outstanding – January 1, 2017
198,996
$
1.11
Warrants granted
-
-
Warrants exercised
-
-
Warrants outstanding – December 31, 2017
198,996
$
1.11
Warrants granted
380,000
6.00
Warrants exercised
-
-
Warrants outstanding – December 31, 2018
578,996
$
4.32</t>
  </si>
  <si>
    <t>Commitments and Contingencies (Tables)</t>
  </si>
  <si>
    <t>Schedule of Future Minimum Rental Commitments Under Operating Leases</t>
  </si>
  <si>
    <t>Future annual minimum rental commitments under operating leases as of December 31, 2018, are as follows:
Year Ending December 31,
Amount payable
2019
$
867,281
2020
624,260
2021
390,055
2022
302,363
2023
311,433
Thereafter
211,734
Total minimum lease payments
$
2,707,126</t>
  </si>
  <si>
    <t>Income Taxes (Tables)</t>
  </si>
  <si>
    <t>Schedule of Pre-tax Income (Loss)</t>
  </si>
  <si>
    <t>For the years ended December 31, 2018 and 2017, pre-tax income (loss) was attributed to the following jurisdictions:
2018
2017
Domestic operations
$
(2,791,005
)
$
(316,684
)
Foreign operations
257,943
10,587
$
(2,533,062
)
$
(306,097
)</t>
  </si>
  <si>
    <t>Schedule of (Benefit) for Income Taxes</t>
  </si>
  <si>
    <t>Set forth below is the (benefit) for income taxes for the years ended December 31:
2018
2017
Current:
Federal
$
(20,391
)
$
10,000
State
1,202
800
International
109,998
3,097
90,809
13,897
Deferred:
Federal
(817,523
)
(202,725
)
State
(670,070
)
(256,927
)
International
-
-
(1,487,593
)
(459,652
)
Adjustment to deferred taxes for tax rate change
-
43,038
Total benefit for income taxes
$
(1,396,784
)
$
(402,717
)</t>
  </si>
  <si>
    <t>Schedule of Reconciliation of (Benefit) for Income Taxes Computed at Federal Statutory Rates Provision for Income Taxes</t>
  </si>
  <si>
    <t>The reconciliation of the (benefit) for income taxes computed at federal statutory rates to the provision for income taxes for the years ended December 31, are as follows:
2018
2017
Provision at federal statutory rates
$
(623,575
)
$
(210,547
)
State income taxes, net
(556,019
)
(187,315
)
Research credits
(210,567
)
(175,938
)
Transaction costs
126,212
-
Stock based compensation
(472,064
)
22,965
Noncontrolling interest
115,320
133,605
Federal deferred revaluation
-
43,038
Uncertain tax provision
(10,000
)
10,000
Other
233,909
(38,525
)
$
(1,396,784
)
$
(402,717
)</t>
  </si>
  <si>
    <t>Schedule of Components of Deferred Taxes</t>
  </si>
  <si>
    <t>Significant components of deferred taxes as of December 31, 2018 and 2017 were as follows:
2018
2017
Deferred tax assets:
Reserves
$
18,877
$
88,243
Accrued expenses
284,364
90,348
Deferred compensation
217,994
178,591
Deferred revenue
158,196
113,726
Inventories
158,967
355,387
Credits and loss carryforward
3,268,535
1,539,791
Total deferred tax assets before valuation allowance
4,106,933
2,366,086
Less: valuation allowance
(183,048
)
-
Total deferred tax assets
3,923,885
2,366,086
Deferred tax liabilities:
Property and equipment
(151,927
)
(229,129
)
Intangible assets
(1,009,293
)
(602,126
)
Other
(257,033
)
(216,384
)
Total deferred tax liabilities
(1,418,253
)
(1,047,639
)
Net deferred tax assets
$
2,505,632
$
1,318,447</t>
  </si>
  <si>
    <t>Schedule of Reconciliation Beginning and Ending Amount of Unrecognized Tax Benefits</t>
  </si>
  <si>
    <t>A reconciliation of the beginning and ending amount of unrecognized tax benefits is as follows:
Unrecognized tax benefits balance at December 31, 2016
$
137,228
Gross increases for tax positions of prior years
-
Gross decreases for tax positions of prior years
-
Gross increases for tax positions of the current year
66,438
Settlements
-
Lapse of statute of limitations
(200
)
Unrecognized tax benefits balance at December 31, 2017
203,466
Gross increases for tax positions of prior years
-
Gross decreases for tax positions of prior years
-
Gross increases for tax positions of the current year
59,318
Settlements
-
Lapse of statute of limitations
Unrecognized tax benefits balance at December 31, 2018
$
262,784</t>
  </si>
  <si>
    <t>Net (Loss) Income  Per Share (Tables)</t>
  </si>
  <si>
    <t>Summary of Basic and Diluted Net (Loss) Income Per Share</t>
  </si>
  <si>
    <t>Basic and diluted net (loss) income per share was calculated as follows for the years ended December 31, 2018 and 2017:
For The Years Ended December 31,
2018
2017
Basic and diluted net (loss) income per share attributable to common stockholders:
Numerator:
Net (loss) attributable to common stockholders
$
(1,136,278
)
$
96,620
Denominator:
Weighted average common shares outstanding - basic
12,586,513
5,449,413
Effect of dilutive securities
-
5,239,634
Weighted average common shares outstanding - diluted
12,586,513
10,689,047
Net (loss) income per common share attributable to common stockholders:
Basic
$
(0.09
)
$
0.02
Diluted
$
(0.09
)
$
0.01</t>
  </si>
  <si>
    <t>The Company and Basis of Presentation - Additional Information (Details)</t>
  </si>
  <si>
    <t>Oct. 31, 2018USD ($)shares</t>
  </si>
  <si>
    <t>Oct. 31, 2018EUR (€)shares</t>
  </si>
  <si>
    <t>Aug. 31, 2018USD ($)</t>
  </si>
  <si>
    <t>Feb. 01, 2018$ / sharesshares</t>
  </si>
  <si>
    <t>Apr. 30, 2017USD ($)</t>
  </si>
  <si>
    <t>Apr. 06, 2017USD ($)</t>
  </si>
  <si>
    <t>Feb. 28, 2019USD ($)</t>
  </si>
  <si>
    <t>Jul. 31, 2017USD ($)</t>
  </si>
  <si>
    <t>Dec. 31, 2018USD ($)$ / shares</t>
  </si>
  <si>
    <t>Aug. 30, 2018USD ($)</t>
  </si>
  <si>
    <t>May 31, 2018USD ($)</t>
  </si>
  <si>
    <t>Dec. 31, 2017$ / shares</t>
  </si>
  <si>
    <t>Organization Consolidation And Presentation Of Financial Statements [Line Items]</t>
  </si>
  <si>
    <t>Common stock, par value | $ / shares</t>
  </si>
  <si>
    <t>Capital contribution from parent</t>
  </si>
  <si>
    <t>Ownership interest percentage</t>
  </si>
  <si>
    <t>50.00%</t>
  </si>
  <si>
    <t>Jacoma Investments, LLC</t>
  </si>
  <si>
    <t>Member contribution to joint venture</t>
  </si>
  <si>
    <t>Jacoma Investments, LLC | SkyScale, LLC</t>
  </si>
  <si>
    <t>Delaware</t>
  </si>
  <si>
    <t>Members of Board of Directors | Subsequent Event</t>
  </si>
  <si>
    <t>Funding commitments, line of credit</t>
  </si>
  <si>
    <t>Initial Public Offering</t>
  </si>
  <si>
    <t>Common stock sold under public offering | shares</t>
  </si>
  <si>
    <t>Public offering price per share | $ / shares</t>
  </si>
  <si>
    <t>Accounts, notes receivable and interest write-off</t>
  </si>
  <si>
    <t>Accounts, notes receivable and interest write-off offset by equipment receipt</t>
  </si>
  <si>
    <t>Income from disposition of assets and liabilities</t>
  </si>
  <si>
    <t>Total charges related to dissolution</t>
  </si>
  <si>
    <t>Notes receivable and interest write-off</t>
  </si>
  <si>
    <t>Unpaid invoices for services</t>
  </si>
  <si>
    <t>Reserve for future expenses for closing of business</t>
  </si>
  <si>
    <t>SkyScale, LLC | Computer Equipment</t>
  </si>
  <si>
    <t>Estimated market value assets transferred</t>
  </si>
  <si>
    <t>SkyScale, LLC | Administrative Expenses</t>
  </si>
  <si>
    <t>Proceeds from closing of joint venture</t>
  </si>
  <si>
    <t>Business acquisition date</t>
  </si>
  <si>
    <t>Aug. 31,
		2018</t>
  </si>
  <si>
    <t>Cash paid to acquire businesses</t>
  </si>
  <si>
    <t>Common stock shares issued, Value</t>
  </si>
  <si>
    <t>Percentage of shares acquired</t>
  </si>
  <si>
    <t>100.00%</t>
  </si>
  <si>
    <t>Bressner Technology | Restricted Stock</t>
  </si>
  <si>
    <t>Shares issued in acquisition (Note 3), Shares | shares</t>
  </si>
  <si>
    <t>Technology and Software License Agreement | Western Digital</t>
  </si>
  <si>
    <t>Consideration paid for assets acquired</t>
  </si>
  <si>
    <t>Receivable for services rendered</t>
  </si>
  <si>
    <t>Servicer payments period</t>
  </si>
  <si>
    <t>3 years</t>
  </si>
  <si>
    <t>Minimum | Technology and Software License Agreement | Western Digital</t>
  </si>
  <si>
    <t>Prospective royalties payable</t>
  </si>
  <si>
    <t>Maximum</t>
  </si>
  <si>
    <t>10.00%</t>
  </si>
  <si>
    <t>Maximum | Technology and Software License Agreement | Western Digital</t>
  </si>
  <si>
    <t>Interest received in joint venture</t>
  </si>
  <si>
    <t>Loaned for operations</t>
  </si>
  <si>
    <t>Interest rate</t>
  </si>
  <si>
    <t>12.00%</t>
  </si>
  <si>
    <t>Amount utilized</t>
  </si>
  <si>
    <t>The Company and Basis of Presentation - Schedule of Assets and Liabilities (Details) - Disposal Group, Not Discontinued Operations - SkyScale, LLC - USD ($)</t>
  </si>
  <si>
    <t>Receivables</t>
  </si>
  <si>
    <t>Other assets</t>
  </si>
  <si>
    <t>Fixed assets</t>
  </si>
  <si>
    <t>Total assets</t>
  </si>
  <si>
    <t>Accrued expenses</t>
  </si>
  <si>
    <t>Members' equity</t>
  </si>
  <si>
    <t>Total liabilities and members' equity</t>
  </si>
  <si>
    <t>The Company and Basis of Presentation - Schedule of Operating Results (Details) - USD ($)</t>
  </si>
  <si>
    <t>Other (expense) income</t>
  </si>
  <si>
    <t>Disposal Group, Not Discontinued Operations | SkyScale, LLC</t>
  </si>
  <si>
    <t>Significant Accounting Policies - Additional Information (Details)</t>
  </si>
  <si>
    <t>2 Months Ended</t>
  </si>
  <si>
    <t>4 Months Ended</t>
  </si>
  <si>
    <t>Dec. 31, 2018USD ($)CustomerSupplier$ / shares</t>
  </si>
  <si>
    <t>Dec. 31, 2018USD ($)CustomerSupplierContract$ / shares</t>
  </si>
  <si>
    <t>Dec. 31, 2017USD ($)CustomerSupplier$ / shares</t>
  </si>
  <si>
    <t>Dec. 31, 2018EUR (€)</t>
  </si>
  <si>
    <t>Feb. 01, 2018$ / shares</t>
  </si>
  <si>
    <t>Significant Accounting Policies [Line Items]</t>
  </si>
  <si>
    <t>Maximum basic deposit coverage per owner</t>
  </si>
  <si>
    <t>Aggregate amount of deposits coverage in excess of insurance limits</t>
  </si>
  <si>
    <t>Allowance for doubtful accounts receivable</t>
  </si>
  <si>
    <t>Unbilled receivables</t>
  </si>
  <si>
    <t>Goodwill impairment</t>
  </si>
  <si>
    <t>Impairment of intangible and long-lived assets</t>
  </si>
  <si>
    <t>Revenue from product sales</t>
  </si>
  <si>
    <t>Recognized revenue</t>
  </si>
  <si>
    <t>Deferred Revenue</t>
  </si>
  <si>
    <t>Purchase price allocation period</t>
  </si>
  <si>
    <t>1 year</t>
  </si>
  <si>
    <t>Advertising costs</t>
  </si>
  <si>
    <t>Corporate tax rate</t>
  </si>
  <si>
    <t>21.00%</t>
  </si>
  <si>
    <t>Vendor Managed Inventory Program Agreements</t>
  </si>
  <si>
    <t>Products sold but held in inventory</t>
  </si>
  <si>
    <t>Minimum</t>
  </si>
  <si>
    <t>Estimated useful lives</t>
  </si>
  <si>
    <t>5 years</t>
  </si>
  <si>
    <t>Percentage of uncertain income tax positions not recognized</t>
  </si>
  <si>
    <t>Sales Revenue, Net | Customer Concentration Risk</t>
  </si>
  <si>
    <t>Concentration risk, number of customers | Customer</t>
  </si>
  <si>
    <t>Concentration risk, percentage</t>
  </si>
  <si>
    <t>60.00%</t>
  </si>
  <si>
    <t>46.00%</t>
  </si>
  <si>
    <t>Cost of Goods, Total | Supplier Concentration Risk</t>
  </si>
  <si>
    <t>45.00%</t>
  </si>
  <si>
    <t>48.00%</t>
  </si>
  <si>
    <t>Concentration risk, number of suppliers | Supplier</t>
  </si>
  <si>
    <t>Net Trade Accounts Receivable | Customer Concentration Risk</t>
  </si>
  <si>
    <t>74.00%</t>
  </si>
  <si>
    <t>68.00%</t>
  </si>
  <si>
    <t>Bressner</t>
  </si>
  <si>
    <t>Maximum basic deposit coverage per owner | €</t>
  </si>
  <si>
    <t>Bressner | Designated as Hedging Instrument</t>
  </si>
  <si>
    <t>Number of foreign exchange contracts | Contract</t>
  </si>
  <si>
    <t>Bressner | Sales Revenue, Net | Customer Concentration Risk</t>
  </si>
  <si>
    <t>47.00%</t>
  </si>
  <si>
    <t>Bressner | Cost of Goods, Total | Supplier Concentration Risk</t>
  </si>
  <si>
    <t>36.00%</t>
  </si>
  <si>
    <t>CDI | Sales Revenue, Net | Customer Concentration Risk</t>
  </si>
  <si>
    <t>67.00%</t>
  </si>
  <si>
    <t>CDI | Cost of Goods, Total | Supplier Concentration Risk</t>
  </si>
  <si>
    <t>44.00%</t>
  </si>
  <si>
    <t>Acquisitions - Additional Information (Details)</t>
  </si>
  <si>
    <t>Oct. 31, 2018USD ($)yr$ / sharesshares</t>
  </si>
  <si>
    <t>Oct. 31, 2018EUR (€)yrshares</t>
  </si>
  <si>
    <t>Aug. 31, 2018USD ($)yr$ / sharesshares</t>
  </si>
  <si>
    <t>Jul. 01, 2017</t>
  </si>
  <si>
    <t>Jul. 15, 2016USD ($)shares</t>
  </si>
  <si>
    <t>Business Acquisition [Line Items]</t>
  </si>
  <si>
    <t>Amortization expense</t>
  </si>
  <si>
    <t>Jul. 15,
		2016</t>
  </si>
  <si>
    <t>Common stock shares issued | shares</t>
  </si>
  <si>
    <t>Weighted-average amortization period of intangible assets acquired</t>
  </si>
  <si>
    <t>Other intangible assets</t>
  </si>
  <si>
    <t>Acquired goodwill and intangibles</t>
  </si>
  <si>
    <t>Tax-deductible goodwill</t>
  </si>
  <si>
    <t>Tax-deductible goodwill original basis amount</t>
  </si>
  <si>
    <t>Services agreement grants, rights and obligations period</t>
  </si>
  <si>
    <t>Services agreement grants, rights and obligations fixed mode of payments</t>
  </si>
  <si>
    <t>quarterly</t>
  </si>
  <si>
    <t>Deferred gain recognized period</t>
  </si>
  <si>
    <t>36 months</t>
  </si>
  <si>
    <t>Ion Software and Services | Revenue</t>
  </si>
  <si>
    <t>Deferred revenue recognized</t>
  </si>
  <si>
    <t>Ion Software and Services | Administrative Expenses | Shipping and Storage Fees</t>
  </si>
  <si>
    <t>Acquisition related costs incurred</t>
  </si>
  <si>
    <t>Share price | $ / shares</t>
  </si>
  <si>
    <t>Business combination fair value assumption equity interest measurement input | yr</t>
  </si>
  <si>
    <t>Concept Development Inc | Discount Rate</t>
  </si>
  <si>
    <t>Business combination fair value assumption equity interest measurement input</t>
  </si>
  <si>
    <t>Concept Development Inc | Administrative Expenses</t>
  </si>
  <si>
    <t>Bressner Technology | Discount Rate</t>
  </si>
  <si>
    <t>Bressner Technology | Administrative Expenses</t>
  </si>
  <si>
    <t>Acquisitions - Schedule of Definite Lived Intangible Assets (Details) - USD ($)</t>
  </si>
  <si>
    <t>Definite lived intangible assets, Gross</t>
  </si>
  <si>
    <t>Definite lived intangible, Accumulated Amortization</t>
  </si>
  <si>
    <t>Definite lived intangible assets, Net</t>
  </si>
  <si>
    <t>Mission Technology Group, Inc | Drawings And Technology</t>
  </si>
  <si>
    <t>Definite lived intangible assets, Expected Life</t>
  </si>
  <si>
    <t>Definite lived intangible assets, Average Remaining Life</t>
  </si>
  <si>
    <t>6 months</t>
  </si>
  <si>
    <t>1 year 6 months</t>
  </si>
  <si>
    <t>Mission Technology Group, Inc | Customer Lists and Relationships</t>
  </si>
  <si>
    <t>Mission Technology Group, Inc | Trademarks, URLs and Other</t>
  </si>
  <si>
    <t>Concept Development Inc | Customer Lists and Relationships</t>
  </si>
  <si>
    <t>60 months</t>
  </si>
  <si>
    <t>56 months</t>
  </si>
  <si>
    <t>Concept Development Inc | Trade Name</t>
  </si>
  <si>
    <t>24 months</t>
  </si>
  <si>
    <t>20 months</t>
  </si>
  <si>
    <t>Concept Development Inc | Non Compete</t>
  </si>
  <si>
    <t>32 months</t>
  </si>
  <si>
    <t>Bressner Technology | Customer Lists and Relationships</t>
  </si>
  <si>
    <t>34 months</t>
  </si>
  <si>
    <t>Bressner Technology | Trade Name</t>
  </si>
  <si>
    <t>Bressner Technology | Non Compete</t>
  </si>
  <si>
    <t>Acquisitions - Schedule of Amortization Expense of Definite Lived Intangible Assets (Details) - USD ($)</t>
  </si>
  <si>
    <t>2019</t>
  </si>
  <si>
    <t>2020</t>
  </si>
  <si>
    <t>2021</t>
  </si>
  <si>
    <t>2022</t>
  </si>
  <si>
    <t>2023</t>
  </si>
  <si>
    <t>Acquisitions - Summary of Allocation of Total Consideration to the Acquired Net Assets (Details) - USD ($)</t>
  </si>
  <si>
    <t>May 09, 2017</t>
  </si>
  <si>
    <t>Oct. 31, 2018</t>
  </si>
  <si>
    <t>Aug. 31, 2018</t>
  </si>
  <si>
    <t>Cash</t>
  </si>
  <si>
    <t>Prepaid expenses and deposits</t>
  </si>
  <si>
    <t>Equipment at estimated fair value</t>
  </si>
  <si>
    <t>Accounts payable and accrued expenses</t>
  </si>
  <si>
    <t>Notes payable</t>
  </si>
  <si>
    <t>Deferred income taxes</t>
  </si>
  <si>
    <t>Total fair value excluding goodwill</t>
  </si>
  <si>
    <t>Total consideration</t>
  </si>
  <si>
    <t>Customer Lists and Relationships</t>
  </si>
  <si>
    <t>Intangibles</t>
  </si>
  <si>
    <t>Trade Name</t>
  </si>
  <si>
    <t>Non Compete</t>
  </si>
  <si>
    <t>Amount paid</t>
  </si>
  <si>
    <t>Gain on acquisition of equipment to be recognized over the three year contract service period</t>
  </si>
  <si>
    <t>Prepaid expenses</t>
  </si>
  <si>
    <t>Deferred revenue</t>
  </si>
  <si>
    <t>Other accrued liabilities</t>
  </si>
  <si>
    <t>Working capital loan</t>
  </si>
  <si>
    <t>Acquisitions - Schedule of Unaudited Consolidated Pro Forma Information (Details) - USD ($)</t>
  </si>
  <si>
    <t>Revenue</t>
  </si>
  <si>
    <t>Net (loss) income</t>
  </si>
  <si>
    <t>Acquisition-related pro forma net (loss) income per share attributable to common stockholders</t>
  </si>
  <si>
    <t>Accounts Receivable - Schedule of Accounts Receivable, Net (Details) - USD ($)</t>
  </si>
  <si>
    <t>Accounts Notes And Loans Receivable [Line Items]</t>
  </si>
  <si>
    <t>Accounts receivable gross</t>
  </si>
  <si>
    <t>Less: allowance for doubtful accounts</t>
  </si>
  <si>
    <t>Accounts receivable, total</t>
  </si>
  <si>
    <t>Unbilled Receivables</t>
  </si>
  <si>
    <t>Inventories - Summary of Inventories, Net (Details) - USD ($)</t>
  </si>
  <si>
    <t>Raw materials</t>
  </si>
  <si>
    <t>Sub-assemblies</t>
  </si>
  <si>
    <t>Work-in-process</t>
  </si>
  <si>
    <t>Finished goods</t>
  </si>
  <si>
    <t>Inventory, gross</t>
  </si>
  <si>
    <t>Less: reserves for obsolete and slow-moving inventories</t>
  </si>
  <si>
    <t>Inventory, net</t>
  </si>
  <si>
    <t>Property and Equipment - Schedule of Property and Equipment, Net (Details) - USD ($)</t>
  </si>
  <si>
    <t>Property Plant And Equipment [Line Items]</t>
  </si>
  <si>
    <t>Property and equipment, gross</t>
  </si>
  <si>
    <t>Less: accumulated depreciation and amortization</t>
  </si>
  <si>
    <t>Property plant and equipment, net excluding construction in progress and software implementation</t>
  </si>
  <si>
    <t>Computers and Computer Equipment</t>
  </si>
  <si>
    <t>Furniture and Office Equipment</t>
  </si>
  <si>
    <t>Manufacturing Equipment and Engineering Tools</t>
  </si>
  <si>
    <t>Leasehold Improvements</t>
  </si>
  <si>
    <t>Facilities</t>
  </si>
  <si>
    <t>Construction in progress</t>
  </si>
  <si>
    <t>ERP</t>
  </si>
  <si>
    <t>Software implementation in progress</t>
  </si>
  <si>
    <t>Property and Equipment - Additional Information (Details) - USD ($)</t>
  </si>
  <si>
    <t>Accrued Expenses and Other Liabilities - Schedule of Accrued Expenses and Other Liabilities (Details) - USD ($)</t>
  </si>
  <si>
    <t>Accrued compensation and related liabilities</t>
  </si>
  <si>
    <t>Deferred revenue and customer deposits</t>
  </si>
  <si>
    <t>Warranty reserve</t>
  </si>
  <si>
    <t>Other accrued expenses</t>
  </si>
  <si>
    <t>Debt - Additional Information (Details)</t>
  </si>
  <si>
    <t>1 Months Ended</t>
  </si>
  <si>
    <t>Sep. 30, 2017EUR (€)</t>
  </si>
  <si>
    <t>Feb. 28, 2017EUR (€)</t>
  </si>
  <si>
    <t>Aug. 31, 2016EUR (€)</t>
  </si>
  <si>
    <t>Jul. 31, 2016USD ($)Stockholder$ / sharesshares</t>
  </si>
  <si>
    <t>Aug. 31, 2015EUR (€)</t>
  </si>
  <si>
    <t>May 31, 2015USD ($)LineofCredit</t>
  </si>
  <si>
    <t>Dec. 31, 2018USD ($)TermLoan$ / shares</t>
  </si>
  <si>
    <t>Dec. 31, 2018EUR (€)TermLoan</t>
  </si>
  <si>
    <t>Oct. 05, 2017USD ($)</t>
  </si>
  <si>
    <t>Oct. 04, 2017USD ($)</t>
  </si>
  <si>
    <t>Dec. 31, 2016$ / sharesshares</t>
  </si>
  <si>
    <t>May 31, 2015EUR (€)LineofCredit</t>
  </si>
  <si>
    <t>Debt Instrument [Line Items]</t>
  </si>
  <si>
    <t>Warrants exercise price | $ / shares</t>
  </si>
  <si>
    <t>Warrants to purchase common stock | shares</t>
  </si>
  <si>
    <t>Warrants</t>
  </si>
  <si>
    <t>Fair value assumptions</t>
  </si>
  <si>
    <t>May 2015 Note</t>
  </si>
  <si>
    <t>Debt instrument, face amount</t>
  </si>
  <si>
    <t>Debt instrument, accrued interest rate</t>
  </si>
  <si>
    <t>3.60%</t>
  </si>
  <si>
    <t>Debt instrument, monthly / quarterly principal and interest payments</t>
  </si>
  <si>
    <t>Refinanced Note</t>
  </si>
  <si>
    <t>3.80%</t>
  </si>
  <si>
    <t>Debt instrument, maturity date</t>
  </si>
  <si>
    <t>Jul. 31,
		2019</t>
  </si>
  <si>
    <t>July 2016 Note</t>
  </si>
  <si>
    <t>11.00%</t>
  </si>
  <si>
    <t>Jan. 15,
		2019</t>
  </si>
  <si>
    <t>Warrants to purchase common stock percentage equal to original principal</t>
  </si>
  <si>
    <t>20.00%</t>
  </si>
  <si>
    <t>Estimated fair value of warrants</t>
  </si>
  <si>
    <t>July 2016 Note | Warrants | Exercise Price</t>
  </si>
  <si>
    <t>July 2016 Note | Warrants | Contractual Term</t>
  </si>
  <si>
    <t>7 years</t>
  </si>
  <si>
    <t>July 2016 Note | Warrants | Volatility Rate</t>
  </si>
  <si>
    <t>July 2016 Note | Warrants | Dividend Rate</t>
  </si>
  <si>
    <t>July 2016 Note | Warrants | Risk-free Interest Rate</t>
  </si>
  <si>
    <t>July 2016 Related Party Notes</t>
  </si>
  <si>
    <t>Number of stockholders | Stockholder</t>
  </si>
  <si>
    <t>July 2016 Related Party Notes | Warrants | Exercise Price</t>
  </si>
  <si>
    <t>July 2016 Related Party Notes | Warrants | Contractual Term</t>
  </si>
  <si>
    <t>July 2016 Related Party Notes | Warrants | Volatility Rate</t>
  </si>
  <si>
    <t>July 2016 Related Party Notes | Warrants | Dividend Rate</t>
  </si>
  <si>
    <t>July 2016 Related Party Notes | Warrants | Risk-free Interest Rate</t>
  </si>
  <si>
    <t>Bressner Technology GmbH</t>
  </si>
  <si>
    <t>Number of term loans outstanding | TermLoan</t>
  </si>
  <si>
    <t>Bressner Technology GmbH | Term Loans</t>
  </si>
  <si>
    <t>Total balance outstanding</t>
  </si>
  <si>
    <t>Bressner Technology GmbH | Unsecured Note Payable Maturing on August 12, 2019</t>
  </si>
  <si>
    <t>Debt instrument, face amount | €</t>
  </si>
  <si>
    <t>2.125%</t>
  </si>
  <si>
    <t>Debt instrument, monthly / quarterly principal and interest payments | €</t>
  </si>
  <si>
    <t>Aug. 12,
		2019</t>
  </si>
  <si>
    <t>Bressner Technology GmbH | Note Payable Maturing on September 30, 2020</t>
  </si>
  <si>
    <t>Sep. 30,
		2020</t>
  </si>
  <si>
    <t>Bressner Technology GmbH | Unsecured Note Payable Maturing on March 31, 2019</t>
  </si>
  <si>
    <t>1.00%</t>
  </si>
  <si>
    <t>Mar. 31,
		2019</t>
  </si>
  <si>
    <t>Bressner Technology GmbH | Note Payable Maturing on April 30, 2020</t>
  </si>
  <si>
    <t>Apr. 30,
		2020</t>
  </si>
  <si>
    <t>Revolving Credit Facility</t>
  </si>
  <si>
    <t>Line of credit facility, expiration date</t>
  </si>
  <si>
    <t>Line of credit facility, maximum borrowing capacity</t>
  </si>
  <si>
    <t>Revolving Credit Facility | German Institutions | Bressner Technology GmbH</t>
  </si>
  <si>
    <t>Line of credit facility, maximum borrowing capacity | €</t>
  </si>
  <si>
    <t>Number of lines of credit | LineofCredit</t>
  </si>
  <si>
    <t>Total outstanding balance</t>
  </si>
  <si>
    <t>Revolving Credit Facility | Minimum | German Institutions | Bressner Technology GmbH</t>
  </si>
  <si>
    <t>Line of credit current rate</t>
  </si>
  <si>
    <t>3.75%</t>
  </si>
  <si>
    <t>Revolving Credit Facility | Maximum | German Institutions | Bressner Technology GmbH</t>
  </si>
  <si>
    <t>7.99%</t>
  </si>
  <si>
    <t>Revolving Credit Facility | LIBOR</t>
  </si>
  <si>
    <t>Basis spread on variable rate</t>
  </si>
  <si>
    <t>2.50%</t>
  </si>
  <si>
    <t>3.93%</t>
  </si>
  <si>
    <t>Debt - Summary of Notes Payable (Details) - Notes Payable</t>
  </si>
  <si>
    <t>Balance</t>
  </si>
  <si>
    <t>Euro Denominated Term Loan 2015 - Fixed</t>
  </si>
  <si>
    <t>Loan Description</t>
  </si>
  <si>
    <t>Euro denominated term Loan 2015 - fixed</t>
  </si>
  <si>
    <t>Maturity date</t>
  </si>
  <si>
    <t>Euro Denominated Term Loan 2017/2 - Fixed</t>
  </si>
  <si>
    <t>Euro denominated term Loan 2017/2 - fixed</t>
  </si>
  <si>
    <t>Euro Denominated Term Loan 2016 - Fixed</t>
  </si>
  <si>
    <t>Euro denominated term Loan 2016 - fixed</t>
  </si>
  <si>
    <t>Euro Denominated Term Loan 2017 - Fixed</t>
  </si>
  <si>
    <t>Euro denominated term Loan 2017 - fixed</t>
  </si>
  <si>
    <t>2.15%</t>
  </si>
  <si>
    <t>Debt - Schedule of Total Future Payments under Notes Payable (Details) - Notes Payable</t>
  </si>
  <si>
    <t>Total minimum payments</t>
  </si>
  <si>
    <t>Current portion of note payable</t>
  </si>
  <si>
    <t>Note payable, net of current portion</t>
  </si>
  <si>
    <t>Stockholders' Equity - Additional Information (Details) - USD ($)</t>
  </si>
  <si>
    <t>Feb. 09, 2018</t>
  </si>
  <si>
    <t>Feb. 05, 2018</t>
  </si>
  <si>
    <t>Dec. 13, 2017</t>
  </si>
  <si>
    <t>Oct. 10, 2017</t>
  </si>
  <si>
    <t>Dec. 31, 2015</t>
  </si>
  <si>
    <t>Dec. 31, 2011</t>
  </si>
  <si>
    <t>Nov. 30, 2008</t>
  </si>
  <si>
    <t>Dec. 31, 2016</t>
  </si>
  <si>
    <t>Feb. 01, 2018</t>
  </si>
  <si>
    <t>Dec. 18, 2017</t>
  </si>
  <si>
    <t>Class Of Stock [Line Items]</t>
  </si>
  <si>
    <t>Preferred stock, conversion basis</t>
  </si>
  <si>
    <t>one-for-one basis</t>
  </si>
  <si>
    <t>Common stock voting rights</t>
  </si>
  <si>
    <t>one vote for each share</t>
  </si>
  <si>
    <t>Gross proceeds from issuance of common stock</t>
  </si>
  <si>
    <t>Warrants to purchase common stock</t>
  </si>
  <si>
    <t>Warrants exercise price</t>
  </si>
  <si>
    <t>Fair value of warrants</t>
  </si>
  <si>
    <t>Description of preferred shares convertible terms</t>
  </si>
  <si>
    <t>Series A Preferred Stock, Series B Preferred Stock, and Series C Preferred Stock (“Preferred Shares”) were convertible at any time at the option of the holder into one share of common stock.</t>
  </si>
  <si>
    <t>Preferred stock, par value</t>
  </si>
  <si>
    <t>Unvested common stock options, net of estimated forfeitures</t>
  </si>
  <si>
    <t>Unearned stock-based compensation expected to be recognized</t>
  </si>
  <si>
    <t>2 years 10 days</t>
  </si>
  <si>
    <t>Options expiration period date of grant</t>
  </si>
  <si>
    <t>10 years</t>
  </si>
  <si>
    <t>Proceeds from convertible preferred stock to common stock</t>
  </si>
  <si>
    <t>Fair market value of common stock on date of grant</t>
  </si>
  <si>
    <t>110.00%</t>
  </si>
  <si>
    <t>Cashless Exercise of Stock Options</t>
  </si>
  <si>
    <t>Number of common stock issued</t>
  </si>
  <si>
    <t>Restricted Stock Units (RSUs)</t>
  </si>
  <si>
    <t>1 year 10 months 17 days</t>
  </si>
  <si>
    <t>Stock Options</t>
  </si>
  <si>
    <t>Common Stock | Maximum | 2017 Equity Incentive Plan</t>
  </si>
  <si>
    <t>Number of shares issued</t>
  </si>
  <si>
    <t>Common Stock | 2000 Plan</t>
  </si>
  <si>
    <t>Number of shares granted</t>
  </si>
  <si>
    <t>Common Stock | 2011 Plan</t>
  </si>
  <si>
    <t>Shares available for grant</t>
  </si>
  <si>
    <t>Common Stock | 2011 Plan | Maximum</t>
  </si>
  <si>
    <t>Common Stock | 2015 Plan</t>
  </si>
  <si>
    <t>Common Stock | 2015 Plan | Maximum</t>
  </si>
  <si>
    <t>Common Stock | Board of Directors | 2011 Plan</t>
  </si>
  <si>
    <t>Stock options, termination date</t>
  </si>
  <si>
    <t>Oct. 10,
		2017</t>
  </si>
  <si>
    <t>Common Stock | Board of Directors | 2015 Plan</t>
  </si>
  <si>
    <t>Fair value of warrants, volatility rate</t>
  </si>
  <si>
    <t>42.70%</t>
  </si>
  <si>
    <t>Fair value of warrants, dividend rate</t>
  </si>
  <si>
    <t>0.00%</t>
  </si>
  <si>
    <t>Fair value of warrants, risk-free interest rate</t>
  </si>
  <si>
    <t>2.72%</t>
  </si>
  <si>
    <t>Warrants of weighted average remaining term</t>
  </si>
  <si>
    <t>3 years 8 months 19 days</t>
  </si>
  <si>
    <t>Initial Public Offering | Under Writers</t>
  </si>
  <si>
    <t>Initial Public Offering | Common Stock</t>
  </si>
  <si>
    <t>Share price</t>
  </si>
  <si>
    <t>Net proceeds from issuance of common stock</t>
  </si>
  <si>
    <t>Underwriting discounts and commissions</t>
  </si>
  <si>
    <t>Underwriter offering-related transaction costs</t>
  </si>
  <si>
    <t>Accounting, legal and other fees and costs</t>
  </si>
  <si>
    <t>Warrant expense</t>
  </si>
  <si>
    <t>Over-allotment Option | Common Stock</t>
  </si>
  <si>
    <t>Over-allotment Option | Common Stock | Under Writers</t>
  </si>
  <si>
    <t>Over allotment option to purchase additional shares</t>
  </si>
  <si>
    <t>Over-allotment Option | Common Stock | CEO's Family Trust</t>
  </si>
  <si>
    <t>Series A Preferred Stock</t>
  </si>
  <si>
    <t>Preferred stock, liquidation preference per share</t>
  </si>
  <si>
    <t>Series B Preferred Stock</t>
  </si>
  <si>
    <t>Series C Preferred Stock</t>
  </si>
  <si>
    <t>Series A, Series B, and Series C, Preferred Stock</t>
  </si>
  <si>
    <t>Stock split, conversion ratio</t>
  </si>
  <si>
    <t>Stockholders' Equity - Summary of Stock Option Activity (Details) - Stock Options - USD ($)</t>
  </si>
  <si>
    <t>Share Based Compensation Arrangement By Share Based Payment Award [Line Items]</t>
  </si>
  <si>
    <t>Number of Shares, Outstanding beginning balance</t>
  </si>
  <si>
    <t>Number of Shares, Forfeited / Cancelled</t>
  </si>
  <si>
    <t>Number of Shares, Exercised</t>
  </si>
  <si>
    <t>Number of Shares, Outstanding ending balance</t>
  </si>
  <si>
    <t>Number of Shares, Exercisable ending balance</t>
  </si>
  <si>
    <t>Number of Shares, Vested and expected to vest ending balance</t>
  </si>
  <si>
    <t>Weighted Average Exercise Price, Outstanding beginning balance</t>
  </si>
  <si>
    <t>Weighted Average Exercise Price, Granted</t>
  </si>
  <si>
    <t>Weighted Average Exercise Price, Forfeited / Cancelled</t>
  </si>
  <si>
    <t>Weighted Average Exercise Price, Exercised</t>
  </si>
  <si>
    <t>Weighted Average Exercise Price, Outstanding ending balance</t>
  </si>
  <si>
    <t>Weighted Average Exercise Price, Exercisable ending balance</t>
  </si>
  <si>
    <t>Weighted Average Exercise Price, Vested and expected to vest ending balance</t>
  </si>
  <si>
    <t>Weighted Average Remaining Contractual Life (in years), Outstanding balance</t>
  </si>
  <si>
    <t>5 years 14 days</t>
  </si>
  <si>
    <t>5 years 18 days</t>
  </si>
  <si>
    <t>5 years 1 month 28 days</t>
  </si>
  <si>
    <t>Weighted Average Remaining Contractual Life (in years), Exercisable balance</t>
  </si>
  <si>
    <t>4 years 3 months 18 days</t>
  </si>
  <si>
    <t>Weighted Average Remaining Contractual Life (in years), Vested and expected to vest balance</t>
  </si>
  <si>
    <t>5 years 7 days</t>
  </si>
  <si>
    <t>Aggregate Intrinsic Value, Outstanding balance</t>
  </si>
  <si>
    <t>Aggregate Intrinsic Value, Exercisable balance</t>
  </si>
  <si>
    <t>Aggregate Intrinsic Value, Vested and expected to vest balance</t>
  </si>
  <si>
    <t>Stockholders' Equity - Summary of Common Stock Options Outstanding (Details)</t>
  </si>
  <si>
    <t>Dec. 31, 2018$ / sharesshares</t>
  </si>
  <si>
    <t>Number of Shares Outstanding | shares</t>
  </si>
  <si>
    <t>Number of Shares Exercisable | shares</t>
  </si>
  <si>
    <t>2000 Plan</t>
  </si>
  <si>
    <t>Exercise Price Range</t>
  </si>
  <si>
    <t>Weighted Average Remaining Contractual Life (in Years)</t>
  </si>
  <si>
    <t>4 months 13 days</t>
  </si>
  <si>
    <t>Weighted Average Exercise Price</t>
  </si>
  <si>
    <t>2011 Plan</t>
  </si>
  <si>
    <t>Exercise Price Range, Lower Limit</t>
  </si>
  <si>
    <t>Exercise Price Range, Upper Limit</t>
  </si>
  <si>
    <t>3 years 6 months 21 days</t>
  </si>
  <si>
    <t>2015 Plan</t>
  </si>
  <si>
    <t>7 years 6 months 29 days</t>
  </si>
  <si>
    <t>7 years 3 months 21 days</t>
  </si>
  <si>
    <t>2017 Equity Incentive Plan</t>
  </si>
  <si>
    <t>9 years 7 months 9 days</t>
  </si>
  <si>
    <t>Stockholders' Equity - Schedule of Assumption to Calculate Weighted Average Grant Date Fair Value of Options Grant (Details) - Common Stock - USD ($)</t>
  </si>
  <si>
    <t>Expected volatility, minimum</t>
  </si>
  <si>
    <t>45.90%</t>
  </si>
  <si>
    <t>43.50%</t>
  </si>
  <si>
    <t>Expected volatility, maximum</t>
  </si>
  <si>
    <t>43.80%</t>
  </si>
  <si>
    <t>Risk-free interest rate, minimum</t>
  </si>
  <si>
    <t>2.70%</t>
  </si>
  <si>
    <t>1.86%</t>
  </si>
  <si>
    <t>Risk-free interest rate, maximum</t>
  </si>
  <si>
    <t>3.00%</t>
  </si>
  <si>
    <t>2.07%</t>
  </si>
  <si>
    <t>Weighted average grant date fair value per share</t>
  </si>
  <si>
    <t>Grant date fair value of options vested</t>
  </si>
  <si>
    <t>Intrinsic value of options exercised</t>
  </si>
  <si>
    <t>Expected term (in years)</t>
  </si>
  <si>
    <t>5 years 4 months 24 days</t>
  </si>
  <si>
    <t>5 years 3 months 18 days</t>
  </si>
  <si>
    <t>5 years 10 months 24 days</t>
  </si>
  <si>
    <t>Stockholders' Equity - Summary of Restricted Stock Unit Activity (Details) - Restricted Stock Units (RSUs)</t>
  </si>
  <si>
    <t>Dec. 31, 2018USD ($)shares</t>
  </si>
  <si>
    <t>Number of Shares, Granted | shares</t>
  </si>
  <si>
    <t>Number of shares, Vested | shares</t>
  </si>
  <si>
    <t>Number of Shares, Cancelled | shares</t>
  </si>
  <si>
    <t>Number of Shares, Outstanding ending balance | shares</t>
  </si>
  <si>
    <t>Weighted Average Grant Date Fair Value, Granted | $</t>
  </si>
  <si>
    <t>Weighted Average Grant Date Fair Value, Vested | $</t>
  </si>
  <si>
    <t>Weighted Average Grant Date Fair Value, Cancelled | $</t>
  </si>
  <si>
    <t>Weighted Average Grant Date Fair Value, Outstanding ending balance | $</t>
  </si>
  <si>
    <t>Stockholders' Equity - Summary of Stock-Based Compensation Expense (Details) - USD ($)</t>
  </si>
  <si>
    <t>Administrative Expenses</t>
  </si>
  <si>
    <t>Production</t>
  </si>
  <si>
    <t>Marketing and Selling</t>
  </si>
  <si>
    <t>Research and Development</t>
  </si>
  <si>
    <t>Stockholders' Equity - Schedule of Warrant Activity (Details) - Warrants - $ / shares</t>
  </si>
  <si>
    <t>Number of Shares, Beginning Warrants outstanding</t>
  </si>
  <si>
    <t>Number of Shares, Warrants granted</t>
  </si>
  <si>
    <t>Number of Shares, Warrants exercised</t>
  </si>
  <si>
    <t>Number of Shares, Ending Warrants outstanding</t>
  </si>
  <si>
    <t>Weighted Average Exercise Price, Beginning Warrant outstanding</t>
  </si>
  <si>
    <t>Weighted Average Exercise Price, Warrant granted</t>
  </si>
  <si>
    <t>Weighted Average Exercise Price, Warrant exercised</t>
  </si>
  <si>
    <t>Weighted Average Exercise Price, Ending Warrant outstanding</t>
  </si>
  <si>
    <t>Employee Benefit Plan - Additional Information (Details) - USD ($)</t>
  </si>
  <si>
    <t>Defined contribution plan name</t>
  </si>
  <si>
    <t>401(k)</t>
  </si>
  <si>
    <t>Employee pre-tax earnings</t>
  </si>
  <si>
    <t>Maximum pretax contribution per employee</t>
  </si>
  <si>
    <t>Defined contribution plan, employer matching contribution, percent</t>
  </si>
  <si>
    <t>5.00%</t>
  </si>
  <si>
    <t>Contributions made by company</t>
  </si>
  <si>
    <t>Commitments and Contingencies - Additional Information (Details)</t>
  </si>
  <si>
    <t>Dec. 31, 2018USD ($)ft²</t>
  </si>
  <si>
    <t>Operating Leased Assets [Line Items]</t>
  </si>
  <si>
    <t>Operating lease, rent expense | $</t>
  </si>
  <si>
    <t>Offices, Manufacturing and Warehouse Facility | Bressner Technology</t>
  </si>
  <si>
    <t>Operating lease, area</t>
  </si>
  <si>
    <t>Operating lease, expiration date</t>
  </si>
  <si>
    <t>Dec. 31,
		2019</t>
  </si>
  <si>
    <t>Offices, Manufacturing and Warehouse Facility | Escondido, California</t>
  </si>
  <si>
    <t>Operating lease renewal period</t>
  </si>
  <si>
    <t>2018-08</t>
  </si>
  <si>
    <t>Aug. 31,
		2024</t>
  </si>
  <si>
    <t>Offices, Manufacturing and Warehouse Facility | Salt Lake City, Utah</t>
  </si>
  <si>
    <t>Offices, Manufacturing and Warehouse Facility | Irvine, California | CDI</t>
  </si>
  <si>
    <t>Jun. 30,
		2021</t>
  </si>
  <si>
    <t>Commitments and Contingencies - Schedule of Future Minimum Rental Commitments Under Operating Leases (Details)</t>
  </si>
  <si>
    <t>Thereafter</t>
  </si>
  <si>
    <t>Total minimum lease payments</t>
  </si>
  <si>
    <t>Related Party Transactions - Additional Information (Details) - USD ($)</t>
  </si>
  <si>
    <t>Aug. 01, 2016</t>
  </si>
  <si>
    <t>Jul. 31, 2016</t>
  </si>
  <si>
    <t>Related Party Transaction [Line Items]</t>
  </si>
  <si>
    <t>Interest expense on all the related party</t>
  </si>
  <si>
    <t>Related Accounting Firm | Administrative Expenses</t>
  </si>
  <si>
    <t>Related Law Firm | Administrative Expenses</t>
  </si>
  <si>
    <t>Legal Fees</t>
  </si>
  <si>
    <t>Chief Executive Officer Owned Company</t>
  </si>
  <si>
    <t>Management service, description</t>
  </si>
  <si>
    <t>The agreement calls for payments of $180,000 per year for the first two years paid in monthly installments.  In year three, the amount is reduced to $37,500 for the year paid in monthly installments.  Additionally, the Company granted 30,000 options in conjunction with execution of this agreement.</t>
  </si>
  <si>
    <t>Payments of management services for first two years</t>
  </si>
  <si>
    <t>Annual management services fees reduced to amount in year three</t>
  </si>
  <si>
    <t>Options granted</t>
  </si>
  <si>
    <t>Payments of management services</t>
  </si>
  <si>
    <t>Board of Directors</t>
  </si>
  <si>
    <t>Board of directors fees including stock-based Compensation</t>
  </si>
  <si>
    <t>Income Taxes - Schedule of Pre-tax Income (Loss) (Details) - USD ($)</t>
  </si>
  <si>
    <t>Domestic operations</t>
  </si>
  <si>
    <t>Foreign operations</t>
  </si>
  <si>
    <t>Pre-tax income (loss)</t>
  </si>
  <si>
    <t>Income Taxes - Schedule of (Benefit) for Income Taxes (Details) - USD ($)</t>
  </si>
  <si>
    <t>Current:</t>
  </si>
  <si>
    <t>Federal</t>
  </si>
  <si>
    <t>State</t>
  </si>
  <si>
    <t>International</t>
  </si>
  <si>
    <t>Current income tax expense (benefit)</t>
  </si>
  <si>
    <t>Deferred:</t>
  </si>
  <si>
    <t>Deferred income tax expense (benefit)</t>
  </si>
  <si>
    <t>Adjustment to deferred taxes for tax rate change</t>
  </si>
  <si>
    <t>Total benefit for income taxes</t>
  </si>
  <si>
    <t>Income Taxes - Schedule of Reconciliation of (Benefit) for Income Taxes Computed at Federal Statutory Rates Provision for Income Taxes (Details) - USD ($)</t>
  </si>
  <si>
    <t>Provision at federal statutory rates</t>
  </si>
  <si>
    <t>State income taxes, net</t>
  </si>
  <si>
    <t>Research credits</t>
  </si>
  <si>
    <t>Transaction costs</t>
  </si>
  <si>
    <t>Stock based compensation</t>
  </si>
  <si>
    <t>Uncertain tax provision</t>
  </si>
  <si>
    <t>Other</t>
  </si>
  <si>
    <t>Income Taxes - Additional Information (Details) - USD ($)</t>
  </si>
  <si>
    <t>Operating Loss Carryforwards [Line Items]</t>
  </si>
  <si>
    <t>Unrecognized tax benefits</t>
  </si>
  <si>
    <t>Operating loss carryforwards</t>
  </si>
  <si>
    <t>Percentage of taxable income for offsetting operating loss carryforwards</t>
  </si>
  <si>
    <t>80.00%</t>
  </si>
  <si>
    <t>Tax credit carryforwards</t>
  </si>
  <si>
    <t>Tax credit carry forward expiration year</t>
  </si>
  <si>
    <t>2026</t>
  </si>
  <si>
    <t>Federal | Accrued Expenses</t>
  </si>
  <si>
    <t>Income Taxes - Schedule of Components of Deferred Taxes (Details) - USD ($)</t>
  </si>
  <si>
    <t>Deferred tax assets:</t>
  </si>
  <si>
    <t>Reserves</t>
  </si>
  <si>
    <t>Deferred compensation</t>
  </si>
  <si>
    <t>Credits and loss carryforward</t>
  </si>
  <si>
    <t>Total deferred tax assets before valuation allowance</t>
  </si>
  <si>
    <t>Less: valuation allowance</t>
  </si>
  <si>
    <t>Total deferred tax assets</t>
  </si>
  <si>
    <t>Deferred tax liabilities:</t>
  </si>
  <si>
    <t>Property and equipment</t>
  </si>
  <si>
    <t>Intangible assets</t>
  </si>
  <si>
    <t>Total deferred tax liabilities</t>
  </si>
  <si>
    <t>Net deferred tax assets</t>
  </si>
  <si>
    <t>Income Taxes - Schedule of Reconciliation Beginning and Ending Amount of Unrecognized Tax Benefits (Details) - USD ($)</t>
  </si>
  <si>
    <t>Unrecognized tax benefits balance at December 31, 2016</t>
  </si>
  <si>
    <t>Gross increases for tax positions of the current year</t>
  </si>
  <si>
    <t>Lapse of statute of limitations</t>
  </si>
  <si>
    <t>Unrecognized tax benefits balance at December 31, 2017</t>
  </si>
  <si>
    <t>Net (Loss) Income Per Share - Summary of Basic and Diluted Net (Loss) Income Per Share (Details) - USD ($)</t>
  </si>
  <si>
    <t>Numerator:</t>
  </si>
  <si>
    <t>Net (loss) attributable to common stockholders</t>
  </si>
  <si>
    <t>Denominator:</t>
  </si>
  <si>
    <t>Weighted average common shares outstanding - basic</t>
  </si>
  <si>
    <t>Effect of dilutive securities</t>
  </si>
  <si>
    <t>Weighted average common shares outstanding - diluted</t>
  </si>
  <si>
    <t>Net (loss) income per common share attributable to common stockholders:</t>
  </si>
  <si>
    <t>Segment and Geographic Information - Additional Information (Details)</t>
  </si>
  <si>
    <t>Dec. 31, 2018USD ($)Segment</t>
  </si>
  <si>
    <t>Segment Reporting Reconciling Item For Operating Profit Loss From Segment To Consolidated [Line Items]</t>
  </si>
  <si>
    <t>Number of Reportable Segments | Segment</t>
  </si>
  <si>
    <t>Germany</t>
  </si>
  <si>
    <t>Additional Long-Lived Assets | $</t>
  </si>
  <si>
    <t>Net Product Sales | Customer Concentration Risk</t>
  </si>
  <si>
    <t>Net Product Sales | Customer Concentration Risk | International</t>
  </si>
  <si>
    <t>57.00%</t>
  </si>
  <si>
    <t>53.00%</t>
  </si>
  <si>
    <t>Subsequent Events - Additional Information (Details) $ in Millions</t>
  </si>
  <si>
    <t>Mar. 31, 2019EUR (€)</t>
  </si>
  <si>
    <t>Mar. 21, 2019USD ($)Commitment</t>
  </si>
  <si>
    <t>Feb. 13, 2019shares</t>
  </si>
  <si>
    <t>Jan. 08, 2019EUR (€)</t>
  </si>
  <si>
    <t>Dec. 31, 2018shares</t>
  </si>
  <si>
    <t>Subsequent Event [Line Items]</t>
  </si>
  <si>
    <t>Number of Shares, Granted</t>
  </si>
  <si>
    <t>Bressner Technology | Scenario Forecast | Term Loans</t>
  </si>
  <si>
    <t>2.25%</t>
  </si>
  <si>
    <t>Debt instrument, monthly payments | €</t>
  </si>
  <si>
    <t>Debt Instrument, frequency of periodic payment</t>
  </si>
  <si>
    <t>monthly</t>
  </si>
  <si>
    <t>Mar. 31,
		2021</t>
  </si>
  <si>
    <t>Subsequent Event | Restricted Stock Units (RSUs)</t>
  </si>
  <si>
    <t>Vesting period</t>
  </si>
  <si>
    <t>Vesting description</t>
  </si>
  <si>
    <t>The RSU’s vest over three years, with equal semi-annual installments over a period of three years.</t>
  </si>
  <si>
    <t>Subsequent Event | Steve Cooper | Restricted Stock Units (RSUs)</t>
  </si>
  <si>
    <t>Subsequent Event | John W. Morrison, Jr. | Restricted Stock Units (RSUs)</t>
  </si>
  <si>
    <t>Subsequent Event | Jim Ison | Restricted Stock Units (RSUs)</t>
  </si>
  <si>
    <t>Subsequent Event | Board of Directors</t>
  </si>
  <si>
    <t>Number of funding commitments | Commitment</t>
  </si>
  <si>
    <t>Subsequent Event | Board of Directors | Funding Commitment One</t>
  </si>
  <si>
    <t>Funding commitments amount received | $</t>
  </si>
  <si>
    <t>Subsequent Event | Board of Directors | Funding Commitment Two</t>
  </si>
  <si>
    <t>Subsequent Event | Bressner Technology | Hypo Vereinsbank</t>
  </si>
  <si>
    <t>Line of credit facility, interest rate description</t>
  </si>
  <si>
    <t>A variable interest rate of Euribor plus “three-month money” (currently at 4%)</t>
  </si>
  <si>
    <t>Euribor Plus Three Month Money | Subsequent Event | Bressner Technology | Hypo Vereinsbank</t>
  </si>
  <si>
    <t>4.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5</v>
      </c>
    </row>
    <row r="17" spans="1:4">
      <c r="A17" s="4" t="s">
        <v>31</v>
      </c>
      <c r="D17" s="5" t="n">
        <v>34236900</v>
      </c>
    </row>
    <row r="18" spans="1:4">
      <c r="A18" s="4" t="s">
        <v>32</v>
      </c>
      <c r="C18" s="6" t="n">
        <v>14270268</v>
      </c>
    </row>
    <row r="19" spans="1:4">
      <c r="A19" s="4" t="s">
        <v>33</v>
      </c>
      <c r="B19" s="4" t="s">
        <v>9</v>
      </c>
    </row>
    <row r="20" spans="1:4">
      <c r="A20" s="4" t="s">
        <v>34</v>
      </c>
      <c r="B20" s="4" t="s">
        <v>35</v>
      </c>
    </row>
    <row r="21" spans="1:4">
      <c r="A21" s="4" t="s">
        <v>36</v>
      </c>
      <c r="B21" s="4" t="s">
        <v>35</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225</v>
      </c>
    </row>
    <row r="4" spans="1:2">
      <c r="A4" s="4" t="s">
        <v>177</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272256</v>
      </c>
      <c r="C3" s="5" t="n">
        <v>185717</v>
      </c>
    </row>
    <row r="4" spans="1:3">
      <c r="A4" s="4" t="s">
        <v>42</v>
      </c>
      <c r="B4" s="6" t="n">
        <v>10540150</v>
      </c>
      <c r="C4" s="6" t="n">
        <v>5192730</v>
      </c>
    </row>
    <row r="5" spans="1:3">
      <c r="A5" s="4" t="s">
        <v>43</v>
      </c>
      <c r="B5" s="6" t="n">
        <v>6823930</v>
      </c>
      <c r="C5" s="6" t="n">
        <v>3696330</v>
      </c>
    </row>
    <row r="6" spans="1:3">
      <c r="A6" s="4" t="s">
        <v>44</v>
      </c>
      <c r="B6" s="6" t="n">
        <v>666330</v>
      </c>
      <c r="C6" s="6" t="n">
        <v>978428</v>
      </c>
    </row>
    <row r="7" spans="1:3">
      <c r="A7" s="4" t="s">
        <v>45</v>
      </c>
      <c r="B7" s="6" t="n">
        <v>20302666</v>
      </c>
      <c r="C7" s="6" t="n">
        <v>10053205</v>
      </c>
    </row>
    <row r="8" spans="1:3">
      <c r="A8" s="4" t="s">
        <v>46</v>
      </c>
      <c r="B8" s="6" t="n">
        <v>1759086</v>
      </c>
      <c r="C8" s="6" t="n">
        <v>1581814</v>
      </c>
    </row>
    <row r="9" spans="1:3">
      <c r="A9" s="4" t="s">
        <v>47</v>
      </c>
      <c r="B9" s="6" t="n">
        <v>49966</v>
      </c>
      <c r="C9" s="6" t="n">
        <v>31215</v>
      </c>
    </row>
    <row r="10" spans="1:3">
      <c r="A10" s="4" t="s">
        <v>48</v>
      </c>
      <c r="B10" s="6" t="n">
        <v>2505632</v>
      </c>
      <c r="C10" s="6" t="n">
        <v>1318447</v>
      </c>
    </row>
    <row r="11" spans="1:3">
      <c r="A11" s="4" t="s">
        <v>49</v>
      </c>
      <c r="B11" s="6" t="n">
        <v>7914211</v>
      </c>
      <c r="C11" s="6" t="n">
        <v>3324128</v>
      </c>
    </row>
    <row r="12" spans="1:3">
      <c r="A12" s="4" t="s">
        <v>50</v>
      </c>
      <c r="B12" s="6" t="n">
        <v>3525257</v>
      </c>
      <c r="C12" s="6" t="n">
        <v>608405</v>
      </c>
    </row>
    <row r="13" spans="1:3">
      <c r="A13" s="4" t="s">
        <v>51</v>
      </c>
      <c r="B13" s="6" t="n">
        <v>36056818</v>
      </c>
      <c r="C13" s="6" t="n">
        <v>16917214</v>
      </c>
    </row>
    <row r="14" spans="1:3">
      <c r="A14" s="3" t="s">
        <v>52</v>
      </c>
    </row>
    <row r="15" spans="1:3">
      <c r="A15" s="4" t="s">
        <v>53</v>
      </c>
      <c r="B15" s="6" t="n">
        <v>3708865</v>
      </c>
      <c r="C15" s="6" t="n">
        <v>3904613</v>
      </c>
    </row>
    <row r="16" spans="1:3">
      <c r="A16" s="4" t="s">
        <v>54</v>
      </c>
      <c r="B16" s="6" t="n">
        <v>3930718</v>
      </c>
      <c r="C16" s="6" t="n">
        <v>1933977</v>
      </c>
    </row>
    <row r="17" spans="1:3">
      <c r="A17" s="4" t="s">
        <v>55</v>
      </c>
      <c r="B17" s="6" t="n">
        <v>422960</v>
      </c>
      <c r="C17" s="6" t="n">
        <v>3334508</v>
      </c>
    </row>
    <row r="18" spans="1:3">
      <c r="A18" s="4" t="s">
        <v>56</v>
      </c>
      <c r="C18" s="6" t="n">
        <v>136303</v>
      </c>
    </row>
    <row r="19" spans="1:3">
      <c r="A19" s="4" t="s">
        <v>57</v>
      </c>
      <c r="C19" s="6" t="n">
        <v>640079</v>
      </c>
    </row>
    <row r="20" spans="1:3">
      <c r="A20" s="4" t="s">
        <v>58</v>
      </c>
      <c r="B20" s="6" t="n">
        <v>1156915</v>
      </c>
    </row>
    <row r="21" spans="1:3">
      <c r="A21" s="4" t="s">
        <v>59</v>
      </c>
      <c r="B21" s="6" t="n">
        <v>9219458</v>
      </c>
      <c r="C21" s="6" t="n">
        <v>9949480</v>
      </c>
    </row>
    <row r="22" spans="1:3">
      <c r="A22" s="4" t="s">
        <v>60</v>
      </c>
      <c r="C22" s="6" t="n">
        <v>12696</v>
      </c>
    </row>
    <row r="23" spans="1:3">
      <c r="A23" s="4" t="s">
        <v>61</v>
      </c>
      <c r="C23" s="6" t="n">
        <v>335267</v>
      </c>
    </row>
    <row r="24" spans="1:3">
      <c r="A24" s="4" t="s">
        <v>62</v>
      </c>
      <c r="B24" s="6" t="n">
        <v>265038</v>
      </c>
    </row>
    <row r="25" spans="1:3">
      <c r="A25" s="4" t="s">
        <v>63</v>
      </c>
      <c r="B25" s="6" t="n">
        <v>9484496</v>
      </c>
      <c r="C25" s="6" t="n">
        <v>10297443</v>
      </c>
    </row>
    <row r="26" spans="1:3">
      <c r="A26" s="4" t="s">
        <v>64</v>
      </c>
      <c r="B26" s="4" t="s">
        <v>65</v>
      </c>
      <c r="C26" s="4" t="s">
        <v>65</v>
      </c>
    </row>
    <row r="27" spans="1:3">
      <c r="A27" s="3" t="s">
        <v>66</v>
      </c>
    </row>
    <row r="28" spans="1:3">
      <c r="A28" s="4" t="s">
        <v>67</v>
      </c>
      <c r="B28" s="6" t="n">
        <v>1422</v>
      </c>
      <c r="C28" s="6" t="n">
        <v>551</v>
      </c>
    </row>
    <row r="29" spans="1:3">
      <c r="A29" s="4" t="s">
        <v>68</v>
      </c>
      <c r="B29" s="6" t="n">
        <v>27424113</v>
      </c>
      <c r="C29" s="6" t="n">
        <v>3484428</v>
      </c>
    </row>
    <row r="30" spans="1:3">
      <c r="A30" s="4" t="s">
        <v>69</v>
      </c>
      <c r="B30" s="6" t="n">
        <v>500</v>
      </c>
      <c r="C30" s="6" t="n">
        <v>436842</v>
      </c>
    </row>
    <row r="31" spans="1:3">
      <c r="A31" s="4" t="s">
        <v>70</v>
      </c>
      <c r="B31" s="6" t="n">
        <v>1142</v>
      </c>
    </row>
    <row r="32" spans="1:3">
      <c r="A32" s="4" t="s">
        <v>71</v>
      </c>
      <c r="B32" s="6" t="n">
        <v>-854855</v>
      </c>
      <c r="C32" s="6" t="n">
        <v>281423</v>
      </c>
    </row>
    <row r="33" spans="1:3">
      <c r="A33" s="4" t="s">
        <v>72</v>
      </c>
      <c r="B33" s="6" t="n">
        <v>26572322</v>
      </c>
      <c r="C33" s="6" t="n">
        <v>6619771</v>
      </c>
    </row>
    <row r="34" spans="1:3">
      <c r="A34" s="4" t="s">
        <v>73</v>
      </c>
      <c r="B34" s="5" t="n">
        <v>36056818</v>
      </c>
      <c r="C34" s="6" t="n">
        <v>16917214</v>
      </c>
    </row>
    <row r="35" spans="1:3">
      <c r="A35" s="4" t="s">
        <v>74</v>
      </c>
    </row>
    <row r="36" spans="1:3">
      <c r="A36" s="3" t="s">
        <v>66</v>
      </c>
    </row>
    <row r="37" spans="1:3">
      <c r="A37" s="4" t="s">
        <v>75</v>
      </c>
      <c r="C37" s="6" t="n">
        <v>1604101</v>
      </c>
    </row>
    <row r="38" spans="1:3">
      <c r="A38" s="4" t="s">
        <v>76</v>
      </c>
    </row>
    <row r="39" spans="1:3">
      <c r="A39" s="3" t="s">
        <v>66</v>
      </c>
    </row>
    <row r="40" spans="1:3">
      <c r="A40" s="4" t="s">
        <v>75</v>
      </c>
      <c r="C40" s="6" t="n">
        <v>697996</v>
      </c>
    </row>
    <row r="41" spans="1:3">
      <c r="A41" s="4" t="s">
        <v>77</v>
      </c>
    </row>
    <row r="42" spans="1:3">
      <c r="A42" s="3" t="s">
        <v>66</v>
      </c>
    </row>
    <row r="43" spans="1:3">
      <c r="A43" s="4" t="s">
        <v>75</v>
      </c>
      <c r="C43" s="5" t="n">
        <v>114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1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22</v>
      </c>
      <c r="B10" s="4" t="s">
        <v>277</v>
      </c>
    </row>
    <row r="11" spans="1:2">
      <c r="A11" s="4" t="s">
        <v>177</v>
      </c>
      <c r="B11" s="4" t="s">
        <v>278</v>
      </c>
    </row>
    <row r="12" spans="1:2">
      <c r="A12" s="4" t="s">
        <v>227</v>
      </c>
      <c r="B12" s="4" t="s">
        <v>279</v>
      </c>
    </row>
    <row r="13" spans="1:2">
      <c r="A13" s="4" t="s">
        <v>4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248</v>
      </c>
      <c r="B25" s="4" t="s">
        <v>303</v>
      </c>
    </row>
    <row r="26" spans="1:2">
      <c r="A26" s="4" t="s">
        <v>304</v>
      </c>
      <c r="B26" s="4" t="s">
        <v>305</v>
      </c>
    </row>
    <row r="27" spans="1:2">
      <c r="A27" s="4" t="s">
        <v>253</v>
      </c>
      <c r="B27" s="4" t="s">
        <v>306</v>
      </c>
    </row>
    <row r="28" spans="1:2">
      <c r="A28" s="4" t="s">
        <v>307</v>
      </c>
      <c r="B28" s="4" t="s">
        <v>308</v>
      </c>
    </row>
    <row r="29" spans="1:2">
      <c r="A29" s="4" t="s">
        <v>309</v>
      </c>
      <c r="B29" s="4" t="s">
        <v>310</v>
      </c>
    </row>
    <row r="30" spans="1:2">
      <c r="A30" s="4" t="s">
        <v>311</v>
      </c>
      <c r="B30"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4" t="s">
        <v>314</v>
      </c>
      <c r="B3" s="4" t="s">
        <v>315</v>
      </c>
    </row>
    <row r="4" spans="1:2">
      <c r="A4" s="4" t="s">
        <v>316</v>
      </c>
    </row>
    <row r="5" spans="1:2">
      <c r="A5" s="4" t="s">
        <v>317</v>
      </c>
      <c r="B5"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4" t="s">
        <v>320</v>
      </c>
      <c r="B3" s="4" t="s">
        <v>321</v>
      </c>
    </row>
    <row r="4" spans="1:2">
      <c r="A4" s="4" t="s">
        <v>322</v>
      </c>
    </row>
    <row r="5" spans="1:2">
      <c r="A5" s="4" t="s">
        <v>323</v>
      </c>
      <c r="B5" s="4" t="s">
        <v>324</v>
      </c>
    </row>
    <row r="6" spans="1:2">
      <c r="A6" s="4" t="s">
        <v>325</v>
      </c>
    </row>
    <row r="7" spans="1:2">
      <c r="A7" s="4" t="s">
        <v>326</v>
      </c>
      <c r="B7" s="4" t="s">
        <v>327</v>
      </c>
    </row>
    <row r="8" spans="1:2">
      <c r="A8" s="4" t="s">
        <v>125</v>
      </c>
    </row>
    <row r="9" spans="1:2">
      <c r="A9" s="4" t="s">
        <v>323</v>
      </c>
      <c r="B9" s="4" t="s">
        <v>328</v>
      </c>
    </row>
    <row r="10" spans="1:2">
      <c r="A10" s="4" t="s">
        <v>320</v>
      </c>
      <c r="B10" s="4" t="s">
        <v>329</v>
      </c>
    </row>
    <row r="11" spans="1:2">
      <c r="A11" s="4" t="s">
        <v>326</v>
      </c>
      <c r="B11" s="4" t="s">
        <v>330</v>
      </c>
    </row>
    <row r="12" spans="1:2">
      <c r="A12" s="4" t="s">
        <v>331</v>
      </c>
      <c r="B12" s="4" t="s">
        <v>332</v>
      </c>
    </row>
    <row r="13" spans="1:2">
      <c r="A13" s="4" t="s">
        <v>126</v>
      </c>
    </row>
    <row r="14" spans="1:2">
      <c r="A14" s="4" t="s">
        <v>323</v>
      </c>
      <c r="B14" s="4" t="s">
        <v>333</v>
      </c>
    </row>
    <row r="15" spans="1:2">
      <c r="A15" s="4" t="s">
        <v>320</v>
      </c>
      <c r="B15" s="4" t="s">
        <v>334</v>
      </c>
    </row>
    <row r="16" spans="1:2">
      <c r="A16" s="4" t="s">
        <v>326</v>
      </c>
      <c r="B16" s="4" t="s">
        <v>335</v>
      </c>
    </row>
    <row r="17" spans="1:2">
      <c r="A17" s="4" t="s">
        <v>331</v>
      </c>
      <c r="B17"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9</v>
      </c>
    </row>
    <row r="2" spans="1:3">
      <c r="A2" s="4" t="s">
        <v>79</v>
      </c>
      <c r="B2" s="5" t="n">
        <v>13905</v>
      </c>
      <c r="C2" s="5" t="n">
        <v>13905</v>
      </c>
    </row>
    <row r="3" spans="1:3">
      <c r="A3" s="4" t="s">
        <v>80</v>
      </c>
      <c r="B3" s="6" t="n">
        <v>9932</v>
      </c>
      <c r="C3" s="6" t="n">
        <v>9932</v>
      </c>
    </row>
    <row r="4" spans="1:3">
      <c r="A4" s="4" t="s">
        <v>81</v>
      </c>
      <c r="B4" s="6" t="n">
        <v>579</v>
      </c>
      <c r="C4" s="6" t="n">
        <v>579</v>
      </c>
    </row>
    <row r="5" spans="1:3">
      <c r="A5" s="4" t="s">
        <v>82</v>
      </c>
      <c r="B5" s="5" t="n">
        <v>414</v>
      </c>
      <c r="C5" s="5" t="n">
        <v>414</v>
      </c>
    </row>
    <row r="6" spans="1:3">
      <c r="A6" s="4" t="s">
        <v>83</v>
      </c>
      <c r="B6" s="6" t="n">
        <v>10000000</v>
      </c>
    </row>
    <row r="7" spans="1:3">
      <c r="A7" s="4" t="s">
        <v>84</v>
      </c>
      <c r="B7" s="7" t="n">
        <v>0.0001</v>
      </c>
      <c r="C7" s="7" t="n">
        <v>0.0001</v>
      </c>
    </row>
    <row r="8" spans="1:3">
      <c r="A8" s="4" t="s">
        <v>85</v>
      </c>
      <c r="B8" s="6" t="n">
        <v>50000000</v>
      </c>
      <c r="C8" s="6" t="n">
        <v>50000000</v>
      </c>
    </row>
    <row r="9" spans="1:3">
      <c r="A9" s="4" t="s">
        <v>86</v>
      </c>
      <c r="B9" s="6" t="n">
        <v>14216328</v>
      </c>
      <c r="C9" s="6" t="n">
        <v>5514917</v>
      </c>
    </row>
    <row r="10" spans="1:3">
      <c r="A10" s="4" t="s">
        <v>87</v>
      </c>
      <c r="B10" s="6" t="n">
        <v>14216328</v>
      </c>
      <c r="C10" s="6" t="n">
        <v>5514917</v>
      </c>
    </row>
    <row r="11" spans="1:3">
      <c r="A11" s="4" t="s">
        <v>74</v>
      </c>
    </row>
    <row r="12" spans="1:3">
      <c r="A12" s="4" t="s">
        <v>88</v>
      </c>
      <c r="B12" s="4" t="s">
        <v>65</v>
      </c>
      <c r="C12" s="4" t="s">
        <v>65</v>
      </c>
    </row>
    <row r="13" spans="1:3">
      <c r="A13" s="4" t="s">
        <v>83</v>
      </c>
      <c r="B13" s="6" t="n">
        <v>0</v>
      </c>
      <c r="C13" s="6" t="n">
        <v>2000000</v>
      </c>
    </row>
    <row r="14" spans="1:3">
      <c r="A14" s="4" t="s">
        <v>89</v>
      </c>
      <c r="B14" s="6" t="n">
        <v>0</v>
      </c>
      <c r="C14" s="6" t="n">
        <v>1087006</v>
      </c>
    </row>
    <row r="15" spans="1:3">
      <c r="A15" s="4" t="s">
        <v>90</v>
      </c>
      <c r="B15" s="6" t="n">
        <v>0</v>
      </c>
      <c r="C15" s="6" t="n">
        <v>1087006</v>
      </c>
    </row>
    <row r="16" spans="1:3">
      <c r="A16" s="4" t="s">
        <v>91</v>
      </c>
      <c r="B16" s="5" t="n">
        <v>1630509</v>
      </c>
      <c r="C16" s="5" t="n">
        <v>1630509</v>
      </c>
    </row>
    <row r="17" spans="1:3">
      <c r="A17" s="4" t="s">
        <v>76</v>
      </c>
    </row>
    <row r="18" spans="1:3">
      <c r="A18" s="4" t="s">
        <v>88</v>
      </c>
      <c r="B18" s="4" t="s">
        <v>65</v>
      </c>
      <c r="C18" s="4" t="s">
        <v>65</v>
      </c>
    </row>
    <row r="19" spans="1:3">
      <c r="A19" s="4" t="s">
        <v>83</v>
      </c>
      <c r="B19" s="6" t="n">
        <v>0</v>
      </c>
      <c r="C19" s="6" t="n">
        <v>1500000</v>
      </c>
    </row>
    <row r="20" spans="1:3">
      <c r="A20" s="4" t="s">
        <v>89</v>
      </c>
      <c r="B20" s="6" t="n">
        <v>0</v>
      </c>
      <c r="C20" s="6" t="n">
        <v>1450000</v>
      </c>
    </row>
    <row r="21" spans="1:3">
      <c r="A21" s="4" t="s">
        <v>90</v>
      </c>
      <c r="B21" s="6" t="n">
        <v>0</v>
      </c>
      <c r="C21" s="6" t="n">
        <v>1450000</v>
      </c>
    </row>
    <row r="22" spans="1:3">
      <c r="A22" s="4" t="s">
        <v>91</v>
      </c>
      <c r="B22" s="5" t="n">
        <v>725000</v>
      </c>
      <c r="C22" s="5" t="n">
        <v>725000</v>
      </c>
    </row>
    <row r="23" spans="1:3">
      <c r="A23" s="4" t="s">
        <v>77</v>
      </c>
    </row>
    <row r="24" spans="1:3">
      <c r="A24" s="4" t="s">
        <v>88</v>
      </c>
      <c r="B24" s="4" t="s">
        <v>65</v>
      </c>
      <c r="C24" s="4" t="s">
        <v>65</v>
      </c>
    </row>
    <row r="25" spans="1:3">
      <c r="A25" s="4" t="s">
        <v>83</v>
      </c>
      <c r="B25" s="6" t="n">
        <v>0</v>
      </c>
      <c r="C25" s="6" t="n">
        <v>500000</v>
      </c>
    </row>
    <row r="26" spans="1:3">
      <c r="A26" s="4" t="s">
        <v>89</v>
      </c>
      <c r="B26" s="6" t="n">
        <v>0</v>
      </c>
      <c r="C26" s="6" t="n">
        <v>500000</v>
      </c>
    </row>
    <row r="27" spans="1:3">
      <c r="A27" s="4" t="s">
        <v>90</v>
      </c>
      <c r="B27" s="6" t="n">
        <v>0</v>
      </c>
      <c r="C27" s="6" t="n">
        <v>500000</v>
      </c>
    </row>
    <row r="28" spans="1:3">
      <c r="A28" s="4" t="s">
        <v>91</v>
      </c>
      <c r="B28" s="5" t="n">
        <v>125000</v>
      </c>
      <c r="C28" s="5" t="n">
        <v>1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28</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31</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3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43</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9</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2</v>
      </c>
    </row>
    <row r="3" spans="1:2">
      <c r="A3" s="3" t="s">
        <v>252</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0"/>
    <col customWidth="1" max="6" min="6" width="21"/>
    <col customWidth="1" max="7" min="7" width="21"/>
    <col customWidth="1" max="8" min="8" width="21"/>
    <col customWidth="1" max="9" min="9" width="21"/>
    <col customWidth="1" max="10" min="10" width="31"/>
    <col customWidth="1" max="11" min="11" width="21"/>
    <col customWidth="1" max="12" min="12" width="20"/>
    <col customWidth="1" max="13" min="13" width="24"/>
  </cols>
  <sheetData>
    <row r="1" spans="1:13">
      <c r="A1" s="1" t="s">
        <v>384</v>
      </c>
      <c r="B1" s="2" t="s">
        <v>385</v>
      </c>
      <c r="C1" s="2" t="s">
        <v>386</v>
      </c>
      <c r="D1" s="2" t="s">
        <v>387</v>
      </c>
      <c r="E1" s="2" t="s">
        <v>388</v>
      </c>
      <c r="F1" s="2" t="s">
        <v>389</v>
      </c>
      <c r="G1" s="2" t="s">
        <v>390</v>
      </c>
      <c r="H1" s="2" t="s">
        <v>391</v>
      </c>
      <c r="I1" s="2" t="s">
        <v>392</v>
      </c>
      <c r="J1" s="2" t="s">
        <v>393</v>
      </c>
      <c r="K1" s="2" t="s">
        <v>394</v>
      </c>
      <c r="L1" s="2" t="s">
        <v>395</v>
      </c>
      <c r="M1" s="2" t="s">
        <v>396</v>
      </c>
    </row>
    <row r="2" spans="1:13">
      <c r="A2" s="3" t="s">
        <v>397</v>
      </c>
    </row>
    <row r="3" spans="1:13">
      <c r="A3" s="4" t="s">
        <v>398</v>
      </c>
      <c r="J3" s="7" t="n">
        <v>0.0001</v>
      </c>
      <c r="M3" s="7" t="n">
        <v>0.0001</v>
      </c>
    </row>
    <row r="4" spans="1:13">
      <c r="A4" s="4" t="s">
        <v>399</v>
      </c>
      <c r="G4" s="5" t="n">
        <v>750000</v>
      </c>
    </row>
    <row r="5" spans="1:13">
      <c r="A5" s="4" t="s">
        <v>316</v>
      </c>
    </row>
    <row r="6" spans="1:13">
      <c r="A6" s="3" t="s">
        <v>397</v>
      </c>
    </row>
    <row r="7" spans="1:13">
      <c r="A7" s="4" t="s">
        <v>400</v>
      </c>
      <c r="G7" s="4" t="s">
        <v>401</v>
      </c>
    </row>
    <row r="8" spans="1:13">
      <c r="A8" s="4" t="s">
        <v>402</v>
      </c>
    </row>
    <row r="9" spans="1:13">
      <c r="A9" s="3" t="s">
        <v>397</v>
      </c>
    </row>
    <row r="10" spans="1:13">
      <c r="A10" s="4" t="s">
        <v>403</v>
      </c>
      <c r="G10" s="5" t="n">
        <v>750000</v>
      </c>
    </row>
    <row r="11" spans="1:13">
      <c r="A11" s="4" t="s">
        <v>404</v>
      </c>
    </row>
    <row r="12" spans="1:13">
      <c r="A12" s="3" t="s">
        <v>397</v>
      </c>
    </row>
    <row r="13" spans="1:13">
      <c r="A13" s="4" t="s">
        <v>400</v>
      </c>
      <c r="G13" s="4" t="s">
        <v>401</v>
      </c>
    </row>
    <row r="14" spans="1:13">
      <c r="A14" s="4" t="s">
        <v>405</v>
      </c>
    </row>
    <row r="15" spans="1:13">
      <c r="A15" s="3" t="s">
        <v>397</v>
      </c>
    </row>
    <row r="16" spans="1:13">
      <c r="A16" s="4" t="s">
        <v>398</v>
      </c>
      <c r="J16" s="7" t="n">
        <v>0.0001</v>
      </c>
    </row>
    <row r="17" spans="1:13">
      <c r="A17" s="4" t="s">
        <v>406</v>
      </c>
    </row>
    <row r="18" spans="1:13">
      <c r="A18" s="3" t="s">
        <v>397</v>
      </c>
    </row>
    <row r="19" spans="1:13">
      <c r="A19" s="4" t="s">
        <v>407</v>
      </c>
      <c r="H19" s="5" t="n">
        <v>4000000</v>
      </c>
    </row>
    <row r="20" spans="1:13">
      <c r="A20" s="4" t="s">
        <v>408</v>
      </c>
    </row>
    <row r="21" spans="1:13">
      <c r="A21" s="3" t="s">
        <v>397</v>
      </c>
    </row>
    <row r="22" spans="1:13">
      <c r="A22" s="4" t="s">
        <v>409</v>
      </c>
      <c r="E22" s="6" t="n">
        <v>3800000</v>
      </c>
    </row>
    <row r="23" spans="1:13">
      <c r="A23" s="4" t="s">
        <v>410</v>
      </c>
      <c r="E23" s="5" t="n">
        <v>5</v>
      </c>
    </row>
    <row r="24" spans="1:13">
      <c r="A24" s="4" t="s">
        <v>316</v>
      </c>
    </row>
    <row r="25" spans="1:13">
      <c r="A25" s="3" t="s">
        <v>397</v>
      </c>
    </row>
    <row r="26" spans="1:13">
      <c r="A26" s="4" t="s">
        <v>411</v>
      </c>
      <c r="J26" s="5" t="n">
        <v>648411</v>
      </c>
    </row>
    <row r="27" spans="1:13">
      <c r="A27" s="4" t="s">
        <v>412</v>
      </c>
      <c r="J27" s="6" t="n">
        <v>160000</v>
      </c>
    </row>
    <row r="28" spans="1:13">
      <c r="A28" s="4" t="s">
        <v>413</v>
      </c>
      <c r="J28" s="6" t="n">
        <v>71502</v>
      </c>
    </row>
    <row r="29" spans="1:13">
      <c r="A29" s="4" t="s">
        <v>414</v>
      </c>
      <c r="J29" s="6" t="n">
        <v>705309</v>
      </c>
    </row>
    <row r="30" spans="1:13">
      <c r="A30" s="4" t="s">
        <v>415</v>
      </c>
      <c r="J30" s="6" t="n">
        <v>478599</v>
      </c>
    </row>
    <row r="31" spans="1:13">
      <c r="A31" s="4" t="s">
        <v>416</v>
      </c>
      <c r="J31" s="6" t="n">
        <v>169812</v>
      </c>
    </row>
    <row r="32" spans="1:13">
      <c r="A32" s="4" t="s">
        <v>417</v>
      </c>
      <c r="J32" s="6" t="n">
        <v>288400</v>
      </c>
    </row>
    <row r="33" spans="1:13">
      <c r="A33" s="4" t="s">
        <v>418</v>
      </c>
    </row>
    <row r="34" spans="1:13">
      <c r="A34" s="3" t="s">
        <v>397</v>
      </c>
    </row>
    <row r="35" spans="1:13">
      <c r="A35" s="4" t="s">
        <v>419</v>
      </c>
      <c r="J35" s="6" t="n">
        <v>160000</v>
      </c>
    </row>
    <row r="36" spans="1:13">
      <c r="A36" s="4" t="s">
        <v>420</v>
      </c>
    </row>
    <row r="37" spans="1:13">
      <c r="A37" s="3" t="s">
        <v>397</v>
      </c>
    </row>
    <row r="38" spans="1:13">
      <c r="A38" s="4" t="s">
        <v>421</v>
      </c>
      <c r="J38" s="6" t="n">
        <v>288400</v>
      </c>
    </row>
    <row r="39" spans="1:13">
      <c r="A39" s="4" t="s">
        <v>125</v>
      </c>
    </row>
    <row r="40" spans="1:13">
      <c r="A40" s="3" t="s">
        <v>397</v>
      </c>
    </row>
    <row r="41" spans="1:13">
      <c r="A41" s="4" t="s">
        <v>422</v>
      </c>
      <c r="D41" s="4" t="s">
        <v>423</v>
      </c>
    </row>
    <row r="42" spans="1:13">
      <c r="A42" s="4" t="s">
        <v>424</v>
      </c>
      <c r="D42" s="5" t="n">
        <v>646759</v>
      </c>
      <c r="J42" s="6" t="n">
        <v>646759</v>
      </c>
    </row>
    <row r="43" spans="1:13">
      <c r="A43" s="4" t="s">
        <v>425</v>
      </c>
      <c r="D43" s="5" t="n">
        <v>4194673</v>
      </c>
    </row>
    <row r="44" spans="1:13">
      <c r="A44" s="4" t="s">
        <v>426</v>
      </c>
      <c r="D44" s="4" t="s">
        <v>427</v>
      </c>
    </row>
    <row r="45" spans="1:13">
      <c r="A45" s="4" t="s">
        <v>126</v>
      </c>
    </row>
    <row r="46" spans="1:13">
      <c r="A46" s="3" t="s">
        <v>397</v>
      </c>
    </row>
    <row r="47" spans="1:13">
      <c r="A47" s="4" t="s">
        <v>424</v>
      </c>
      <c r="B47" s="5" t="n">
        <v>5374582</v>
      </c>
      <c r="C47" s="9" t="n">
        <v>4725000</v>
      </c>
      <c r="J47" s="5" t="n">
        <v>5374582</v>
      </c>
    </row>
    <row r="48" spans="1:13">
      <c r="A48" s="4" t="s">
        <v>426</v>
      </c>
      <c r="B48" s="4" t="s">
        <v>427</v>
      </c>
      <c r="C48" s="4" t="s">
        <v>427</v>
      </c>
    </row>
    <row r="49" spans="1:13">
      <c r="A49" s="4" t="s">
        <v>428</v>
      </c>
    </row>
    <row r="50" spans="1:13">
      <c r="A50" s="3" t="s">
        <v>397</v>
      </c>
    </row>
    <row r="51" spans="1:13">
      <c r="A51" s="4" t="s">
        <v>429</v>
      </c>
      <c r="B51" s="6" t="n">
        <v>106463</v>
      </c>
      <c r="C51" s="6" t="n">
        <v>106463</v>
      </c>
    </row>
    <row r="52" spans="1:13">
      <c r="A52" s="4" t="s">
        <v>430</v>
      </c>
    </row>
    <row r="53" spans="1:13">
      <c r="A53" s="3" t="s">
        <v>397</v>
      </c>
    </row>
    <row r="54" spans="1:13">
      <c r="A54" s="4" t="s">
        <v>431</v>
      </c>
      <c r="I54" s="5" t="n">
        <v>67000</v>
      </c>
    </row>
    <row r="55" spans="1:13">
      <c r="A55" s="4" t="s">
        <v>432</v>
      </c>
      <c r="I55" s="5" t="n">
        <v>1400000</v>
      </c>
    </row>
    <row r="56" spans="1:13">
      <c r="A56" s="4" t="s">
        <v>433</v>
      </c>
      <c r="I56" s="4" t="s">
        <v>434</v>
      </c>
    </row>
    <row r="57" spans="1:13">
      <c r="A57" s="4" t="s">
        <v>435</v>
      </c>
    </row>
    <row r="58" spans="1:13">
      <c r="A58" s="3" t="s">
        <v>397</v>
      </c>
    </row>
    <row r="59" spans="1:13">
      <c r="A59" s="4" t="s">
        <v>436</v>
      </c>
      <c r="I59" s="5" t="n">
        <v>2500</v>
      </c>
    </row>
    <row r="60" spans="1:13">
      <c r="A60" s="4" t="s">
        <v>437</v>
      </c>
    </row>
    <row r="61" spans="1:13">
      <c r="A61" s="3" t="s">
        <v>397</v>
      </c>
    </row>
    <row r="62" spans="1:13">
      <c r="A62" s="4" t="s">
        <v>400</v>
      </c>
      <c r="J62" s="4" t="s">
        <v>438</v>
      </c>
    </row>
    <row r="63" spans="1:13">
      <c r="A63" s="4" t="s">
        <v>439</v>
      </c>
    </row>
    <row r="64" spans="1:13">
      <c r="A64" s="3" t="s">
        <v>397</v>
      </c>
    </row>
    <row r="65" spans="1:13">
      <c r="A65" s="4" t="s">
        <v>436</v>
      </c>
      <c r="I65" s="5" t="n">
        <v>5000</v>
      </c>
    </row>
    <row r="66" spans="1:13">
      <c r="A66" s="4" t="s">
        <v>316</v>
      </c>
    </row>
    <row r="67" spans="1:13">
      <c r="A67" s="3" t="s">
        <v>397</v>
      </c>
    </row>
    <row r="68" spans="1:13">
      <c r="A68" s="4" t="s">
        <v>403</v>
      </c>
      <c r="F68" s="5" t="n">
        <v>750000</v>
      </c>
    </row>
    <row r="69" spans="1:13">
      <c r="A69" s="4" t="s">
        <v>440</v>
      </c>
      <c r="F69" s="4" t="s">
        <v>401</v>
      </c>
    </row>
    <row r="70" spans="1:13">
      <c r="A70" s="4" t="s">
        <v>441</v>
      </c>
      <c r="L70" s="5" t="n">
        <v>300000</v>
      </c>
    </row>
    <row r="71" spans="1:13">
      <c r="A71" s="4" t="s">
        <v>442</v>
      </c>
      <c r="K71" s="4" t="s">
        <v>443</v>
      </c>
    </row>
    <row r="72" spans="1:13">
      <c r="A72" s="4" t="s">
        <v>444</v>
      </c>
      <c r="K72" s="5" t="n">
        <v>1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9</v>
      </c>
    </row>
    <row r="2" spans="1:3">
      <c r="A2" s="3" t="s">
        <v>397</v>
      </c>
    </row>
    <row r="3" spans="1:3">
      <c r="A3" s="4" t="s">
        <v>41</v>
      </c>
      <c r="B3" s="5" t="n">
        <v>47663</v>
      </c>
      <c r="C3" s="5" t="n">
        <v>180269</v>
      </c>
    </row>
    <row r="4" spans="1:3">
      <c r="A4" s="4" t="s">
        <v>446</v>
      </c>
      <c r="C4" s="6" t="n">
        <v>24522</v>
      </c>
    </row>
    <row r="5" spans="1:3">
      <c r="A5" s="4" t="s">
        <v>447</v>
      </c>
      <c r="C5" s="6" t="n">
        <v>8500</v>
      </c>
    </row>
    <row r="6" spans="1:3">
      <c r="A6" s="4" t="s">
        <v>448</v>
      </c>
      <c r="C6" s="6" t="n">
        <v>590452</v>
      </c>
    </row>
    <row r="7" spans="1:3">
      <c r="A7" s="4" t="s">
        <v>449</v>
      </c>
      <c r="B7" s="6" t="n">
        <v>47663</v>
      </c>
      <c r="C7" s="6" t="n">
        <v>803743</v>
      </c>
    </row>
    <row r="8" spans="1:3">
      <c r="A8" s="4" t="s">
        <v>53</v>
      </c>
      <c r="B8" s="6" t="n">
        <v>46663</v>
      </c>
      <c r="C8" s="6" t="n">
        <v>82993</v>
      </c>
    </row>
    <row r="9" spans="1:3">
      <c r="A9" s="4" t="s">
        <v>450</v>
      </c>
      <c r="C9" s="6" t="n">
        <v>10875</v>
      </c>
    </row>
    <row r="10" spans="1:3">
      <c r="A10" s="4" t="s">
        <v>63</v>
      </c>
      <c r="B10" s="6" t="n">
        <v>46663</v>
      </c>
      <c r="C10" s="6" t="n">
        <v>93868</v>
      </c>
    </row>
    <row r="11" spans="1:3">
      <c r="A11" s="4" t="s">
        <v>451</v>
      </c>
      <c r="B11" s="6" t="n">
        <v>1000</v>
      </c>
      <c r="C11" s="6" t="n">
        <v>709875</v>
      </c>
    </row>
    <row r="12" spans="1:3">
      <c r="A12" s="4" t="s">
        <v>452</v>
      </c>
      <c r="B12" s="5" t="n">
        <v>47663</v>
      </c>
      <c r="C12" s="5" t="n">
        <v>8037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v>
      </c>
      <c r="B1" s="2" t="s">
        <v>1</v>
      </c>
    </row>
    <row r="2" spans="1:3">
      <c r="B2" s="2" t="s">
        <v>2</v>
      </c>
      <c r="C2" s="2" t="s">
        <v>39</v>
      </c>
    </row>
    <row r="3" spans="1:3">
      <c r="A3" s="3" t="s">
        <v>93</v>
      </c>
    </row>
    <row r="4" spans="1:3">
      <c r="A4" s="4" t="s">
        <v>94</v>
      </c>
      <c r="B4" s="5" t="n">
        <v>37027382</v>
      </c>
      <c r="C4" s="5" t="n">
        <v>27538333</v>
      </c>
    </row>
    <row r="5" spans="1:3">
      <c r="A5" s="4" t="s">
        <v>95</v>
      </c>
      <c r="B5" s="6" t="n">
        <v>25692658</v>
      </c>
      <c r="C5" s="6" t="n">
        <v>18873797</v>
      </c>
    </row>
    <row r="6" spans="1:3">
      <c r="A6" s="4" t="s">
        <v>96</v>
      </c>
      <c r="B6" s="6" t="n">
        <v>11334724</v>
      </c>
      <c r="C6" s="6" t="n">
        <v>8664536</v>
      </c>
    </row>
    <row r="7" spans="1:3">
      <c r="A7" s="3" t="s">
        <v>97</v>
      </c>
    </row>
    <row r="8" spans="1:3">
      <c r="A8" s="4" t="s">
        <v>98</v>
      </c>
      <c r="B8" s="6" t="n">
        <v>6513298</v>
      </c>
      <c r="C8" s="6" t="n">
        <v>3502998</v>
      </c>
    </row>
    <row r="9" spans="1:3">
      <c r="A9" s="4" t="s">
        <v>99</v>
      </c>
      <c r="B9" s="6" t="n">
        <v>3995258</v>
      </c>
      <c r="C9" s="6" t="n">
        <v>2924727</v>
      </c>
    </row>
    <row r="10" spans="1:3">
      <c r="A10" s="4" t="s">
        <v>100</v>
      </c>
      <c r="B10" s="6" t="n">
        <v>4001757</v>
      </c>
      <c r="C10" s="6" t="n">
        <v>2687249</v>
      </c>
    </row>
    <row r="11" spans="1:3">
      <c r="A11" s="4" t="s">
        <v>101</v>
      </c>
      <c r="B11" s="6" t="n">
        <v>14510313</v>
      </c>
      <c r="C11" s="6" t="n">
        <v>9114974</v>
      </c>
    </row>
    <row r="12" spans="1:3">
      <c r="A12" s="4" t="s">
        <v>102</v>
      </c>
      <c r="B12" s="6" t="n">
        <v>-3175589</v>
      </c>
      <c r="C12" s="6" t="n">
        <v>-450438</v>
      </c>
    </row>
    <row r="13" spans="1:3">
      <c r="A13" s="3" t="s">
        <v>103</v>
      </c>
    </row>
    <row r="14" spans="1:3">
      <c r="A14" s="4" t="s">
        <v>104</v>
      </c>
      <c r="B14" s="6" t="n">
        <v>-65693</v>
      </c>
      <c r="C14" s="6" t="n">
        <v>-199257</v>
      </c>
    </row>
    <row r="15" spans="1:3">
      <c r="A15" s="4" t="s">
        <v>105</v>
      </c>
      <c r="B15" s="6" t="n">
        <v>271878</v>
      </c>
      <c r="C15" s="6" t="n">
        <v>30440</v>
      </c>
    </row>
    <row r="16" spans="1:3">
      <c r="A16" s="4" t="s">
        <v>106</v>
      </c>
      <c r="B16" s="6" t="n">
        <v>206185</v>
      </c>
      <c r="C16" s="6" t="n">
        <v>-168817</v>
      </c>
    </row>
    <row r="17" spans="1:3">
      <c r="A17" s="4" t="s">
        <v>107</v>
      </c>
      <c r="B17" s="6" t="n">
        <v>-2969404</v>
      </c>
      <c r="C17" s="6" t="n">
        <v>-619255</v>
      </c>
    </row>
    <row r="18" spans="1:3">
      <c r="A18" s="4" t="s">
        <v>108</v>
      </c>
      <c r="B18" s="6" t="n">
        <v>-1396784</v>
      </c>
      <c r="C18" s="6" t="n">
        <v>-402717</v>
      </c>
    </row>
    <row r="19" spans="1:3">
      <c r="A19" s="4" t="s">
        <v>109</v>
      </c>
      <c r="B19" s="6" t="n">
        <v>-1572620</v>
      </c>
      <c r="C19" s="6" t="n">
        <v>-216538</v>
      </c>
    </row>
    <row r="20" spans="1:3">
      <c r="A20" s="4" t="s">
        <v>110</v>
      </c>
      <c r="B20" s="6" t="n">
        <v>-436342</v>
      </c>
      <c r="C20" s="6" t="n">
        <v>-313158</v>
      </c>
    </row>
    <row r="21" spans="1:3">
      <c r="A21" s="4" t="s">
        <v>111</v>
      </c>
      <c r="B21" s="5" t="n">
        <v>-1136278</v>
      </c>
      <c r="C21" s="5" t="n">
        <v>96620</v>
      </c>
    </row>
    <row r="22" spans="1:3">
      <c r="A22" s="3" t="s">
        <v>112</v>
      </c>
    </row>
    <row r="23" spans="1:3">
      <c r="A23" s="4" t="s">
        <v>113</v>
      </c>
      <c r="B23" s="8" t="n">
        <v>-0.09</v>
      </c>
      <c r="C23" s="8" t="n">
        <v>0.02</v>
      </c>
    </row>
    <row r="24" spans="1:3">
      <c r="A24" s="4" t="s">
        <v>114</v>
      </c>
      <c r="B24" s="8" t="n">
        <v>-0.09</v>
      </c>
      <c r="C24" s="8" t="n">
        <v>0.01</v>
      </c>
    </row>
    <row r="25" spans="1:3">
      <c r="A25" s="3" t="s">
        <v>115</v>
      </c>
    </row>
    <row r="26" spans="1:3">
      <c r="A26" s="4" t="s">
        <v>113</v>
      </c>
      <c r="B26" s="6" t="n">
        <v>12586513</v>
      </c>
      <c r="C26" s="6" t="n">
        <v>5449413</v>
      </c>
    </row>
    <row r="27" spans="1:3">
      <c r="A27" s="4" t="s">
        <v>114</v>
      </c>
      <c r="B27" s="6" t="n">
        <v>12586513</v>
      </c>
      <c r="C27" s="6" t="n">
        <v>10689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9</v>
      </c>
    </row>
    <row r="3" spans="1:3">
      <c r="A3" s="3" t="s">
        <v>397</v>
      </c>
    </row>
    <row r="4" spans="1:3">
      <c r="A4" s="4" t="s">
        <v>94</v>
      </c>
      <c r="B4" s="5" t="n">
        <v>37027382</v>
      </c>
      <c r="C4" s="5" t="n">
        <v>27538333</v>
      </c>
    </row>
    <row r="5" spans="1:3">
      <c r="A5" s="4" t="s">
        <v>95</v>
      </c>
      <c r="B5" s="6" t="n">
        <v>-25692658</v>
      </c>
      <c r="C5" s="6" t="n">
        <v>-18873797</v>
      </c>
    </row>
    <row r="6" spans="1:3">
      <c r="A6" s="4" t="s">
        <v>96</v>
      </c>
      <c r="B6" s="6" t="n">
        <v>11334724</v>
      </c>
      <c r="C6" s="6" t="n">
        <v>8664536</v>
      </c>
    </row>
    <row r="7" spans="1:3">
      <c r="A7" s="3" t="s">
        <v>97</v>
      </c>
    </row>
    <row r="8" spans="1:3">
      <c r="A8" s="4" t="s">
        <v>98</v>
      </c>
      <c r="B8" s="6" t="n">
        <v>6513298</v>
      </c>
      <c r="C8" s="6" t="n">
        <v>3502998</v>
      </c>
    </row>
    <row r="9" spans="1:3">
      <c r="A9" s="4" t="s">
        <v>99</v>
      </c>
      <c r="B9" s="6" t="n">
        <v>3995258</v>
      </c>
      <c r="C9" s="6" t="n">
        <v>2924727</v>
      </c>
    </row>
    <row r="10" spans="1:3">
      <c r="A10" s="4" t="s">
        <v>101</v>
      </c>
      <c r="B10" s="6" t="n">
        <v>14510313</v>
      </c>
      <c r="C10" s="6" t="n">
        <v>9114974</v>
      </c>
    </row>
    <row r="11" spans="1:3">
      <c r="A11" s="4" t="s">
        <v>102</v>
      </c>
      <c r="B11" s="6" t="n">
        <v>-3175589</v>
      </c>
      <c r="C11" s="6" t="n">
        <v>-450438</v>
      </c>
    </row>
    <row r="12" spans="1:3">
      <c r="A12" s="4" t="s">
        <v>454</v>
      </c>
      <c r="B12" s="6" t="n">
        <v>271878</v>
      </c>
      <c r="C12" s="6" t="n">
        <v>30440</v>
      </c>
    </row>
    <row r="13" spans="1:3">
      <c r="A13" s="4" t="s">
        <v>109</v>
      </c>
      <c r="B13" s="6" t="n">
        <v>-1572620</v>
      </c>
      <c r="C13" s="6" t="n">
        <v>-216538</v>
      </c>
    </row>
    <row r="14" spans="1:3">
      <c r="A14" s="4" t="s">
        <v>455</v>
      </c>
    </row>
    <row r="15" spans="1:3">
      <c r="A15" s="3" t="s">
        <v>397</v>
      </c>
    </row>
    <row r="16" spans="1:3">
      <c r="A16" s="4" t="s">
        <v>94</v>
      </c>
      <c r="B16" s="6" t="n">
        <v>158514</v>
      </c>
      <c r="C16" s="6" t="n">
        <v>30887</v>
      </c>
    </row>
    <row r="17" spans="1:3">
      <c r="A17" s="4" t="s">
        <v>95</v>
      </c>
      <c r="B17" s="6" t="n">
        <v>-675058</v>
      </c>
    </row>
    <row r="18" spans="1:3">
      <c r="A18" s="4" t="s">
        <v>96</v>
      </c>
      <c r="B18" s="6" t="n">
        <v>-516544</v>
      </c>
      <c r="C18" s="6" t="n">
        <v>30887</v>
      </c>
    </row>
    <row r="19" spans="1:3">
      <c r="A19" s="3" t="s">
        <v>97</v>
      </c>
    </row>
    <row r="20" spans="1:3">
      <c r="A20" s="4" t="s">
        <v>98</v>
      </c>
      <c r="B20" s="6" t="n">
        <v>358725</v>
      </c>
      <c r="C20" s="6" t="n">
        <v>580064</v>
      </c>
    </row>
    <row r="21" spans="1:3">
      <c r="A21" s="4" t="s">
        <v>99</v>
      </c>
      <c r="B21" s="6" t="n">
        <v>132004</v>
      </c>
      <c r="C21" s="6" t="n">
        <v>77139</v>
      </c>
    </row>
    <row r="22" spans="1:3">
      <c r="A22" s="4" t="s">
        <v>101</v>
      </c>
      <c r="B22" s="6" t="n">
        <v>490729</v>
      </c>
      <c r="C22" s="6" t="n">
        <v>657203</v>
      </c>
    </row>
    <row r="23" spans="1:3">
      <c r="A23" s="4" t="s">
        <v>102</v>
      </c>
      <c r="B23" s="6" t="n">
        <v>-1007273</v>
      </c>
      <c r="C23" s="6" t="n">
        <v>-626316</v>
      </c>
    </row>
    <row r="24" spans="1:3">
      <c r="A24" s="4" t="s">
        <v>454</v>
      </c>
      <c r="B24" s="6" t="n">
        <v>134590</v>
      </c>
    </row>
    <row r="25" spans="1:3">
      <c r="A25" s="4" t="s">
        <v>109</v>
      </c>
      <c r="B25" s="5" t="n">
        <v>-872683</v>
      </c>
      <c r="C25" s="5" t="n">
        <v>-626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68"/>
    <col customWidth="1" max="2" min="2" width="47"/>
    <col customWidth="1" max="3" min="3" width="47"/>
    <col customWidth="1" max="4" min="4" width="55"/>
    <col customWidth="1" max="5" min="5" width="47"/>
    <col customWidth="1" max="6" min="6" width="21"/>
    <col customWidth="1" max="7" min="7" width="24"/>
  </cols>
  <sheetData>
    <row r="1" spans="1:7">
      <c r="A1" s="1" t="s">
        <v>456</v>
      </c>
      <c r="B1" s="2" t="s">
        <v>457</v>
      </c>
      <c r="C1" s="2" t="s">
        <v>458</v>
      </c>
      <c r="D1" s="2" t="s">
        <v>1</v>
      </c>
    </row>
    <row r="2" spans="1:7">
      <c r="B2" s="2" t="s">
        <v>459</v>
      </c>
      <c r="C2" s="2" t="s">
        <v>459</v>
      </c>
      <c r="D2" s="2" t="s">
        <v>460</v>
      </c>
      <c r="E2" s="2" t="s">
        <v>461</v>
      </c>
      <c r="F2" s="2" t="s">
        <v>462</v>
      </c>
      <c r="G2" s="2" t="s">
        <v>463</v>
      </c>
    </row>
    <row r="3" spans="1:7">
      <c r="A3" s="3" t="s">
        <v>464</v>
      </c>
    </row>
    <row r="4" spans="1:7">
      <c r="A4" s="4" t="s">
        <v>465</v>
      </c>
      <c r="B4" s="5" t="n">
        <v>250000</v>
      </c>
      <c r="C4" s="5" t="n">
        <v>250000</v>
      </c>
      <c r="D4" s="5" t="n">
        <v>250000</v>
      </c>
    </row>
    <row r="5" spans="1:7">
      <c r="A5" s="4" t="s">
        <v>466</v>
      </c>
      <c r="B5" s="6" t="n">
        <v>989508</v>
      </c>
      <c r="C5" s="6" t="n">
        <v>989508</v>
      </c>
      <c r="D5" s="6" t="n">
        <v>989508</v>
      </c>
    </row>
    <row r="6" spans="1:7">
      <c r="A6" s="4" t="s">
        <v>467</v>
      </c>
      <c r="B6" s="6" t="n">
        <v>13403</v>
      </c>
      <c r="C6" s="6" t="n">
        <v>13403</v>
      </c>
      <c r="D6" s="6" t="n">
        <v>13403</v>
      </c>
      <c r="E6" s="5" t="n">
        <v>2101</v>
      </c>
    </row>
    <row r="7" spans="1:7">
      <c r="A7" s="4" t="s">
        <v>468</v>
      </c>
      <c r="B7" s="6" t="n">
        <v>65157</v>
      </c>
      <c r="C7" s="6" t="n">
        <v>65157</v>
      </c>
      <c r="D7" s="6" t="n">
        <v>65157</v>
      </c>
    </row>
    <row r="8" spans="1:7">
      <c r="A8" s="4" t="s">
        <v>469</v>
      </c>
      <c r="D8" s="6" t="n">
        <v>0</v>
      </c>
    </row>
    <row r="9" spans="1:7">
      <c r="A9" s="4" t="s">
        <v>470</v>
      </c>
      <c r="D9" s="6" t="n">
        <v>0</v>
      </c>
    </row>
    <row r="10" spans="1:7">
      <c r="A10" s="4" t="s">
        <v>471</v>
      </c>
      <c r="D10" s="6" t="n">
        <v>37027382</v>
      </c>
      <c r="E10" s="6" t="n">
        <v>27538333</v>
      </c>
    </row>
    <row r="11" spans="1:7">
      <c r="A11" s="4" t="s">
        <v>472</v>
      </c>
      <c r="D11" s="6" t="n">
        <v>152390</v>
      </c>
    </row>
    <row r="12" spans="1:7">
      <c r="A12" s="4" t="s">
        <v>473</v>
      </c>
      <c r="B12" s="5" t="n">
        <v>51602</v>
      </c>
      <c r="C12" s="5" t="n">
        <v>51602</v>
      </c>
      <c r="D12" s="5" t="n">
        <v>51602</v>
      </c>
    </row>
    <row r="13" spans="1:7">
      <c r="A13" s="4" t="s">
        <v>474</v>
      </c>
      <c r="D13" s="4" t="s">
        <v>475</v>
      </c>
    </row>
    <row r="14" spans="1:7">
      <c r="A14" s="4" t="s">
        <v>172</v>
      </c>
      <c r="D14" s="5" t="n">
        <v>24830</v>
      </c>
      <c r="E14" s="6" t="n">
        <v>23837</v>
      </c>
    </row>
    <row r="15" spans="1:7">
      <c r="A15" s="4" t="s">
        <v>476</v>
      </c>
      <c r="D15" s="5" t="n">
        <v>100520</v>
      </c>
      <c r="E15" s="5" t="n">
        <v>74293</v>
      </c>
    </row>
    <row r="16" spans="1:7">
      <c r="A16" s="4" t="s">
        <v>477</v>
      </c>
      <c r="D16" s="4" t="s">
        <v>478</v>
      </c>
    </row>
    <row r="17" spans="1:7">
      <c r="A17" s="4" t="s">
        <v>398</v>
      </c>
      <c r="B17" s="7" t="n">
        <v>0.0001</v>
      </c>
      <c r="C17" s="7" t="n">
        <v>0.0001</v>
      </c>
      <c r="D17" s="7" t="n">
        <v>0.0001</v>
      </c>
      <c r="E17" s="7" t="n">
        <v>0.0001</v>
      </c>
    </row>
    <row r="18" spans="1:7">
      <c r="A18" s="4" t="s">
        <v>77</v>
      </c>
    </row>
    <row r="19" spans="1:7">
      <c r="A19" s="3" t="s">
        <v>464</v>
      </c>
    </row>
    <row r="20" spans="1:7">
      <c r="A20" s="4" t="s">
        <v>398</v>
      </c>
      <c r="G20" s="7" t="n">
        <v>0.0001</v>
      </c>
    </row>
    <row r="21" spans="1:7">
      <c r="A21" s="4" t="s">
        <v>76</v>
      </c>
    </row>
    <row r="22" spans="1:7">
      <c r="A22" s="3" t="s">
        <v>464</v>
      </c>
    </row>
    <row r="23" spans="1:7">
      <c r="A23" s="4" t="s">
        <v>398</v>
      </c>
      <c r="G23" s="10" t="n">
        <v>0.0001</v>
      </c>
    </row>
    <row r="24" spans="1:7">
      <c r="A24" s="4" t="s">
        <v>74</v>
      </c>
    </row>
    <row r="25" spans="1:7">
      <c r="A25" s="3" t="s">
        <v>464</v>
      </c>
    </row>
    <row r="26" spans="1:7">
      <c r="A26" s="4" t="s">
        <v>398</v>
      </c>
      <c r="G26" s="7" t="n">
        <v>0.0001</v>
      </c>
    </row>
    <row r="27" spans="1:7">
      <c r="A27" s="4" t="s">
        <v>479</v>
      </c>
    </row>
    <row r="28" spans="1:7">
      <c r="A28" s="3" t="s">
        <v>464</v>
      </c>
    </row>
    <row r="29" spans="1:7">
      <c r="A29" s="4" t="s">
        <v>471</v>
      </c>
      <c r="D29" s="5" t="n">
        <v>9960469</v>
      </c>
      <c r="E29" s="5" t="n">
        <v>10149186</v>
      </c>
    </row>
    <row r="30" spans="1:7">
      <c r="A30" s="4" t="s">
        <v>480</v>
      </c>
      <c r="B30" s="5" t="n">
        <v>1662293</v>
      </c>
      <c r="C30" s="5" t="n">
        <v>1662293</v>
      </c>
      <c r="D30" s="5" t="n">
        <v>1662293</v>
      </c>
      <c r="E30" s="5" t="n">
        <v>996588</v>
      </c>
    </row>
    <row r="31" spans="1:7">
      <c r="A31" s="4" t="s">
        <v>481</v>
      </c>
    </row>
    <row r="32" spans="1:7">
      <c r="A32" s="3" t="s">
        <v>464</v>
      </c>
    </row>
    <row r="33" spans="1:7">
      <c r="A33" s="4" t="s">
        <v>482</v>
      </c>
      <c r="D33" s="4" t="s">
        <v>434</v>
      </c>
    </row>
    <row r="34" spans="1:7">
      <c r="A34" s="4" t="s">
        <v>437</v>
      </c>
    </row>
    <row r="35" spans="1:7">
      <c r="A35" s="3" t="s">
        <v>464</v>
      </c>
    </row>
    <row r="36" spans="1:7">
      <c r="A36" s="4" t="s">
        <v>482</v>
      </c>
      <c r="D36" s="4" t="s">
        <v>483</v>
      </c>
    </row>
    <row r="37" spans="1:7">
      <c r="A37" s="4" t="s">
        <v>484</v>
      </c>
      <c r="D37" s="4" t="s">
        <v>401</v>
      </c>
    </row>
    <row r="38" spans="1:7">
      <c r="A38" s="4" t="s">
        <v>485</v>
      </c>
    </row>
    <row r="39" spans="1:7">
      <c r="A39" s="3" t="s">
        <v>464</v>
      </c>
    </row>
    <row r="40" spans="1:7">
      <c r="A40" s="4" t="s">
        <v>486</v>
      </c>
      <c r="D40" s="6" t="n">
        <v>2</v>
      </c>
      <c r="E40" s="6" t="n">
        <v>2</v>
      </c>
    </row>
    <row r="41" spans="1:7">
      <c r="A41" s="4" t="s">
        <v>487</v>
      </c>
      <c r="D41" s="4" t="s">
        <v>488</v>
      </c>
      <c r="E41" s="4" t="s">
        <v>489</v>
      </c>
    </row>
    <row r="42" spans="1:7">
      <c r="A42" s="4" t="s">
        <v>490</v>
      </c>
    </row>
    <row r="43" spans="1:7">
      <c r="A43" s="3" t="s">
        <v>464</v>
      </c>
    </row>
    <row r="44" spans="1:7">
      <c r="A44" s="4" t="s">
        <v>487</v>
      </c>
      <c r="D44" s="4" t="s">
        <v>491</v>
      </c>
      <c r="E44" s="4" t="s">
        <v>492</v>
      </c>
    </row>
    <row r="45" spans="1:7">
      <c r="A45" s="4" t="s">
        <v>493</v>
      </c>
      <c r="D45" s="6" t="n">
        <v>3</v>
      </c>
      <c r="E45" s="6" t="n">
        <v>3</v>
      </c>
    </row>
    <row r="46" spans="1:7">
      <c r="A46" s="4" t="s">
        <v>494</v>
      </c>
    </row>
    <row r="47" spans="1:7">
      <c r="A47" s="3" t="s">
        <v>464</v>
      </c>
    </row>
    <row r="48" spans="1:7">
      <c r="A48" s="4" t="s">
        <v>486</v>
      </c>
      <c r="D48" s="6" t="n">
        <v>3</v>
      </c>
      <c r="E48" s="6" t="n">
        <v>3</v>
      </c>
    </row>
    <row r="49" spans="1:7">
      <c r="A49" s="4" t="s">
        <v>487</v>
      </c>
      <c r="D49" s="4" t="s">
        <v>495</v>
      </c>
      <c r="E49" s="4" t="s">
        <v>496</v>
      </c>
    </row>
    <row r="50" spans="1:7">
      <c r="A50" s="4" t="s">
        <v>497</v>
      </c>
    </row>
    <row r="51" spans="1:7">
      <c r="A51" s="3" t="s">
        <v>464</v>
      </c>
    </row>
    <row r="52" spans="1:7">
      <c r="A52" s="4" t="s">
        <v>498</v>
      </c>
      <c r="F52" s="9" t="n">
        <v>100000</v>
      </c>
    </row>
    <row r="53" spans="1:7">
      <c r="A53" s="4" t="s">
        <v>466</v>
      </c>
      <c r="B53" s="5" t="n">
        <v>628221</v>
      </c>
      <c r="C53" s="5" t="n">
        <v>628221</v>
      </c>
      <c r="D53" s="5" t="n">
        <v>628221</v>
      </c>
      <c r="F53" s="9" t="n">
        <v>548962</v>
      </c>
    </row>
    <row r="54" spans="1:7">
      <c r="A54" s="4" t="s">
        <v>471</v>
      </c>
      <c r="D54" s="5" t="n">
        <v>3849625</v>
      </c>
    </row>
    <row r="55" spans="1:7">
      <c r="A55" s="4" t="s">
        <v>499</v>
      </c>
    </row>
    <row r="56" spans="1:7">
      <c r="A56" s="3" t="s">
        <v>464</v>
      </c>
    </row>
    <row r="57" spans="1:7">
      <c r="A57" s="4" t="s">
        <v>500</v>
      </c>
      <c r="D57" s="6" t="n">
        <v>0</v>
      </c>
    </row>
    <row r="58" spans="1:7">
      <c r="A58" s="4" t="s">
        <v>501</v>
      </c>
    </row>
    <row r="59" spans="1:7">
      <c r="A59" s="3" t="s">
        <v>464</v>
      </c>
    </row>
    <row r="60" spans="1:7">
      <c r="A60" s="4" t="s">
        <v>486</v>
      </c>
      <c r="B60" s="6" t="n">
        <v>2</v>
      </c>
    </row>
    <row r="61" spans="1:7">
      <c r="A61" s="4" t="s">
        <v>487</v>
      </c>
      <c r="B61" s="4" t="s">
        <v>502</v>
      </c>
    </row>
    <row r="62" spans="1:7">
      <c r="A62" s="4" t="s">
        <v>503</v>
      </c>
    </row>
    <row r="63" spans="1:7">
      <c r="A63" s="3" t="s">
        <v>464</v>
      </c>
    </row>
    <row r="64" spans="1:7">
      <c r="A64" s="4" t="s">
        <v>487</v>
      </c>
      <c r="B64" s="4" t="s">
        <v>504</v>
      </c>
    </row>
    <row r="65" spans="1:7">
      <c r="A65" s="4" t="s">
        <v>493</v>
      </c>
      <c r="B65" s="6" t="n">
        <v>3</v>
      </c>
    </row>
    <row r="66" spans="1:7">
      <c r="A66" s="4" t="s">
        <v>125</v>
      </c>
    </row>
    <row r="67" spans="1:7">
      <c r="A67" s="3" t="s">
        <v>464</v>
      </c>
    </row>
    <row r="68" spans="1:7">
      <c r="A68" s="4" t="s">
        <v>471</v>
      </c>
      <c r="D68" s="5" t="n">
        <v>755259</v>
      </c>
    </row>
    <row r="69" spans="1:7">
      <c r="A69" s="4" t="s">
        <v>505</v>
      </c>
    </row>
    <row r="70" spans="1:7">
      <c r="A70" s="3" t="s">
        <v>464</v>
      </c>
    </row>
    <row r="71" spans="1:7">
      <c r="A71" s="4" t="s">
        <v>486</v>
      </c>
      <c r="C71" s="6" t="n">
        <v>2</v>
      </c>
    </row>
    <row r="72" spans="1:7">
      <c r="A72" s="4" t="s">
        <v>487</v>
      </c>
      <c r="C72" s="4" t="s">
        <v>506</v>
      </c>
    </row>
    <row r="73" spans="1:7">
      <c r="A73" s="4" t="s">
        <v>507</v>
      </c>
    </row>
    <row r="74" spans="1:7">
      <c r="A74" s="3" t="s">
        <v>464</v>
      </c>
    </row>
    <row r="75" spans="1:7">
      <c r="A75" s="4" t="s">
        <v>487</v>
      </c>
      <c r="C75" s="4" t="s">
        <v>508</v>
      </c>
    </row>
    <row r="76" spans="1:7">
      <c r="A76" s="4" t="s">
        <v>493</v>
      </c>
      <c r="C76" s="6" t="n">
        <v>3</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39"/>
    <col customWidth="1" max="5" min="5" width="14"/>
    <col customWidth="1" max="6" min="6" width="27"/>
    <col customWidth="1" max="7" min="7" width="21"/>
    <col customWidth="1" max="8" min="8" width="21"/>
  </cols>
  <sheetData>
    <row r="1" spans="1:8">
      <c r="A1" s="1" t="s">
        <v>509</v>
      </c>
      <c r="B1" s="2" t="s">
        <v>510</v>
      </c>
      <c r="C1" s="2" t="s">
        <v>511</v>
      </c>
      <c r="D1" s="2" t="s">
        <v>512</v>
      </c>
      <c r="E1" s="2" t="s">
        <v>513</v>
      </c>
      <c r="F1" s="2" t="s">
        <v>514</v>
      </c>
      <c r="G1" s="2" t="s">
        <v>158</v>
      </c>
      <c r="H1" s="2" t="s">
        <v>162</v>
      </c>
    </row>
    <row r="2" spans="1:8">
      <c r="A2" s="3" t="s">
        <v>515</v>
      </c>
    </row>
    <row r="3" spans="1:8">
      <c r="A3" s="4" t="s">
        <v>49</v>
      </c>
      <c r="B3" s="5" t="n">
        <v>1489722</v>
      </c>
      <c r="G3" s="5" t="n">
        <v>7914211</v>
      </c>
      <c r="H3" s="5" t="n">
        <v>3324128</v>
      </c>
    </row>
    <row r="4" spans="1:8">
      <c r="A4" s="4" t="s">
        <v>516</v>
      </c>
      <c r="G4" s="6" t="n">
        <v>394641</v>
      </c>
      <c r="H4" s="6" t="n">
        <v>395642</v>
      </c>
    </row>
    <row r="5" spans="1:8">
      <c r="A5" s="4" t="s">
        <v>94</v>
      </c>
      <c r="G5" s="6" t="n">
        <v>37027382</v>
      </c>
      <c r="H5" s="6" t="n">
        <v>27538333</v>
      </c>
    </row>
    <row r="6" spans="1:8">
      <c r="A6" s="4" t="s">
        <v>142</v>
      </c>
      <c r="G6" s="5" t="n">
        <v>-1136278</v>
      </c>
      <c r="H6" s="6" t="n">
        <v>96620</v>
      </c>
    </row>
    <row r="7" spans="1:8">
      <c r="A7" s="4" t="s">
        <v>322</v>
      </c>
    </row>
    <row r="8" spans="1:8">
      <c r="A8" s="3" t="s">
        <v>515</v>
      </c>
    </row>
    <row r="9" spans="1:8">
      <c r="A9" s="4" t="s">
        <v>422</v>
      </c>
      <c r="F9" s="4" t="s">
        <v>517</v>
      </c>
    </row>
    <row r="10" spans="1:8">
      <c r="A10" s="4" t="s">
        <v>426</v>
      </c>
      <c r="F10" s="4" t="s">
        <v>427</v>
      </c>
    </row>
    <row r="11" spans="1:8">
      <c r="A11" s="4" t="s">
        <v>518</v>
      </c>
      <c r="F11" s="6" t="n">
        <v>1263749</v>
      </c>
    </row>
    <row r="12" spans="1:8">
      <c r="A12" s="4" t="s">
        <v>425</v>
      </c>
      <c r="F12" s="5" t="n">
        <v>1756611</v>
      </c>
    </row>
    <row r="13" spans="1:8">
      <c r="A13" s="4" t="s">
        <v>519</v>
      </c>
      <c r="F13" s="4" t="s">
        <v>434</v>
      </c>
    </row>
    <row r="14" spans="1:8">
      <c r="A14" s="4" t="s">
        <v>49</v>
      </c>
      <c r="F14" s="5" t="n">
        <v>1547358</v>
      </c>
    </row>
    <row r="15" spans="1:8">
      <c r="A15" s="4" t="s">
        <v>520</v>
      </c>
      <c r="F15" s="6" t="n">
        <v>1186683</v>
      </c>
    </row>
    <row r="16" spans="1:8">
      <c r="A16" s="4" t="s">
        <v>521</v>
      </c>
      <c r="F16" s="6" t="n">
        <v>2734041</v>
      </c>
    </row>
    <row r="17" spans="1:8">
      <c r="A17" s="4" t="s">
        <v>522</v>
      </c>
      <c r="F17" s="6" t="n">
        <v>496275</v>
      </c>
    </row>
    <row r="18" spans="1:8">
      <c r="A18" s="4" t="s">
        <v>523</v>
      </c>
      <c r="F18" s="5" t="n">
        <v>1294624</v>
      </c>
    </row>
    <row r="19" spans="1:8">
      <c r="A19" s="4" t="s">
        <v>325</v>
      </c>
    </row>
    <row r="20" spans="1:8">
      <c r="A20" s="3" t="s">
        <v>515</v>
      </c>
    </row>
    <row r="21" spans="1:8">
      <c r="A21" s="4" t="s">
        <v>524</v>
      </c>
      <c r="E21" s="4" t="s">
        <v>434</v>
      </c>
    </row>
    <row r="22" spans="1:8">
      <c r="A22" s="4" t="s">
        <v>525</v>
      </c>
      <c r="E22" s="4" t="s">
        <v>526</v>
      </c>
    </row>
    <row r="23" spans="1:8">
      <c r="A23" s="4" t="s">
        <v>527</v>
      </c>
      <c r="G23" s="4" t="s">
        <v>528</v>
      </c>
    </row>
    <row r="24" spans="1:8">
      <c r="A24" s="4" t="s">
        <v>529</v>
      </c>
    </row>
    <row r="25" spans="1:8">
      <c r="A25" s="3" t="s">
        <v>515</v>
      </c>
    </row>
    <row r="26" spans="1:8">
      <c r="A26" s="4" t="s">
        <v>530</v>
      </c>
      <c r="G26" s="5" t="n">
        <v>90632</v>
      </c>
      <c r="H26" s="6" t="n">
        <v>57675</v>
      </c>
    </row>
    <row r="27" spans="1:8">
      <c r="A27" s="4" t="s">
        <v>531</v>
      </c>
    </row>
    <row r="28" spans="1:8">
      <c r="A28" s="3" t="s">
        <v>515</v>
      </c>
    </row>
    <row r="29" spans="1:8">
      <c r="A29" s="4" t="s">
        <v>532</v>
      </c>
      <c r="H29" s="5" t="n">
        <v>65805</v>
      </c>
    </row>
    <row r="30" spans="1:8">
      <c r="A30" s="4" t="s">
        <v>210</v>
      </c>
    </row>
    <row r="31" spans="1:8">
      <c r="A31" s="3" t="s">
        <v>515</v>
      </c>
    </row>
    <row r="32" spans="1:8">
      <c r="A32" s="4" t="s">
        <v>422</v>
      </c>
      <c r="D32" s="4" t="s">
        <v>423</v>
      </c>
    </row>
    <row r="33" spans="1:8">
      <c r="A33" s="4" t="s">
        <v>426</v>
      </c>
      <c r="D33" s="4" t="s">
        <v>427</v>
      </c>
    </row>
    <row r="34" spans="1:8">
      <c r="A34" s="4" t="s">
        <v>518</v>
      </c>
      <c r="D34" s="6" t="n">
        <v>1266364</v>
      </c>
    </row>
    <row r="35" spans="1:8">
      <c r="A35" s="4" t="s">
        <v>425</v>
      </c>
      <c r="D35" s="5" t="n">
        <v>4194673</v>
      </c>
    </row>
    <row r="36" spans="1:8">
      <c r="A36" s="4" t="s">
        <v>49</v>
      </c>
      <c r="D36" s="6" t="n">
        <v>3100361</v>
      </c>
    </row>
    <row r="37" spans="1:8">
      <c r="A37" s="4" t="s">
        <v>520</v>
      </c>
      <c r="D37" s="6" t="n">
        <v>1770000</v>
      </c>
    </row>
    <row r="38" spans="1:8">
      <c r="A38" s="4" t="s">
        <v>516</v>
      </c>
      <c r="G38" s="6" t="n">
        <v>136889</v>
      </c>
    </row>
    <row r="39" spans="1:8">
      <c r="A39" s="4" t="s">
        <v>424</v>
      </c>
      <c r="D39" s="5" t="n">
        <v>646759</v>
      </c>
      <c r="G39" s="6" t="n">
        <v>646759</v>
      </c>
    </row>
    <row r="40" spans="1:8">
      <c r="A40" s="4" t="s">
        <v>533</v>
      </c>
      <c r="D40" s="8" t="n">
        <v>3.63</v>
      </c>
    </row>
    <row r="41" spans="1:8">
      <c r="A41" s="4" t="s">
        <v>534</v>
      </c>
      <c r="D41" s="6" t="n">
        <v>1</v>
      </c>
    </row>
    <row r="42" spans="1:8">
      <c r="A42" s="4" t="s">
        <v>94</v>
      </c>
      <c r="G42" s="6" t="n">
        <v>755259</v>
      </c>
    </row>
    <row r="43" spans="1:8">
      <c r="A43" s="4" t="s">
        <v>142</v>
      </c>
      <c r="G43" s="6" t="n">
        <v>-316390</v>
      </c>
    </row>
    <row r="44" spans="1:8">
      <c r="A44" s="4" t="s">
        <v>535</v>
      </c>
    </row>
    <row r="45" spans="1:8">
      <c r="A45" s="3" t="s">
        <v>515</v>
      </c>
    </row>
    <row r="46" spans="1:8">
      <c r="A46" s="4" t="s">
        <v>536</v>
      </c>
      <c r="D46" s="11" t="n">
        <v>8.75</v>
      </c>
    </row>
    <row r="47" spans="1:8">
      <c r="A47" s="4" t="s">
        <v>537</v>
      </c>
    </row>
    <row r="48" spans="1:8">
      <c r="A48" s="3" t="s">
        <v>515</v>
      </c>
    </row>
    <row r="49" spans="1:8">
      <c r="A49" s="4" t="s">
        <v>532</v>
      </c>
      <c r="D49" s="5" t="n">
        <v>245028</v>
      </c>
    </row>
    <row r="50" spans="1:8">
      <c r="A50" s="4" t="s">
        <v>126</v>
      </c>
    </row>
    <row r="51" spans="1:8">
      <c r="A51" s="3" t="s">
        <v>515</v>
      </c>
    </row>
    <row r="52" spans="1:8">
      <c r="A52" s="4" t="s">
        <v>426</v>
      </c>
      <c r="B52" s="4" t="s">
        <v>427</v>
      </c>
    </row>
    <row r="53" spans="1:8">
      <c r="A53" s="4" t="s">
        <v>518</v>
      </c>
      <c r="B53" s="6" t="n">
        <v>106463</v>
      </c>
      <c r="C53" s="6" t="n">
        <v>106463</v>
      </c>
    </row>
    <row r="54" spans="1:8">
      <c r="A54" s="4" t="s">
        <v>425</v>
      </c>
      <c r="B54" s="5" t="n">
        <v>228779</v>
      </c>
    </row>
    <row r="55" spans="1:8">
      <c r="A55" s="4" t="s">
        <v>49</v>
      </c>
      <c r="B55" s="6" t="n">
        <v>1489722</v>
      </c>
    </row>
    <row r="56" spans="1:8">
      <c r="A56" s="4" t="s">
        <v>520</v>
      </c>
      <c r="B56" s="6" t="n">
        <v>1777110</v>
      </c>
    </row>
    <row r="57" spans="1:8">
      <c r="A57" s="4" t="s">
        <v>516</v>
      </c>
      <c r="G57" s="6" t="n">
        <v>98728</v>
      </c>
    </row>
    <row r="58" spans="1:8">
      <c r="A58" s="4" t="s">
        <v>424</v>
      </c>
      <c r="B58" s="5" t="n">
        <v>5374582</v>
      </c>
      <c r="C58" s="9" t="n">
        <v>4725000</v>
      </c>
      <c r="G58" s="6" t="n">
        <v>5374582</v>
      </c>
    </row>
    <row r="59" spans="1:8">
      <c r="A59" s="4" t="s">
        <v>533</v>
      </c>
      <c r="B59" s="8" t="n">
        <v>2.47</v>
      </c>
    </row>
    <row r="60" spans="1:8">
      <c r="A60" s="4" t="s">
        <v>534</v>
      </c>
      <c r="B60" s="6" t="n">
        <v>2</v>
      </c>
      <c r="C60" s="6" t="n">
        <v>2</v>
      </c>
    </row>
    <row r="61" spans="1:8">
      <c r="A61" s="4" t="s">
        <v>94</v>
      </c>
      <c r="G61" s="6" t="n">
        <v>3849625</v>
      </c>
    </row>
    <row r="62" spans="1:8">
      <c r="A62" s="4" t="s">
        <v>142</v>
      </c>
      <c r="G62" s="5" t="n">
        <v>153614</v>
      </c>
    </row>
    <row r="63" spans="1:8">
      <c r="A63" s="4" t="s">
        <v>538</v>
      </c>
    </row>
    <row r="64" spans="1:8">
      <c r="A64" s="3" t="s">
        <v>515</v>
      </c>
    </row>
    <row r="65" spans="1:8">
      <c r="A65" s="4" t="s">
        <v>536</v>
      </c>
      <c r="B65" s="6" t="n">
        <v>13</v>
      </c>
      <c r="C65" s="6" t="n">
        <v>13</v>
      </c>
    </row>
    <row r="66" spans="1:8">
      <c r="A66" s="4" t="s">
        <v>539</v>
      </c>
    </row>
    <row r="67" spans="1:8">
      <c r="A67" s="3" t="s">
        <v>515</v>
      </c>
    </row>
    <row r="68" spans="1:8">
      <c r="A68" s="4" t="s">
        <v>532</v>
      </c>
      <c r="B68" s="5" t="n">
        <v>4193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0</v>
      </c>
      <c r="B1" s="2" t="s">
        <v>1</v>
      </c>
    </row>
    <row r="2" spans="1:3">
      <c r="B2" s="2" t="s">
        <v>2</v>
      </c>
      <c r="C2" s="2" t="s">
        <v>39</v>
      </c>
    </row>
    <row r="3" spans="1:3">
      <c r="A3" s="4" t="s">
        <v>322</v>
      </c>
    </row>
    <row r="4" spans="1:3">
      <c r="A4" s="3" t="s">
        <v>515</v>
      </c>
    </row>
    <row r="5" spans="1:3">
      <c r="A5" s="4" t="s">
        <v>541</v>
      </c>
      <c r="B5" s="5" t="n">
        <v>1186683</v>
      </c>
      <c r="C5" s="5" t="n">
        <v>1186683</v>
      </c>
    </row>
    <row r="6" spans="1:3">
      <c r="A6" s="4" t="s">
        <v>542</v>
      </c>
      <c r="B6" s="6" t="n">
        <v>-972919</v>
      </c>
      <c r="C6" s="6" t="n">
        <v>-578278</v>
      </c>
    </row>
    <row r="7" spans="1:3">
      <c r="A7" s="4" t="s">
        <v>543</v>
      </c>
      <c r="B7" s="5" t="n">
        <v>213764</v>
      </c>
      <c r="C7" s="5" t="n">
        <v>608405</v>
      </c>
    </row>
    <row r="8" spans="1:3">
      <c r="A8" s="4" t="s">
        <v>544</v>
      </c>
    </row>
    <row r="9" spans="1:3">
      <c r="A9" s="3" t="s">
        <v>515</v>
      </c>
    </row>
    <row r="10" spans="1:3">
      <c r="A10" s="4" t="s">
        <v>545</v>
      </c>
      <c r="B10" s="4" t="s">
        <v>434</v>
      </c>
      <c r="C10" s="4" t="s">
        <v>434</v>
      </c>
    </row>
    <row r="11" spans="1:3">
      <c r="A11" s="4" t="s">
        <v>546</v>
      </c>
      <c r="B11" s="4" t="s">
        <v>547</v>
      </c>
      <c r="C11" s="4" t="s">
        <v>548</v>
      </c>
    </row>
    <row r="12" spans="1:3">
      <c r="A12" s="4" t="s">
        <v>541</v>
      </c>
      <c r="B12" s="5" t="n">
        <v>760207</v>
      </c>
      <c r="C12" s="5" t="n">
        <v>760207</v>
      </c>
    </row>
    <row r="13" spans="1:3">
      <c r="A13" s="4" t="s">
        <v>542</v>
      </c>
      <c r="B13" s="6" t="n">
        <v>-622949</v>
      </c>
      <c r="C13" s="6" t="n">
        <v>-369545</v>
      </c>
    </row>
    <row r="14" spans="1:3">
      <c r="A14" s="4" t="s">
        <v>543</v>
      </c>
      <c r="B14" s="5" t="n">
        <v>137258</v>
      </c>
      <c r="C14" s="5" t="n">
        <v>390662</v>
      </c>
    </row>
    <row r="15" spans="1:3">
      <c r="A15" s="4" t="s">
        <v>549</v>
      </c>
    </row>
    <row r="16" spans="1:3">
      <c r="A16" s="3" t="s">
        <v>515</v>
      </c>
    </row>
    <row r="17" spans="1:3">
      <c r="A17" s="4" t="s">
        <v>545</v>
      </c>
      <c r="B17" s="4" t="s">
        <v>434</v>
      </c>
      <c r="C17" s="4" t="s">
        <v>434</v>
      </c>
    </row>
    <row r="18" spans="1:3">
      <c r="A18" s="4" t="s">
        <v>546</v>
      </c>
      <c r="B18" s="4" t="s">
        <v>547</v>
      </c>
      <c r="C18" s="4" t="s">
        <v>548</v>
      </c>
    </row>
    <row r="19" spans="1:3">
      <c r="A19" s="4" t="s">
        <v>541</v>
      </c>
      <c r="B19" s="5" t="n">
        <v>398717</v>
      </c>
      <c r="C19" s="5" t="n">
        <v>398717</v>
      </c>
    </row>
    <row r="20" spans="1:3">
      <c r="A20" s="4" t="s">
        <v>542</v>
      </c>
      <c r="B20" s="6" t="n">
        <v>-326725</v>
      </c>
      <c r="C20" s="6" t="n">
        <v>-193821</v>
      </c>
    </row>
    <row r="21" spans="1:3">
      <c r="A21" s="4" t="s">
        <v>543</v>
      </c>
      <c r="B21" s="5" t="n">
        <v>71992</v>
      </c>
      <c r="C21" s="5" t="n">
        <v>204896</v>
      </c>
    </row>
    <row r="22" spans="1:3">
      <c r="A22" s="4" t="s">
        <v>550</v>
      </c>
    </row>
    <row r="23" spans="1:3">
      <c r="A23" s="3" t="s">
        <v>515</v>
      </c>
    </row>
    <row r="24" spans="1:3">
      <c r="A24" s="4" t="s">
        <v>545</v>
      </c>
      <c r="B24" s="4" t="s">
        <v>434</v>
      </c>
      <c r="C24" s="4" t="s">
        <v>434</v>
      </c>
    </row>
    <row r="25" spans="1:3">
      <c r="A25" s="4" t="s">
        <v>546</v>
      </c>
      <c r="B25" s="4" t="s">
        <v>547</v>
      </c>
      <c r="C25" s="4" t="s">
        <v>548</v>
      </c>
    </row>
    <row r="26" spans="1:3">
      <c r="A26" s="4" t="s">
        <v>541</v>
      </c>
      <c r="B26" s="5" t="n">
        <v>27759</v>
      </c>
      <c r="C26" s="5" t="n">
        <v>27759</v>
      </c>
    </row>
    <row r="27" spans="1:3">
      <c r="A27" s="4" t="s">
        <v>542</v>
      </c>
      <c r="B27" s="6" t="n">
        <v>-23245</v>
      </c>
      <c r="C27" s="6" t="n">
        <v>-14912</v>
      </c>
    </row>
    <row r="28" spans="1:3">
      <c r="A28" s="4" t="s">
        <v>543</v>
      </c>
      <c r="B28" s="6" t="n">
        <v>4514</v>
      </c>
      <c r="C28" s="5" t="n">
        <v>12847</v>
      </c>
    </row>
    <row r="29" spans="1:3">
      <c r="A29" s="4" t="s">
        <v>210</v>
      </c>
    </row>
    <row r="30" spans="1:3">
      <c r="A30" s="3" t="s">
        <v>515</v>
      </c>
    </row>
    <row r="31" spans="1:3">
      <c r="A31" s="4" t="s">
        <v>541</v>
      </c>
      <c r="B31" s="6" t="n">
        <v>1770000</v>
      </c>
    </row>
    <row r="32" spans="1:3">
      <c r="A32" s="4" t="s">
        <v>542</v>
      </c>
      <c r="B32" s="6" t="n">
        <v>-136889</v>
      </c>
    </row>
    <row r="33" spans="1:3">
      <c r="A33" s="4" t="s">
        <v>543</v>
      </c>
      <c r="B33" s="5" t="n">
        <v>1633111</v>
      </c>
    </row>
    <row r="34" spans="1:3">
      <c r="A34" s="4" t="s">
        <v>551</v>
      </c>
    </row>
    <row r="35" spans="1:3">
      <c r="A35" s="3" t="s">
        <v>515</v>
      </c>
    </row>
    <row r="36" spans="1:3">
      <c r="A36" s="4" t="s">
        <v>545</v>
      </c>
      <c r="B36" s="4" t="s">
        <v>552</v>
      </c>
    </row>
    <row r="37" spans="1:3">
      <c r="A37" s="4" t="s">
        <v>546</v>
      </c>
      <c r="B37" s="4" t="s">
        <v>553</v>
      </c>
    </row>
    <row r="38" spans="1:3">
      <c r="A38" s="4" t="s">
        <v>541</v>
      </c>
      <c r="B38" s="5" t="n">
        <v>1470000</v>
      </c>
    </row>
    <row r="39" spans="1:3">
      <c r="A39" s="4" t="s">
        <v>542</v>
      </c>
      <c r="B39" s="6" t="n">
        <v>-98000</v>
      </c>
    </row>
    <row r="40" spans="1:3">
      <c r="A40" s="4" t="s">
        <v>543</v>
      </c>
      <c r="B40" s="5" t="n">
        <v>1372000</v>
      </c>
    </row>
    <row r="41" spans="1:3">
      <c r="A41" s="4" t="s">
        <v>554</v>
      </c>
    </row>
    <row r="42" spans="1:3">
      <c r="A42" s="3" t="s">
        <v>515</v>
      </c>
    </row>
    <row r="43" spans="1:3">
      <c r="A43" s="4" t="s">
        <v>545</v>
      </c>
      <c r="B43" s="4" t="s">
        <v>555</v>
      </c>
    </row>
    <row r="44" spans="1:3">
      <c r="A44" s="4" t="s">
        <v>546</v>
      </c>
      <c r="B44" s="4" t="s">
        <v>556</v>
      </c>
    </row>
    <row r="45" spans="1:3">
      <c r="A45" s="4" t="s">
        <v>541</v>
      </c>
      <c r="B45" s="5" t="n">
        <v>100000</v>
      </c>
    </row>
    <row r="46" spans="1:3">
      <c r="A46" s="4" t="s">
        <v>542</v>
      </c>
      <c r="B46" s="6" t="n">
        <v>-16667</v>
      </c>
    </row>
    <row r="47" spans="1:3">
      <c r="A47" s="4" t="s">
        <v>543</v>
      </c>
      <c r="B47" s="5" t="n">
        <v>83333</v>
      </c>
    </row>
    <row r="48" spans="1:3">
      <c r="A48" s="4" t="s">
        <v>557</v>
      </c>
    </row>
    <row r="49" spans="1:3">
      <c r="A49" s="3" t="s">
        <v>515</v>
      </c>
    </row>
    <row r="50" spans="1:3">
      <c r="A50" s="4" t="s">
        <v>545</v>
      </c>
      <c r="B50" s="4" t="s">
        <v>528</v>
      </c>
    </row>
    <row r="51" spans="1:3">
      <c r="A51" s="4" t="s">
        <v>546</v>
      </c>
      <c r="B51" s="4" t="s">
        <v>558</v>
      </c>
    </row>
    <row r="52" spans="1:3">
      <c r="A52" s="4" t="s">
        <v>541</v>
      </c>
      <c r="B52" s="5" t="n">
        <v>200000</v>
      </c>
    </row>
    <row r="53" spans="1:3">
      <c r="A53" s="4" t="s">
        <v>542</v>
      </c>
      <c r="B53" s="6" t="n">
        <v>-22222</v>
      </c>
    </row>
    <row r="54" spans="1:3">
      <c r="A54" s="4" t="s">
        <v>543</v>
      </c>
      <c r="B54" s="6" t="n">
        <v>177778</v>
      </c>
    </row>
    <row r="55" spans="1:3">
      <c r="A55" s="4" t="s">
        <v>126</v>
      </c>
    </row>
    <row r="56" spans="1:3">
      <c r="A56" s="3" t="s">
        <v>515</v>
      </c>
    </row>
    <row r="57" spans="1:3">
      <c r="A57" s="4" t="s">
        <v>541</v>
      </c>
      <c r="B57" s="6" t="n">
        <v>1777110</v>
      </c>
    </row>
    <row r="58" spans="1:3">
      <c r="A58" s="4" t="s">
        <v>542</v>
      </c>
      <c r="B58" s="6" t="n">
        <v>-98728</v>
      </c>
    </row>
    <row r="59" spans="1:3">
      <c r="A59" s="4" t="s">
        <v>543</v>
      </c>
      <c r="B59" s="5" t="n">
        <v>1678382</v>
      </c>
    </row>
    <row r="60" spans="1:3">
      <c r="A60" s="4" t="s">
        <v>559</v>
      </c>
    </row>
    <row r="61" spans="1:3">
      <c r="A61" s="3" t="s">
        <v>515</v>
      </c>
    </row>
    <row r="62" spans="1:3">
      <c r="A62" s="4" t="s">
        <v>545</v>
      </c>
      <c r="B62" s="4" t="s">
        <v>528</v>
      </c>
    </row>
    <row r="63" spans="1:3">
      <c r="A63" s="4" t="s">
        <v>546</v>
      </c>
      <c r="B63" s="4" t="s">
        <v>560</v>
      </c>
    </row>
    <row r="64" spans="1:3">
      <c r="A64" s="4" t="s">
        <v>541</v>
      </c>
      <c r="B64" s="5" t="n">
        <v>1215798</v>
      </c>
    </row>
    <row r="65" spans="1:3">
      <c r="A65" s="4" t="s">
        <v>542</v>
      </c>
      <c r="B65" s="6" t="n">
        <v>-67544</v>
      </c>
    </row>
    <row r="66" spans="1:3">
      <c r="A66" s="4" t="s">
        <v>543</v>
      </c>
      <c r="B66" s="5" t="n">
        <v>1148254</v>
      </c>
    </row>
    <row r="67" spans="1:3">
      <c r="A67" s="4" t="s">
        <v>561</v>
      </c>
    </row>
    <row r="68" spans="1:3">
      <c r="A68" s="3" t="s">
        <v>515</v>
      </c>
    </row>
    <row r="69" spans="1:3">
      <c r="A69" s="4" t="s">
        <v>545</v>
      </c>
      <c r="B69" s="4" t="s">
        <v>528</v>
      </c>
    </row>
    <row r="70" spans="1:3">
      <c r="A70" s="4" t="s">
        <v>546</v>
      </c>
      <c r="B70" s="4" t="s">
        <v>560</v>
      </c>
    </row>
    <row r="71" spans="1:3">
      <c r="A71" s="4" t="s">
        <v>541</v>
      </c>
      <c r="B71" s="5" t="n">
        <v>329515</v>
      </c>
    </row>
    <row r="72" spans="1:3">
      <c r="A72" s="4" t="s">
        <v>542</v>
      </c>
      <c r="B72" s="6" t="n">
        <v>-18306</v>
      </c>
    </row>
    <row r="73" spans="1:3">
      <c r="A73" s="4" t="s">
        <v>543</v>
      </c>
      <c r="B73" s="5" t="n">
        <v>311209</v>
      </c>
    </row>
    <row r="74" spans="1:3">
      <c r="A74" s="4" t="s">
        <v>562</v>
      </c>
    </row>
    <row r="75" spans="1:3">
      <c r="A75" s="3" t="s">
        <v>515</v>
      </c>
    </row>
    <row r="76" spans="1:3">
      <c r="A76" s="4" t="s">
        <v>545</v>
      </c>
      <c r="B76" s="4" t="s">
        <v>528</v>
      </c>
    </row>
    <row r="77" spans="1:3">
      <c r="A77" s="4" t="s">
        <v>546</v>
      </c>
      <c r="B77" s="4" t="s">
        <v>560</v>
      </c>
    </row>
    <row r="78" spans="1:3">
      <c r="A78" s="4" t="s">
        <v>541</v>
      </c>
      <c r="B78" s="5" t="n">
        <v>231797</v>
      </c>
    </row>
    <row r="79" spans="1:3">
      <c r="A79" s="4" t="s">
        <v>542</v>
      </c>
      <c r="B79" s="6" t="n">
        <v>-12878</v>
      </c>
    </row>
    <row r="80" spans="1:3">
      <c r="A80" s="4" t="s">
        <v>543</v>
      </c>
      <c r="B80" s="5" t="n">
        <v>2189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9</v>
      </c>
    </row>
    <row r="2" spans="1:3">
      <c r="A2" s="4" t="s">
        <v>322</v>
      </c>
    </row>
    <row r="3" spans="1:3">
      <c r="A3" s="3" t="s">
        <v>515</v>
      </c>
    </row>
    <row r="4" spans="1:3">
      <c r="A4" s="4" t="s">
        <v>564</v>
      </c>
      <c r="B4" s="5" t="n">
        <v>213764</v>
      </c>
    </row>
    <row r="5" spans="1:3">
      <c r="A5" s="4" t="s">
        <v>543</v>
      </c>
      <c r="B5" s="6" t="n">
        <v>213764</v>
      </c>
      <c r="C5" s="5" t="n">
        <v>608405</v>
      </c>
    </row>
    <row r="6" spans="1:3">
      <c r="A6" s="4" t="s">
        <v>210</v>
      </c>
    </row>
    <row r="7" spans="1:3">
      <c r="A7" s="3" t="s">
        <v>515</v>
      </c>
    </row>
    <row r="8" spans="1:3">
      <c r="A8" s="4" t="s">
        <v>564</v>
      </c>
      <c r="B8" s="6" t="n">
        <v>410667</v>
      </c>
    </row>
    <row r="9" spans="1:3">
      <c r="A9" s="4" t="s">
        <v>565</v>
      </c>
      <c r="B9" s="6" t="n">
        <v>394000</v>
      </c>
    </row>
    <row r="10" spans="1:3">
      <c r="A10" s="4" t="s">
        <v>566</v>
      </c>
      <c r="B10" s="6" t="n">
        <v>338444</v>
      </c>
    </row>
    <row r="11" spans="1:3">
      <c r="A11" s="4" t="s">
        <v>567</v>
      </c>
      <c r="B11" s="6" t="n">
        <v>294000</v>
      </c>
    </row>
    <row r="12" spans="1:3">
      <c r="A12" s="4" t="s">
        <v>568</v>
      </c>
      <c r="B12" s="6" t="n">
        <v>196000</v>
      </c>
    </row>
    <row r="13" spans="1:3">
      <c r="A13" s="4" t="s">
        <v>543</v>
      </c>
      <c r="B13" s="6" t="n">
        <v>1633111</v>
      </c>
    </row>
    <row r="14" spans="1:3">
      <c r="A14" s="4" t="s">
        <v>126</v>
      </c>
    </row>
    <row r="15" spans="1:3">
      <c r="A15" s="3" t="s">
        <v>515</v>
      </c>
    </row>
    <row r="16" spans="1:3">
      <c r="A16" s="4" t="s">
        <v>564</v>
      </c>
      <c r="B16" s="6" t="n">
        <v>592370</v>
      </c>
    </row>
    <row r="17" spans="1:3">
      <c r="A17" s="4" t="s">
        <v>565</v>
      </c>
      <c r="B17" s="6" t="n">
        <v>592370</v>
      </c>
    </row>
    <row r="18" spans="1:3">
      <c r="A18" s="4" t="s">
        <v>566</v>
      </c>
      <c r="B18" s="6" t="n">
        <v>493642</v>
      </c>
    </row>
    <row r="19" spans="1:3">
      <c r="A19" s="4" t="s">
        <v>543</v>
      </c>
      <c r="B19" s="5" t="n">
        <v>1678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69</v>
      </c>
      <c r="B1" s="2" t="s">
        <v>570</v>
      </c>
      <c r="C1" s="2" t="s">
        <v>2</v>
      </c>
      <c r="D1" s="2" t="s">
        <v>571</v>
      </c>
      <c r="E1" s="2" t="s">
        <v>572</v>
      </c>
      <c r="F1" s="2" t="s">
        <v>39</v>
      </c>
    </row>
    <row r="2" spans="1:6">
      <c r="A2" s="3" t="s">
        <v>515</v>
      </c>
    </row>
    <row r="3" spans="1:6">
      <c r="A3" s="4" t="s">
        <v>573</v>
      </c>
      <c r="D3" s="5" t="n">
        <v>560932</v>
      </c>
    </row>
    <row r="4" spans="1:6">
      <c r="A4" s="4" t="s">
        <v>176</v>
      </c>
      <c r="D4" s="6" t="n">
        <v>2238881</v>
      </c>
    </row>
    <row r="5" spans="1:6">
      <c r="A5" s="4" t="s">
        <v>177</v>
      </c>
      <c r="D5" s="6" t="n">
        <v>3721685</v>
      </c>
    </row>
    <row r="6" spans="1:6">
      <c r="A6" s="4" t="s">
        <v>574</v>
      </c>
      <c r="D6" s="6" t="n">
        <v>124491</v>
      </c>
    </row>
    <row r="7" spans="1:6">
      <c r="A7" s="4" t="s">
        <v>575</v>
      </c>
      <c r="D7" s="6" t="n">
        <v>346637</v>
      </c>
    </row>
    <row r="8" spans="1:6">
      <c r="A8" s="4" t="s">
        <v>576</v>
      </c>
      <c r="D8" s="6" t="n">
        <v>-2076450</v>
      </c>
    </row>
    <row r="9" spans="1:6">
      <c r="A9" s="4" t="s">
        <v>577</v>
      </c>
      <c r="D9" s="6" t="n">
        <v>-2536148</v>
      </c>
    </row>
    <row r="10" spans="1:6">
      <c r="A10" s="4" t="s">
        <v>578</v>
      </c>
      <c r="D10" s="6" t="n">
        <v>-43499</v>
      </c>
    </row>
    <row r="11" spans="1:6">
      <c r="A11" s="4" t="s">
        <v>579</v>
      </c>
      <c r="D11" s="6" t="n">
        <v>4113639</v>
      </c>
    </row>
    <row r="12" spans="1:6">
      <c r="A12" s="4" t="s">
        <v>49</v>
      </c>
      <c r="C12" s="5" t="n">
        <v>7914211</v>
      </c>
      <c r="D12" s="6" t="n">
        <v>1489722</v>
      </c>
      <c r="F12" s="5" t="n">
        <v>3324128</v>
      </c>
    </row>
    <row r="13" spans="1:6">
      <c r="A13" s="4" t="s">
        <v>580</v>
      </c>
      <c r="D13" s="6" t="n">
        <v>5603361</v>
      </c>
    </row>
    <row r="14" spans="1:6">
      <c r="A14" s="4" t="s">
        <v>581</v>
      </c>
    </row>
    <row r="15" spans="1:6">
      <c r="A15" s="3" t="s">
        <v>515</v>
      </c>
    </row>
    <row r="16" spans="1:6">
      <c r="A16" s="4" t="s">
        <v>582</v>
      </c>
      <c r="D16" s="6" t="n">
        <v>1215798</v>
      </c>
    </row>
    <row r="17" spans="1:6">
      <c r="A17" s="4" t="s">
        <v>583</v>
      </c>
    </row>
    <row r="18" spans="1:6">
      <c r="A18" s="3" t="s">
        <v>515</v>
      </c>
    </row>
    <row r="19" spans="1:6">
      <c r="A19" s="4" t="s">
        <v>582</v>
      </c>
      <c r="D19" s="6" t="n">
        <v>329515</v>
      </c>
    </row>
    <row r="20" spans="1:6">
      <c r="A20" s="4" t="s">
        <v>584</v>
      </c>
    </row>
    <row r="21" spans="1:6">
      <c r="A21" s="3" t="s">
        <v>515</v>
      </c>
    </row>
    <row r="22" spans="1:6">
      <c r="A22" s="4" t="s">
        <v>582</v>
      </c>
      <c r="D22" s="5" t="n">
        <v>231797</v>
      </c>
    </row>
    <row r="23" spans="1:6">
      <c r="A23" s="4" t="s">
        <v>325</v>
      </c>
    </row>
    <row r="24" spans="1:6">
      <c r="A24" s="3" t="s">
        <v>515</v>
      </c>
    </row>
    <row r="25" spans="1:6">
      <c r="A25" s="4" t="s">
        <v>575</v>
      </c>
      <c r="B25" s="5" t="n">
        <v>297700</v>
      </c>
    </row>
    <row r="26" spans="1:6">
      <c r="A26" s="4" t="s">
        <v>585</v>
      </c>
      <c r="B26" s="6" t="n">
        <v>-67000</v>
      </c>
    </row>
    <row r="27" spans="1:6">
      <c r="A27" s="4" t="s">
        <v>586</v>
      </c>
      <c r="B27" s="5" t="n">
        <v>230700</v>
      </c>
    </row>
    <row r="28" spans="1:6">
      <c r="A28" s="4" t="s">
        <v>210</v>
      </c>
    </row>
    <row r="29" spans="1:6">
      <c r="A29" s="3" t="s">
        <v>515</v>
      </c>
    </row>
    <row r="30" spans="1:6">
      <c r="A30" s="4" t="s">
        <v>573</v>
      </c>
      <c r="E30" s="5" t="n">
        <v>139634</v>
      </c>
    </row>
    <row r="31" spans="1:6">
      <c r="A31" s="4" t="s">
        <v>176</v>
      </c>
      <c r="E31" s="6" t="n">
        <v>489267</v>
      </c>
    </row>
    <row r="32" spans="1:6">
      <c r="A32" s="4" t="s">
        <v>587</v>
      </c>
      <c r="E32" s="6" t="n">
        <v>45683</v>
      </c>
    </row>
    <row r="33" spans="1:6">
      <c r="A33" s="4" t="s">
        <v>177</v>
      </c>
      <c r="E33" s="6" t="n">
        <v>205635</v>
      </c>
    </row>
    <row r="34" spans="1:6">
      <c r="A34" s="4" t="s">
        <v>575</v>
      </c>
      <c r="E34" s="6" t="n">
        <v>45026</v>
      </c>
    </row>
    <row r="35" spans="1:6">
      <c r="A35" s="4" t="s">
        <v>47</v>
      </c>
      <c r="E35" s="6" t="n">
        <v>12526</v>
      </c>
    </row>
    <row r="36" spans="1:6">
      <c r="A36" s="4" t="s">
        <v>582</v>
      </c>
      <c r="E36" s="6" t="n">
        <v>1770000</v>
      </c>
    </row>
    <row r="37" spans="1:6">
      <c r="A37" s="4" t="s">
        <v>53</v>
      </c>
      <c r="E37" s="6" t="n">
        <v>-91997</v>
      </c>
    </row>
    <row r="38" spans="1:6">
      <c r="A38" s="4" t="s">
        <v>450</v>
      </c>
      <c r="E38" s="6" t="n">
        <v>-99711</v>
      </c>
    </row>
    <row r="39" spans="1:6">
      <c r="A39" s="4" t="s">
        <v>588</v>
      </c>
      <c r="E39" s="6" t="n">
        <v>-95610</v>
      </c>
    </row>
    <row r="40" spans="1:6">
      <c r="A40" s="4" t="s">
        <v>578</v>
      </c>
      <c r="E40" s="6" t="n">
        <v>-258301</v>
      </c>
    </row>
    <row r="41" spans="1:6">
      <c r="A41" s="4" t="s">
        <v>589</v>
      </c>
      <c r="E41" s="6" t="n">
        <v>-50985</v>
      </c>
    </row>
    <row r="42" spans="1:6">
      <c r="A42" s="4" t="s">
        <v>590</v>
      </c>
      <c r="E42" s="6" t="n">
        <v>-370096</v>
      </c>
    </row>
    <row r="43" spans="1:6">
      <c r="A43" s="4" t="s">
        <v>579</v>
      </c>
      <c r="E43" s="6" t="n">
        <v>1741071</v>
      </c>
    </row>
    <row r="44" spans="1:6">
      <c r="A44" s="4" t="s">
        <v>49</v>
      </c>
      <c r="E44" s="6" t="n">
        <v>3100361</v>
      </c>
    </row>
    <row r="45" spans="1:6">
      <c r="A45" s="4" t="s">
        <v>580</v>
      </c>
      <c r="E45" s="6" t="n">
        <v>4841432</v>
      </c>
    </row>
    <row r="46" spans="1:6">
      <c r="A46" s="4" t="s">
        <v>551</v>
      </c>
    </row>
    <row r="47" spans="1:6">
      <c r="A47" s="3" t="s">
        <v>515</v>
      </c>
    </row>
    <row r="48" spans="1:6">
      <c r="A48" s="4" t="s">
        <v>582</v>
      </c>
      <c r="E48" s="6" t="n">
        <v>1470000</v>
      </c>
    </row>
    <row r="49" spans="1:6">
      <c r="A49" s="4" t="s">
        <v>554</v>
      </c>
    </row>
    <row r="50" spans="1:6">
      <c r="A50" s="3" t="s">
        <v>515</v>
      </c>
    </row>
    <row r="51" spans="1:6">
      <c r="A51" s="4" t="s">
        <v>582</v>
      </c>
      <c r="E51" s="6" t="n">
        <v>100000</v>
      </c>
    </row>
    <row r="52" spans="1:6">
      <c r="A52" s="4" t="s">
        <v>557</v>
      </c>
    </row>
    <row r="53" spans="1:6">
      <c r="A53" s="3" t="s">
        <v>515</v>
      </c>
    </row>
    <row r="54" spans="1:6">
      <c r="A54" s="4" t="s">
        <v>582</v>
      </c>
      <c r="E54" s="5"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9</v>
      </c>
    </row>
    <row r="3" spans="1:3">
      <c r="A3" s="4" t="s">
        <v>210</v>
      </c>
    </row>
    <row r="4" spans="1:3">
      <c r="A4" s="3" t="s">
        <v>515</v>
      </c>
    </row>
    <row r="5" spans="1:3">
      <c r="A5" s="4" t="s">
        <v>592</v>
      </c>
      <c r="B5" s="5" t="n">
        <v>39589527</v>
      </c>
      <c r="C5" s="5" t="n">
        <v>31418213</v>
      </c>
    </row>
    <row r="6" spans="1:3">
      <c r="A6" s="4" t="s">
        <v>593</v>
      </c>
      <c r="B6" s="5" t="n">
        <v>-994325</v>
      </c>
      <c r="C6" s="5" t="n">
        <v>596637</v>
      </c>
    </row>
    <row r="7" spans="1:3">
      <c r="A7" s="3" t="s">
        <v>594</v>
      </c>
    </row>
    <row r="8" spans="1:3">
      <c r="A8" s="4" t="s">
        <v>113</v>
      </c>
      <c r="B8" s="8" t="n">
        <v>-0.08</v>
      </c>
      <c r="C8" s="8" t="n">
        <v>0.09</v>
      </c>
    </row>
    <row r="9" spans="1:3">
      <c r="A9" s="4" t="s">
        <v>114</v>
      </c>
      <c r="B9" s="8" t="n">
        <v>-0.08</v>
      </c>
      <c r="C9" s="8" t="n">
        <v>0.05</v>
      </c>
    </row>
    <row r="10" spans="1:3">
      <c r="A10" s="4" t="s">
        <v>126</v>
      </c>
    </row>
    <row r="11" spans="1:3">
      <c r="A11" s="3" t="s">
        <v>515</v>
      </c>
    </row>
    <row r="12" spans="1:3">
      <c r="A12" s="4" t="s">
        <v>592</v>
      </c>
      <c r="B12" s="5" t="n">
        <v>51071348</v>
      </c>
      <c r="C12" s="5" t="n">
        <v>44270437</v>
      </c>
    </row>
    <row r="13" spans="1:3">
      <c r="A13" s="4" t="s">
        <v>593</v>
      </c>
      <c r="B13" s="5" t="n">
        <v>-597018</v>
      </c>
      <c r="C13" s="5" t="n">
        <v>586400</v>
      </c>
    </row>
    <row r="14" spans="1:3">
      <c r="A14" s="3" t="s">
        <v>594</v>
      </c>
    </row>
    <row r="15" spans="1:3">
      <c r="A15" s="4" t="s">
        <v>113</v>
      </c>
      <c r="B15" s="8" t="n">
        <v>-0.05</v>
      </c>
      <c r="C15" s="8" t="n">
        <v>0.11</v>
      </c>
    </row>
    <row r="16" spans="1:3">
      <c r="A16" s="4" t="s">
        <v>114</v>
      </c>
      <c r="B16" s="8" t="n">
        <v>-0.05</v>
      </c>
      <c r="C16" s="8" t="n">
        <v>0.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5</v>
      </c>
      <c r="B1" s="2" t="s">
        <v>2</v>
      </c>
      <c r="C1" s="2" t="s">
        <v>39</v>
      </c>
    </row>
    <row r="2" spans="1:3">
      <c r="A2" s="3" t="s">
        <v>596</v>
      </c>
    </row>
    <row r="3" spans="1:3">
      <c r="A3" s="4" t="s">
        <v>597</v>
      </c>
      <c r="B3" s="5" t="n">
        <v>10553553</v>
      </c>
      <c r="C3" s="5" t="n">
        <v>5194831</v>
      </c>
    </row>
    <row r="4" spans="1:3">
      <c r="A4" s="4" t="s">
        <v>598</v>
      </c>
      <c r="B4" s="6" t="n">
        <v>-13403</v>
      </c>
      <c r="C4" s="6" t="n">
        <v>-2101</v>
      </c>
    </row>
    <row r="5" spans="1:3">
      <c r="A5" s="4" t="s">
        <v>599</v>
      </c>
      <c r="B5" s="6" t="n">
        <v>10540150</v>
      </c>
      <c r="C5" s="6" t="n">
        <v>5192730</v>
      </c>
    </row>
    <row r="6" spans="1:3">
      <c r="A6" s="4" t="s">
        <v>222</v>
      </c>
    </row>
    <row r="7" spans="1:3">
      <c r="A7" s="3" t="s">
        <v>596</v>
      </c>
    </row>
    <row r="8" spans="1:3">
      <c r="A8" s="4" t="s">
        <v>597</v>
      </c>
      <c r="B8" s="6" t="n">
        <v>10488396</v>
      </c>
      <c r="C8" s="5" t="n">
        <v>5194831</v>
      </c>
    </row>
    <row r="9" spans="1:3">
      <c r="A9" s="4" t="s">
        <v>600</v>
      </c>
    </row>
    <row r="10" spans="1:3">
      <c r="A10" s="3" t="s">
        <v>596</v>
      </c>
    </row>
    <row r="11" spans="1:3">
      <c r="A11" s="4" t="s">
        <v>597</v>
      </c>
      <c r="B11" s="5" t="n">
        <v>651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1</v>
      </c>
      <c r="B1" s="2" t="s">
        <v>2</v>
      </c>
      <c r="C1" s="2" t="s">
        <v>39</v>
      </c>
    </row>
    <row r="2" spans="1:3">
      <c r="A2" s="3" t="s">
        <v>225</v>
      </c>
    </row>
    <row r="3" spans="1:3">
      <c r="A3" s="4" t="s">
        <v>602</v>
      </c>
      <c r="B3" s="5" t="n">
        <v>2248520</v>
      </c>
      <c r="C3" s="5" t="n">
        <v>2079589</v>
      </c>
    </row>
    <row r="4" spans="1:3">
      <c r="A4" s="4" t="s">
        <v>603</v>
      </c>
      <c r="B4" s="6" t="n">
        <v>1198071</v>
      </c>
      <c r="C4" s="6" t="n">
        <v>2417095</v>
      </c>
    </row>
    <row r="5" spans="1:3">
      <c r="A5" s="4" t="s">
        <v>604</v>
      </c>
      <c r="B5" s="6" t="n">
        <v>311072</v>
      </c>
    </row>
    <row r="6" spans="1:3">
      <c r="A6" s="4" t="s">
        <v>605</v>
      </c>
      <c r="B6" s="6" t="n">
        <v>3466419</v>
      </c>
    </row>
    <row r="7" spans="1:3">
      <c r="A7" s="4" t="s">
        <v>606</v>
      </c>
      <c r="B7" s="6" t="n">
        <v>7224082</v>
      </c>
      <c r="C7" s="6" t="n">
        <v>4496684</v>
      </c>
    </row>
    <row r="8" spans="1:3">
      <c r="A8" s="4" t="s">
        <v>607</v>
      </c>
      <c r="B8" s="6" t="n">
        <v>-400152</v>
      </c>
      <c r="C8" s="6" t="n">
        <v>-800354</v>
      </c>
    </row>
    <row r="9" spans="1:3">
      <c r="A9" s="4" t="s">
        <v>608</v>
      </c>
      <c r="B9" s="5" t="n">
        <v>6823930</v>
      </c>
      <c r="C9" s="5" t="n">
        <v>36963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9</v>
      </c>
    </row>
    <row r="2" spans="1:3">
      <c r="A2" s="3" t="s">
        <v>610</v>
      </c>
    </row>
    <row r="3" spans="1:3">
      <c r="A3" s="4" t="s">
        <v>611</v>
      </c>
      <c r="B3" s="5" t="n">
        <v>3196133</v>
      </c>
      <c r="C3" s="5" t="n">
        <v>3270177</v>
      </c>
    </row>
    <row r="4" spans="1:3">
      <c r="A4" s="4" t="s">
        <v>612</v>
      </c>
      <c r="B4" s="6" t="n">
        <v>-1880167</v>
      </c>
      <c r="C4" s="6" t="n">
        <v>-1688363</v>
      </c>
    </row>
    <row r="5" spans="1:3">
      <c r="A5" s="4" t="s">
        <v>613</v>
      </c>
      <c r="B5" s="6" t="n">
        <v>1315966</v>
      </c>
      <c r="C5" s="6" t="n">
        <v>1581814</v>
      </c>
    </row>
    <row r="6" spans="1:3">
      <c r="A6" s="4" t="s">
        <v>46</v>
      </c>
      <c r="B6" s="6" t="n">
        <v>1759086</v>
      </c>
      <c r="C6" s="6" t="n">
        <v>1581814</v>
      </c>
    </row>
    <row r="7" spans="1:3">
      <c r="A7" s="4" t="s">
        <v>614</v>
      </c>
    </row>
    <row r="8" spans="1:3">
      <c r="A8" s="3" t="s">
        <v>610</v>
      </c>
    </row>
    <row r="9" spans="1:3">
      <c r="A9" s="4" t="s">
        <v>611</v>
      </c>
      <c r="B9" s="6" t="n">
        <v>609921</v>
      </c>
      <c r="C9" s="6" t="n">
        <v>936317</v>
      </c>
    </row>
    <row r="10" spans="1:3">
      <c r="A10" s="4" t="s">
        <v>615</v>
      </c>
    </row>
    <row r="11" spans="1:3">
      <c r="A11" s="3" t="s">
        <v>610</v>
      </c>
    </row>
    <row r="12" spans="1:3">
      <c r="A12" s="4" t="s">
        <v>611</v>
      </c>
      <c r="B12" s="6" t="n">
        <v>211759</v>
      </c>
      <c r="C12" s="6" t="n">
        <v>161434</v>
      </c>
    </row>
    <row r="13" spans="1:3">
      <c r="A13" s="4" t="s">
        <v>616</v>
      </c>
    </row>
    <row r="14" spans="1:3">
      <c r="A14" s="3" t="s">
        <v>610</v>
      </c>
    </row>
    <row r="15" spans="1:3">
      <c r="A15" s="4" t="s">
        <v>611</v>
      </c>
      <c r="B15" s="6" t="n">
        <v>2211080</v>
      </c>
      <c r="C15" s="6" t="n">
        <v>2041238</v>
      </c>
    </row>
    <row r="16" spans="1:3">
      <c r="A16" s="4" t="s">
        <v>617</v>
      </c>
    </row>
    <row r="17" spans="1:3">
      <c r="A17" s="3" t="s">
        <v>610</v>
      </c>
    </row>
    <row r="18" spans="1:3">
      <c r="A18" s="4" t="s">
        <v>611</v>
      </c>
      <c r="B18" s="6" t="n">
        <v>163373</v>
      </c>
      <c r="C18" s="5" t="n">
        <v>131188</v>
      </c>
    </row>
    <row r="19" spans="1:3">
      <c r="A19" s="4" t="s">
        <v>618</v>
      </c>
    </row>
    <row r="20" spans="1:3">
      <c r="A20" s="3" t="s">
        <v>610</v>
      </c>
    </row>
    <row r="21" spans="1:3">
      <c r="A21" s="4" t="s">
        <v>619</v>
      </c>
      <c r="B21" s="6" t="n">
        <v>197619</v>
      </c>
    </row>
    <row r="22" spans="1:3">
      <c r="A22" s="4" t="s">
        <v>620</v>
      </c>
    </row>
    <row r="23" spans="1:3">
      <c r="A23" s="3" t="s">
        <v>610</v>
      </c>
    </row>
    <row r="24" spans="1:3">
      <c r="A24" s="4" t="s">
        <v>621</v>
      </c>
      <c r="B24" s="5" t="n">
        <v>245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6</v>
      </c>
      <c r="B1" s="2" t="s">
        <v>1</v>
      </c>
    </row>
    <row r="2" spans="1:3">
      <c r="B2" s="2" t="s">
        <v>2</v>
      </c>
      <c r="C2" s="2" t="s">
        <v>39</v>
      </c>
    </row>
    <row r="3" spans="1:3">
      <c r="A3" s="3" t="s">
        <v>117</v>
      </c>
    </row>
    <row r="4" spans="1:3">
      <c r="A4" s="4" t="s">
        <v>111</v>
      </c>
      <c r="B4" s="5" t="n">
        <v>-1136278</v>
      </c>
      <c r="C4" s="5" t="n">
        <v>96620</v>
      </c>
    </row>
    <row r="5" spans="1:3">
      <c r="A5" s="3" t="s">
        <v>118</v>
      </c>
    </row>
    <row r="6" spans="1:3">
      <c r="A6" s="4" t="s">
        <v>119</v>
      </c>
      <c r="B6" s="6" t="n">
        <v>19999</v>
      </c>
    </row>
    <row r="7" spans="1:3">
      <c r="A7" s="4" t="s">
        <v>120</v>
      </c>
      <c r="B7" s="6" t="n">
        <v>-18857</v>
      </c>
    </row>
    <row r="8" spans="1:3">
      <c r="A8" s="4" t="s">
        <v>121</v>
      </c>
      <c r="B8" s="6" t="n">
        <v>1142</v>
      </c>
    </row>
    <row r="9" spans="1:3">
      <c r="A9" s="4" t="s">
        <v>122</v>
      </c>
      <c r="B9" s="5" t="n">
        <v>-1135136</v>
      </c>
      <c r="C9" s="5" t="n">
        <v>966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2</v>
      </c>
      <c r="B1" s="2" t="s">
        <v>1</v>
      </c>
    </row>
    <row r="2" spans="1:3">
      <c r="B2" s="2" t="s">
        <v>2</v>
      </c>
      <c r="C2" s="2" t="s">
        <v>39</v>
      </c>
    </row>
    <row r="3" spans="1:3">
      <c r="A3" s="3" t="s">
        <v>610</v>
      </c>
    </row>
    <row r="4" spans="1:3">
      <c r="A4" s="4" t="s">
        <v>170</v>
      </c>
      <c r="B4" s="5" t="n">
        <v>1350329</v>
      </c>
      <c r="C4" s="5" t="n">
        <v>836274</v>
      </c>
    </row>
    <row r="5" spans="1:3">
      <c r="A5" s="4" t="s">
        <v>227</v>
      </c>
    </row>
    <row r="6" spans="1:3">
      <c r="A6" s="3" t="s">
        <v>610</v>
      </c>
    </row>
    <row r="7" spans="1:3">
      <c r="A7" s="4" t="s">
        <v>170</v>
      </c>
      <c r="B7" s="5" t="n">
        <v>417259</v>
      </c>
      <c r="C7" s="5" t="n">
        <v>3289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9</v>
      </c>
    </row>
    <row r="2" spans="1:3">
      <c r="A2" s="3" t="s">
        <v>231</v>
      </c>
    </row>
    <row r="3" spans="1:3">
      <c r="A3" s="4" t="s">
        <v>624</v>
      </c>
      <c r="B3" s="5" t="n">
        <v>1183653</v>
      </c>
      <c r="C3" s="5" t="n">
        <v>457152</v>
      </c>
    </row>
    <row r="4" spans="1:3">
      <c r="A4" s="4" t="s">
        <v>625</v>
      </c>
      <c r="B4" s="6" t="n">
        <v>1135470</v>
      </c>
      <c r="C4" s="6" t="n">
        <v>1033845</v>
      </c>
    </row>
    <row r="5" spans="1:3">
      <c r="A5" s="4" t="s">
        <v>626</v>
      </c>
      <c r="B5" s="6" t="n">
        <v>416313</v>
      </c>
      <c r="C5" s="6" t="n">
        <v>56774</v>
      </c>
    </row>
    <row r="6" spans="1:3">
      <c r="A6" s="4" t="s">
        <v>627</v>
      </c>
      <c r="B6" s="6" t="n">
        <v>1195282</v>
      </c>
      <c r="C6" s="6" t="n">
        <v>386206</v>
      </c>
    </row>
    <row r="7" spans="1:3">
      <c r="A7" s="4" t="s">
        <v>54</v>
      </c>
      <c r="B7" s="5" t="n">
        <v>3930718</v>
      </c>
      <c r="C7" s="5" t="n">
        <v>19339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8"/>
    <col customWidth="1" max="6" min="6" width="21"/>
    <col customWidth="1" max="7" min="7" width="32"/>
    <col customWidth="1" max="8" min="8" width="39"/>
    <col customWidth="1" max="9" min="9" width="21"/>
    <col customWidth="1" max="10" min="10" width="29"/>
    <col customWidth="1" max="11" min="11" width="21"/>
    <col customWidth="1" max="12" min="12" width="21"/>
    <col customWidth="1" max="13" min="13" width="30"/>
    <col customWidth="1" max="14" min="14" width="32"/>
  </cols>
  <sheetData>
    <row r="1" spans="1:14">
      <c r="A1" s="1" t="s">
        <v>628</v>
      </c>
      <c r="B1" s="2" t="s">
        <v>629</v>
      </c>
      <c r="H1" s="2" t="s">
        <v>1</v>
      </c>
    </row>
    <row r="2" spans="1:14">
      <c r="B2" s="2" t="s">
        <v>630</v>
      </c>
      <c r="C2" s="2" t="s">
        <v>631</v>
      </c>
      <c r="D2" s="2" t="s">
        <v>632</v>
      </c>
      <c r="E2" s="2" t="s">
        <v>633</v>
      </c>
      <c r="F2" s="2" t="s">
        <v>634</v>
      </c>
      <c r="G2" s="2" t="s">
        <v>635</v>
      </c>
      <c r="H2" s="2" t="s">
        <v>636</v>
      </c>
      <c r="I2" s="2" t="s">
        <v>162</v>
      </c>
      <c r="J2" s="2" t="s">
        <v>637</v>
      </c>
      <c r="K2" s="2" t="s">
        <v>638</v>
      </c>
      <c r="L2" s="2" t="s">
        <v>639</v>
      </c>
      <c r="M2" s="2" t="s">
        <v>640</v>
      </c>
      <c r="N2" s="2" t="s">
        <v>641</v>
      </c>
    </row>
    <row r="3" spans="1:14">
      <c r="A3" s="3" t="s">
        <v>642</v>
      </c>
    </row>
    <row r="4" spans="1:14">
      <c r="A4" s="4" t="s">
        <v>643</v>
      </c>
      <c r="M4" s="8" t="n">
        <v>1.78</v>
      </c>
    </row>
    <row r="5" spans="1:14">
      <c r="A5" s="4" t="s">
        <v>644</v>
      </c>
      <c r="M5" s="6" t="n">
        <v>67416</v>
      </c>
    </row>
    <row r="6" spans="1:14">
      <c r="A6" s="4" t="s">
        <v>172</v>
      </c>
      <c r="H6" s="5" t="n">
        <v>24830</v>
      </c>
      <c r="I6" s="5" t="n">
        <v>23837</v>
      </c>
    </row>
    <row r="7" spans="1:14">
      <c r="A7" s="4" t="s">
        <v>645</v>
      </c>
    </row>
    <row r="8" spans="1:14">
      <c r="A8" s="3" t="s">
        <v>642</v>
      </c>
    </row>
    <row r="9" spans="1:14">
      <c r="A9" s="4" t="s">
        <v>643</v>
      </c>
      <c r="H9" s="5" t="n">
        <v>5</v>
      </c>
    </row>
    <row r="10" spans="1:14">
      <c r="A10" s="4" t="s">
        <v>646</v>
      </c>
      <c r="H10" s="4" t="s">
        <v>483</v>
      </c>
      <c r="J10" s="4" t="s">
        <v>483</v>
      </c>
    </row>
    <row r="11" spans="1:14">
      <c r="A11" s="4" t="s">
        <v>647</v>
      </c>
    </row>
    <row r="12" spans="1:14">
      <c r="A12" s="3" t="s">
        <v>642</v>
      </c>
    </row>
    <row r="13" spans="1:14">
      <c r="A13" s="4" t="s">
        <v>648</v>
      </c>
      <c r="G13" s="5" t="n">
        <v>1250000</v>
      </c>
    </row>
    <row r="14" spans="1:14">
      <c r="A14" s="4" t="s">
        <v>649</v>
      </c>
      <c r="G14" s="4" t="s">
        <v>650</v>
      </c>
      <c r="N14" s="4" t="s">
        <v>650</v>
      </c>
    </row>
    <row r="15" spans="1:14">
      <c r="A15" s="4" t="s">
        <v>651</v>
      </c>
      <c r="G15" s="5" t="n">
        <v>36750</v>
      </c>
    </row>
    <row r="16" spans="1:14">
      <c r="A16" s="4" t="s">
        <v>652</v>
      </c>
    </row>
    <row r="17" spans="1:14">
      <c r="A17" s="3" t="s">
        <v>642</v>
      </c>
    </row>
    <row r="18" spans="1:14">
      <c r="A18" s="4" t="s">
        <v>648</v>
      </c>
      <c r="E18" s="5" t="n">
        <v>1600000</v>
      </c>
    </row>
    <row r="19" spans="1:14">
      <c r="A19" s="4" t="s">
        <v>649</v>
      </c>
      <c r="E19" s="4" t="s">
        <v>653</v>
      </c>
    </row>
    <row r="20" spans="1:14">
      <c r="A20" s="4" t="s">
        <v>651</v>
      </c>
      <c r="E20" s="5" t="n">
        <v>47219</v>
      </c>
    </row>
    <row r="21" spans="1:14">
      <c r="A21" s="4" t="s">
        <v>654</v>
      </c>
      <c r="E21" s="4" t="s">
        <v>655</v>
      </c>
    </row>
    <row r="22" spans="1:14">
      <c r="A22" s="4" t="s">
        <v>656</v>
      </c>
    </row>
    <row r="23" spans="1:14">
      <c r="A23" s="3" t="s">
        <v>642</v>
      </c>
    </row>
    <row r="24" spans="1:14">
      <c r="A24" s="4" t="s">
        <v>648</v>
      </c>
      <c r="E24" s="5" t="n">
        <v>250000</v>
      </c>
    </row>
    <row r="25" spans="1:14">
      <c r="A25" s="4" t="s">
        <v>649</v>
      </c>
      <c r="E25" s="4" t="s">
        <v>657</v>
      </c>
    </row>
    <row r="26" spans="1:14">
      <c r="A26" s="4" t="s">
        <v>651</v>
      </c>
      <c r="E26" s="5" t="n">
        <v>9570</v>
      </c>
    </row>
    <row r="27" spans="1:14">
      <c r="A27" s="4" t="s">
        <v>654</v>
      </c>
      <c r="E27" s="4" t="s">
        <v>658</v>
      </c>
    </row>
    <row r="28" spans="1:14">
      <c r="A28" s="4" t="s">
        <v>659</v>
      </c>
      <c r="E28" s="4" t="s">
        <v>660</v>
      </c>
    </row>
    <row r="29" spans="1:14">
      <c r="A29" s="4" t="s">
        <v>643</v>
      </c>
      <c r="E29" s="8" t="n">
        <v>1.78</v>
      </c>
    </row>
    <row r="30" spans="1:14">
      <c r="A30" s="4" t="s">
        <v>644</v>
      </c>
      <c r="E30" s="6" t="n">
        <v>28090</v>
      </c>
    </row>
    <row r="31" spans="1:14">
      <c r="A31" s="4" t="s">
        <v>661</v>
      </c>
      <c r="E31" s="5" t="n">
        <v>24830</v>
      </c>
    </row>
    <row r="32" spans="1:14">
      <c r="A32" s="4" t="s">
        <v>662</v>
      </c>
    </row>
    <row r="33" spans="1:14">
      <c r="A33" s="3" t="s">
        <v>642</v>
      </c>
    </row>
    <row r="34" spans="1:14">
      <c r="A34" s="4" t="s">
        <v>643</v>
      </c>
      <c r="E34" s="8" t="n">
        <v>1.78</v>
      </c>
    </row>
    <row r="35" spans="1:14">
      <c r="A35" s="4" t="s">
        <v>663</v>
      </c>
    </row>
    <row r="36" spans="1:14">
      <c r="A36" s="3" t="s">
        <v>642</v>
      </c>
    </row>
    <row r="37" spans="1:14">
      <c r="A37" s="4" t="s">
        <v>646</v>
      </c>
      <c r="E37" s="4" t="s">
        <v>664</v>
      </c>
    </row>
    <row r="38" spans="1:14">
      <c r="A38" s="4" t="s">
        <v>665</v>
      </c>
    </row>
    <row r="39" spans="1:14">
      <c r="A39" s="3" t="s">
        <v>642</v>
      </c>
    </row>
    <row r="40" spans="1:14">
      <c r="A40" s="4" t="s">
        <v>646</v>
      </c>
      <c r="E40" s="11" t="n">
        <v>0.54</v>
      </c>
    </row>
    <row r="41" spans="1:14">
      <c r="A41" s="4" t="s">
        <v>666</v>
      </c>
    </row>
    <row r="42" spans="1:14">
      <c r="A42" s="3" t="s">
        <v>642</v>
      </c>
    </row>
    <row r="43" spans="1:14">
      <c r="A43" s="4" t="s">
        <v>646</v>
      </c>
      <c r="E43" s="6" t="n">
        <v>0</v>
      </c>
    </row>
    <row r="44" spans="1:14">
      <c r="A44" s="4" t="s">
        <v>667</v>
      </c>
    </row>
    <row r="45" spans="1:14">
      <c r="A45" s="3" t="s">
        <v>642</v>
      </c>
    </row>
    <row r="46" spans="1:14">
      <c r="A46" s="4" t="s">
        <v>646</v>
      </c>
      <c r="E46" s="10" t="n">
        <v>0.0142</v>
      </c>
    </row>
    <row r="47" spans="1:14">
      <c r="A47" s="4" t="s">
        <v>668</v>
      </c>
    </row>
    <row r="48" spans="1:14">
      <c r="A48" s="3" t="s">
        <v>642</v>
      </c>
    </row>
    <row r="49" spans="1:14">
      <c r="A49" s="4" t="s">
        <v>648</v>
      </c>
      <c r="E49" s="5" t="n">
        <v>350000</v>
      </c>
    </row>
    <row r="50" spans="1:14">
      <c r="A50" s="4" t="s">
        <v>649</v>
      </c>
      <c r="E50" s="4" t="s">
        <v>657</v>
      </c>
    </row>
    <row r="51" spans="1:14">
      <c r="A51" s="4" t="s">
        <v>651</v>
      </c>
      <c r="E51" s="5" t="n">
        <v>13397</v>
      </c>
    </row>
    <row r="52" spans="1:14">
      <c r="A52" s="4" t="s">
        <v>654</v>
      </c>
      <c r="E52" s="4" t="s">
        <v>658</v>
      </c>
    </row>
    <row r="53" spans="1:14">
      <c r="A53" s="4" t="s">
        <v>659</v>
      </c>
      <c r="E53" s="4" t="s">
        <v>660</v>
      </c>
    </row>
    <row r="54" spans="1:14">
      <c r="A54" s="4" t="s">
        <v>643</v>
      </c>
      <c r="E54" s="8" t="n">
        <v>1.78</v>
      </c>
      <c r="M54" s="8" t="n">
        <v>1.78</v>
      </c>
    </row>
    <row r="55" spans="1:14">
      <c r="A55" s="4" t="s">
        <v>644</v>
      </c>
      <c r="E55" s="6" t="n">
        <v>39326</v>
      </c>
      <c r="M55" s="6" t="n">
        <v>39326</v>
      </c>
    </row>
    <row r="56" spans="1:14">
      <c r="A56" s="4" t="s">
        <v>661</v>
      </c>
      <c r="E56" s="5" t="n">
        <v>34763</v>
      </c>
    </row>
    <row r="57" spans="1:14">
      <c r="A57" s="4" t="s">
        <v>669</v>
      </c>
      <c r="E57" s="6" t="n">
        <v>2</v>
      </c>
    </row>
    <row r="58" spans="1:14">
      <c r="A58" s="4" t="s">
        <v>670</v>
      </c>
    </row>
    <row r="59" spans="1:14">
      <c r="A59" s="3" t="s">
        <v>642</v>
      </c>
    </row>
    <row r="60" spans="1:14">
      <c r="A60" s="4" t="s">
        <v>643</v>
      </c>
      <c r="E60" s="8" t="n">
        <v>1.78</v>
      </c>
    </row>
    <row r="61" spans="1:14">
      <c r="A61" s="4" t="s">
        <v>671</v>
      </c>
    </row>
    <row r="62" spans="1:14">
      <c r="A62" s="3" t="s">
        <v>642</v>
      </c>
    </row>
    <row r="63" spans="1:14">
      <c r="A63" s="4" t="s">
        <v>646</v>
      </c>
      <c r="E63" s="4" t="s">
        <v>664</v>
      </c>
    </row>
    <row r="64" spans="1:14">
      <c r="A64" s="4" t="s">
        <v>672</v>
      </c>
    </row>
    <row r="65" spans="1:14">
      <c r="A65" s="3" t="s">
        <v>642</v>
      </c>
    </row>
    <row r="66" spans="1:14">
      <c r="A66" s="4" t="s">
        <v>646</v>
      </c>
      <c r="E66" s="11" t="n">
        <v>0.54</v>
      </c>
    </row>
    <row r="67" spans="1:14">
      <c r="A67" s="4" t="s">
        <v>673</v>
      </c>
    </row>
    <row r="68" spans="1:14">
      <c r="A68" s="3" t="s">
        <v>642</v>
      </c>
    </row>
    <row r="69" spans="1:14">
      <c r="A69" s="4" t="s">
        <v>646</v>
      </c>
      <c r="E69" s="6" t="n">
        <v>0</v>
      </c>
    </row>
    <row r="70" spans="1:14">
      <c r="A70" s="4" t="s">
        <v>674</v>
      </c>
    </row>
    <row r="71" spans="1:14">
      <c r="A71" s="3" t="s">
        <v>642</v>
      </c>
    </row>
    <row r="72" spans="1:14">
      <c r="A72" s="4" t="s">
        <v>646</v>
      </c>
      <c r="E72" s="10" t="n">
        <v>0.0142</v>
      </c>
    </row>
    <row r="73" spans="1:14">
      <c r="A73" s="4" t="s">
        <v>675</v>
      </c>
    </row>
    <row r="74" spans="1:14">
      <c r="A74" s="3" t="s">
        <v>642</v>
      </c>
    </row>
    <row r="75" spans="1:14">
      <c r="A75" s="4" t="s">
        <v>676</v>
      </c>
      <c r="H75" s="6" t="n">
        <v>4</v>
      </c>
      <c r="J75" s="6" t="n">
        <v>4</v>
      </c>
    </row>
    <row r="76" spans="1:14">
      <c r="A76" s="4" t="s">
        <v>677</v>
      </c>
    </row>
    <row r="77" spans="1:14">
      <c r="A77" s="3" t="s">
        <v>642</v>
      </c>
    </row>
    <row r="78" spans="1:14">
      <c r="A78" s="4" t="s">
        <v>678</v>
      </c>
      <c r="H78" s="5" t="n">
        <v>1421953</v>
      </c>
      <c r="J78" s="9" t="n">
        <v>1242554</v>
      </c>
    </row>
    <row r="79" spans="1:14">
      <c r="A79" s="4" t="s">
        <v>679</v>
      </c>
    </row>
    <row r="80" spans="1:14">
      <c r="A80" s="3" t="s">
        <v>642</v>
      </c>
    </row>
    <row r="81" spans="1:14">
      <c r="A81" s="4" t="s">
        <v>680</v>
      </c>
      <c r="F81" s="9" t="n">
        <v>250000</v>
      </c>
    </row>
    <row r="82" spans="1:14">
      <c r="A82" s="4" t="s">
        <v>649</v>
      </c>
      <c r="F82" s="4" t="s">
        <v>681</v>
      </c>
    </row>
    <row r="83" spans="1:14">
      <c r="A83" s="4" t="s">
        <v>682</v>
      </c>
      <c r="F83" s="9" t="n">
        <v>15600</v>
      </c>
    </row>
    <row r="84" spans="1:14">
      <c r="A84" s="4" t="s">
        <v>654</v>
      </c>
      <c r="F84" s="4" t="s">
        <v>683</v>
      </c>
    </row>
    <row r="85" spans="1:14">
      <c r="A85" s="4" t="s">
        <v>678</v>
      </c>
      <c r="H85" s="6" t="n">
        <v>55563</v>
      </c>
      <c r="J85" s="6" t="n">
        <v>48554</v>
      </c>
    </row>
    <row r="86" spans="1:14">
      <c r="A86" s="4" t="s">
        <v>684</v>
      </c>
    </row>
    <row r="87" spans="1:14">
      <c r="A87" s="3" t="s">
        <v>642</v>
      </c>
    </row>
    <row r="88" spans="1:14">
      <c r="A88" s="4" t="s">
        <v>680</v>
      </c>
      <c r="D88" s="9" t="n">
        <v>250000</v>
      </c>
    </row>
    <row r="89" spans="1:14">
      <c r="A89" s="4" t="s">
        <v>649</v>
      </c>
      <c r="D89" s="4" t="s">
        <v>681</v>
      </c>
    </row>
    <row r="90" spans="1:14">
      <c r="A90" s="4" t="s">
        <v>682</v>
      </c>
      <c r="D90" s="9" t="n">
        <v>15600</v>
      </c>
    </row>
    <row r="91" spans="1:14">
      <c r="A91" s="4" t="s">
        <v>654</v>
      </c>
      <c r="D91" s="4" t="s">
        <v>685</v>
      </c>
    </row>
    <row r="92" spans="1:14">
      <c r="A92" s="4" t="s">
        <v>678</v>
      </c>
      <c r="H92" s="6" t="n">
        <v>107572</v>
      </c>
      <c r="J92" s="6" t="n">
        <v>94000</v>
      </c>
    </row>
    <row r="93" spans="1:14">
      <c r="A93" s="4" t="s">
        <v>686</v>
      </c>
    </row>
    <row r="94" spans="1:14">
      <c r="A94" s="3" t="s">
        <v>642</v>
      </c>
    </row>
    <row r="95" spans="1:14">
      <c r="A95" s="4" t="s">
        <v>680</v>
      </c>
      <c r="C95" s="9" t="n">
        <v>800000</v>
      </c>
    </row>
    <row r="96" spans="1:14">
      <c r="A96" s="4" t="s">
        <v>649</v>
      </c>
      <c r="C96" s="4" t="s">
        <v>687</v>
      </c>
    </row>
    <row r="97" spans="1:14">
      <c r="A97" s="4" t="s">
        <v>654</v>
      </c>
      <c r="C97" s="4" t="s">
        <v>688</v>
      </c>
    </row>
    <row r="98" spans="1:14">
      <c r="A98" s="4" t="s">
        <v>678</v>
      </c>
      <c r="H98" s="6" t="n">
        <v>915504</v>
      </c>
      <c r="J98" s="6" t="n">
        <v>800000</v>
      </c>
    </row>
    <row r="99" spans="1:14">
      <c r="A99" s="4" t="s">
        <v>689</v>
      </c>
    </row>
    <row r="100" spans="1:14">
      <c r="A100" s="3" t="s">
        <v>642</v>
      </c>
    </row>
    <row r="101" spans="1:14">
      <c r="A101" s="4" t="s">
        <v>680</v>
      </c>
      <c r="B101" s="9" t="n">
        <v>400000</v>
      </c>
    </row>
    <row r="102" spans="1:14">
      <c r="A102" s="4" t="s">
        <v>649</v>
      </c>
      <c r="B102" s="4" t="s">
        <v>681</v>
      </c>
    </row>
    <row r="103" spans="1:14">
      <c r="A103" s="4" t="s">
        <v>682</v>
      </c>
      <c r="B103" s="9" t="n">
        <v>25000</v>
      </c>
    </row>
    <row r="104" spans="1:14">
      <c r="A104" s="4" t="s">
        <v>654</v>
      </c>
      <c r="B104" s="4" t="s">
        <v>690</v>
      </c>
    </row>
    <row r="105" spans="1:14">
      <c r="A105" s="4" t="s">
        <v>678</v>
      </c>
      <c r="H105" s="5" t="n">
        <v>343314</v>
      </c>
      <c r="J105" s="6" t="n">
        <v>300000</v>
      </c>
    </row>
    <row r="106" spans="1:14">
      <c r="A106" s="4" t="s">
        <v>691</v>
      </c>
    </row>
    <row r="107" spans="1:14">
      <c r="A107" s="3" t="s">
        <v>642</v>
      </c>
    </row>
    <row r="108" spans="1:14">
      <c r="A108" s="4" t="s">
        <v>692</v>
      </c>
      <c r="H108" s="4" t="s">
        <v>423</v>
      </c>
    </row>
    <row r="109" spans="1:14">
      <c r="A109" s="4" t="s">
        <v>693</v>
      </c>
      <c r="K109" s="5" t="n">
        <v>3500000</v>
      </c>
      <c r="L109" s="5" t="n">
        <v>3000000</v>
      </c>
    </row>
    <row r="110" spans="1:14">
      <c r="A110" s="4" t="s">
        <v>694</v>
      </c>
    </row>
    <row r="111" spans="1:14">
      <c r="A111" s="3" t="s">
        <v>642</v>
      </c>
    </row>
    <row r="112" spans="1:14">
      <c r="A112" s="4" t="s">
        <v>695</v>
      </c>
      <c r="N112" s="9" t="n">
        <v>3320000</v>
      </c>
    </row>
    <row r="113" spans="1:14">
      <c r="A113" s="4" t="s">
        <v>696</v>
      </c>
      <c r="G113" s="6" t="n">
        <v>6</v>
      </c>
      <c r="N113" s="6" t="n">
        <v>6</v>
      </c>
    </row>
    <row r="114" spans="1:14">
      <c r="A114" s="4" t="s">
        <v>697</v>
      </c>
      <c r="H114" s="5" t="n">
        <v>422960</v>
      </c>
      <c r="J114" s="9" t="n">
        <v>369567</v>
      </c>
    </row>
    <row r="115" spans="1:14">
      <c r="A115" s="4" t="s">
        <v>698</v>
      </c>
    </row>
    <row r="116" spans="1:14">
      <c r="A116" s="3" t="s">
        <v>642</v>
      </c>
    </row>
    <row r="117" spans="1:14">
      <c r="A117" s="4" t="s">
        <v>699</v>
      </c>
      <c r="G117" s="4" t="s">
        <v>700</v>
      </c>
    </row>
    <row r="118" spans="1:14">
      <c r="A118" s="4" t="s">
        <v>701</v>
      </c>
    </row>
    <row r="119" spans="1:14">
      <c r="A119" s="3" t="s">
        <v>642</v>
      </c>
    </row>
    <row r="120" spans="1:14">
      <c r="A120" s="4" t="s">
        <v>699</v>
      </c>
      <c r="G120" s="4" t="s">
        <v>702</v>
      </c>
    </row>
    <row r="121" spans="1:14">
      <c r="A121" s="4" t="s">
        <v>703</v>
      </c>
    </row>
    <row r="122" spans="1:14">
      <c r="A122" s="3" t="s">
        <v>642</v>
      </c>
    </row>
    <row r="123" spans="1:14">
      <c r="A123" s="4" t="s">
        <v>704</v>
      </c>
      <c r="G123" s="4" t="s">
        <v>705</v>
      </c>
      <c r="I123" s="4" t="s">
        <v>706</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42"/>
    <col customWidth="1" max="3" min="3" width="21"/>
  </cols>
  <sheetData>
    <row r="1" spans="1:3">
      <c r="A1" s="1" t="s">
        <v>707</v>
      </c>
      <c r="B1" s="2" t="s">
        <v>1</v>
      </c>
    </row>
    <row r="2" spans="1:3">
      <c r="B2" s="2" t="s">
        <v>158</v>
      </c>
      <c r="C2" s="2" t="s">
        <v>462</v>
      </c>
    </row>
    <row r="3" spans="1:3">
      <c r="A3" s="3" t="s">
        <v>642</v>
      </c>
    </row>
    <row r="4" spans="1:3">
      <c r="A4" s="4" t="s">
        <v>708</v>
      </c>
      <c r="B4" s="5" t="n">
        <v>1421953</v>
      </c>
      <c r="C4" s="9" t="n">
        <v>1242554</v>
      </c>
    </row>
    <row r="5" spans="1:3">
      <c r="A5" s="4" t="s">
        <v>709</v>
      </c>
    </row>
    <row r="6" spans="1:3">
      <c r="A6" s="3" t="s">
        <v>642</v>
      </c>
    </row>
    <row r="7" spans="1:3">
      <c r="A7" s="4" t="s">
        <v>710</v>
      </c>
      <c r="B7" s="4" t="s">
        <v>711</v>
      </c>
    </row>
    <row r="8" spans="1:3">
      <c r="A8" s="4" t="s">
        <v>442</v>
      </c>
      <c r="B8" s="4" t="s">
        <v>681</v>
      </c>
      <c r="C8" s="4" t="s">
        <v>681</v>
      </c>
    </row>
    <row r="9" spans="1:3">
      <c r="A9" s="4" t="s">
        <v>712</v>
      </c>
      <c r="B9" s="4" t="s">
        <v>564</v>
      </c>
    </row>
    <row r="10" spans="1:3">
      <c r="A10" s="4" t="s">
        <v>708</v>
      </c>
      <c r="B10" s="5" t="n">
        <v>55563</v>
      </c>
      <c r="C10" s="9" t="n">
        <v>48554</v>
      </c>
    </row>
    <row r="11" spans="1:3">
      <c r="A11" s="4" t="s">
        <v>713</v>
      </c>
    </row>
    <row r="12" spans="1:3">
      <c r="A12" s="3" t="s">
        <v>642</v>
      </c>
    </row>
    <row r="13" spans="1:3">
      <c r="A13" s="4" t="s">
        <v>710</v>
      </c>
      <c r="B13" s="4" t="s">
        <v>714</v>
      </c>
    </row>
    <row r="14" spans="1:3">
      <c r="A14" s="4" t="s">
        <v>442</v>
      </c>
      <c r="B14" s="4" t="s">
        <v>687</v>
      </c>
      <c r="C14" s="4" t="s">
        <v>687</v>
      </c>
    </row>
    <row r="15" spans="1:3">
      <c r="A15" s="4" t="s">
        <v>712</v>
      </c>
      <c r="B15" s="4" t="s">
        <v>564</v>
      </c>
    </row>
    <row r="16" spans="1:3">
      <c r="A16" s="4" t="s">
        <v>708</v>
      </c>
      <c r="B16" s="5" t="n">
        <v>915504</v>
      </c>
      <c r="C16" s="9" t="n">
        <v>800000</v>
      </c>
    </row>
    <row r="17" spans="1:3">
      <c r="A17" s="4" t="s">
        <v>715</v>
      </c>
    </row>
    <row r="18" spans="1:3">
      <c r="A18" s="3" t="s">
        <v>642</v>
      </c>
    </row>
    <row r="19" spans="1:3">
      <c r="A19" s="4" t="s">
        <v>710</v>
      </c>
      <c r="B19" s="4" t="s">
        <v>716</v>
      </c>
    </row>
    <row r="20" spans="1:3">
      <c r="A20" s="4" t="s">
        <v>442</v>
      </c>
      <c r="B20" s="4" t="s">
        <v>681</v>
      </c>
      <c r="C20" s="4" t="s">
        <v>681</v>
      </c>
    </row>
    <row r="21" spans="1:3">
      <c r="A21" s="4" t="s">
        <v>712</v>
      </c>
      <c r="B21" s="4" t="s">
        <v>565</v>
      </c>
    </row>
    <row r="22" spans="1:3">
      <c r="A22" s="4" t="s">
        <v>708</v>
      </c>
      <c r="B22" s="5" t="n">
        <v>107572</v>
      </c>
      <c r="C22" s="9" t="n">
        <v>94000</v>
      </c>
    </row>
    <row r="23" spans="1:3">
      <c r="A23" s="4" t="s">
        <v>717</v>
      </c>
    </row>
    <row r="24" spans="1:3">
      <c r="A24" s="3" t="s">
        <v>642</v>
      </c>
    </row>
    <row r="25" spans="1:3">
      <c r="A25" s="4" t="s">
        <v>710</v>
      </c>
      <c r="B25" s="4" t="s">
        <v>718</v>
      </c>
    </row>
    <row r="26" spans="1:3">
      <c r="A26" s="4" t="s">
        <v>442</v>
      </c>
      <c r="B26" s="4" t="s">
        <v>719</v>
      </c>
      <c r="C26" s="4" t="s">
        <v>719</v>
      </c>
    </row>
    <row r="27" spans="1:3">
      <c r="A27" s="4" t="s">
        <v>712</v>
      </c>
      <c r="B27" s="4" t="s">
        <v>565</v>
      </c>
    </row>
    <row r="28" spans="1:3">
      <c r="A28" s="4" t="s">
        <v>708</v>
      </c>
      <c r="B28" s="5" t="n">
        <v>343314</v>
      </c>
      <c r="C28" s="9" t="n">
        <v>3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58</v>
      </c>
    </row>
    <row r="2" spans="1:2">
      <c r="A2" s="3" t="s">
        <v>642</v>
      </c>
    </row>
    <row r="3" spans="1:2">
      <c r="A3" s="4" t="s">
        <v>564</v>
      </c>
      <c r="B3" s="5" t="n">
        <v>1156915</v>
      </c>
    </row>
    <row r="4" spans="1:2">
      <c r="A4" s="4" t="s">
        <v>565</v>
      </c>
      <c r="B4" s="6" t="n">
        <v>265038</v>
      </c>
    </row>
    <row r="5" spans="1:2">
      <c r="A5" s="4" t="s">
        <v>721</v>
      </c>
      <c r="B5" s="6" t="n">
        <v>1421953</v>
      </c>
    </row>
    <row r="6" spans="1:2">
      <c r="A6" s="4" t="s">
        <v>722</v>
      </c>
      <c r="B6" s="6" t="n">
        <v>-1156915</v>
      </c>
    </row>
    <row r="7" spans="1:2">
      <c r="A7" s="4" t="s">
        <v>723</v>
      </c>
      <c r="B7" s="5" t="n">
        <v>2650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6"/>
    <col customWidth="1" max="6" min="6" width="14"/>
    <col customWidth="1" max="7" min="7" width="14"/>
    <col customWidth="1" max="8" min="8" width="14"/>
    <col customWidth="1" max="9" min="9" width="80"/>
    <col customWidth="1" max="10" min="10" width="14"/>
    <col customWidth="1" max="11" min="11" width="25"/>
    <col customWidth="1" max="12" min="12" width="14"/>
    <col customWidth="1" max="13" min="13" width="14"/>
  </cols>
  <sheetData>
    <row r="1" spans="1:13">
      <c r="A1" s="1" t="s">
        <v>724</v>
      </c>
      <c r="B1" s="2" t="s">
        <v>725</v>
      </c>
      <c r="C1" s="2" t="s">
        <v>726</v>
      </c>
      <c r="D1" s="2" t="s">
        <v>727</v>
      </c>
      <c r="E1" s="2" t="s">
        <v>728</v>
      </c>
      <c r="F1" s="2" t="s">
        <v>729</v>
      </c>
      <c r="G1" s="2" t="s">
        <v>730</v>
      </c>
      <c r="H1" s="2" t="s">
        <v>731</v>
      </c>
      <c r="I1" s="2" t="s">
        <v>2</v>
      </c>
      <c r="J1" s="2" t="s">
        <v>39</v>
      </c>
      <c r="K1" s="2" t="s">
        <v>732</v>
      </c>
      <c r="L1" s="2" t="s">
        <v>733</v>
      </c>
      <c r="M1" s="2" t="s">
        <v>734</v>
      </c>
    </row>
    <row r="2" spans="1:13">
      <c r="A2" s="3" t="s">
        <v>735</v>
      </c>
    </row>
    <row r="3" spans="1:13">
      <c r="A3" s="4" t="s">
        <v>83</v>
      </c>
      <c r="D3" s="6" t="n">
        <v>5000000</v>
      </c>
      <c r="I3" s="6" t="n">
        <v>10000000</v>
      </c>
    </row>
    <row r="4" spans="1:13">
      <c r="A4" s="4" t="s">
        <v>85</v>
      </c>
      <c r="D4" s="6" t="n">
        <v>11000000</v>
      </c>
      <c r="I4" s="6" t="n">
        <v>50000000</v>
      </c>
      <c r="J4" s="6" t="n">
        <v>50000000</v>
      </c>
    </row>
    <row r="5" spans="1:13">
      <c r="A5" s="4" t="s">
        <v>84</v>
      </c>
      <c r="I5" s="7" t="n">
        <v>0.0001</v>
      </c>
      <c r="J5" s="7" t="n">
        <v>0.0001</v>
      </c>
    </row>
    <row r="6" spans="1:13">
      <c r="A6" s="4" t="s">
        <v>736</v>
      </c>
      <c r="I6" s="4" t="s">
        <v>737</v>
      </c>
    </row>
    <row r="7" spans="1:13">
      <c r="A7" s="4" t="s">
        <v>738</v>
      </c>
      <c r="I7" s="4" t="s">
        <v>739</v>
      </c>
    </row>
    <row r="8" spans="1:13">
      <c r="A8" s="4" t="s">
        <v>86</v>
      </c>
      <c r="I8" s="6" t="n">
        <v>14216328</v>
      </c>
      <c r="J8" s="6" t="n">
        <v>5514917</v>
      </c>
    </row>
    <row r="9" spans="1:13">
      <c r="A9" s="4" t="s">
        <v>740</v>
      </c>
      <c r="I9" s="5" t="n">
        <v>19500000</v>
      </c>
    </row>
    <row r="10" spans="1:13">
      <c r="A10" s="4" t="s">
        <v>741</v>
      </c>
      <c r="K10" s="6" t="n">
        <v>67416</v>
      </c>
    </row>
    <row r="11" spans="1:13">
      <c r="A11" s="4" t="s">
        <v>742</v>
      </c>
      <c r="K11" s="8" t="n">
        <v>1.78</v>
      </c>
    </row>
    <row r="12" spans="1:13">
      <c r="A12" s="4" t="s">
        <v>743</v>
      </c>
      <c r="I12" s="6" t="n">
        <v>669408</v>
      </c>
    </row>
    <row r="13" spans="1:13">
      <c r="A13" s="4" t="s">
        <v>139</v>
      </c>
      <c r="I13" s="5" t="n">
        <v>113168</v>
      </c>
      <c r="J13" s="5" t="n">
        <v>105502</v>
      </c>
    </row>
    <row r="14" spans="1:13">
      <c r="A14" s="4" t="s">
        <v>90</v>
      </c>
      <c r="L14" s="6" t="n">
        <v>0</v>
      </c>
    </row>
    <row r="15" spans="1:13">
      <c r="A15" s="4" t="s">
        <v>744</v>
      </c>
      <c r="I15" s="4" t="s">
        <v>745</v>
      </c>
    </row>
    <row r="16" spans="1:13">
      <c r="A16" s="4" t="s">
        <v>746</v>
      </c>
      <c r="D16" s="5" t="n">
        <v>5</v>
      </c>
    </row>
    <row r="17" spans="1:13">
      <c r="A17" s="4" t="s">
        <v>88</v>
      </c>
      <c r="D17" s="4" t="s">
        <v>65</v>
      </c>
    </row>
    <row r="18" spans="1:13">
      <c r="A18" s="4" t="s">
        <v>747</v>
      </c>
      <c r="I18" s="5" t="n">
        <v>308556</v>
      </c>
    </row>
    <row r="19" spans="1:13">
      <c r="A19" s="4" t="s">
        <v>748</v>
      </c>
      <c r="I19" s="4" t="s">
        <v>749</v>
      </c>
    </row>
    <row r="20" spans="1:13">
      <c r="A20" s="4" t="s">
        <v>437</v>
      </c>
    </row>
    <row r="21" spans="1:13">
      <c r="A21" s="3" t="s">
        <v>735</v>
      </c>
    </row>
    <row r="22" spans="1:13">
      <c r="A22" s="4" t="s">
        <v>400</v>
      </c>
      <c r="I22" s="4" t="s">
        <v>438</v>
      </c>
    </row>
    <row r="23" spans="1:13">
      <c r="A23" s="4" t="s">
        <v>750</v>
      </c>
      <c r="I23" s="4" t="s">
        <v>751</v>
      </c>
    </row>
    <row r="24" spans="1:13">
      <c r="A24" s="4" t="s">
        <v>481</v>
      </c>
    </row>
    <row r="25" spans="1:13">
      <c r="A25" s="3" t="s">
        <v>735</v>
      </c>
    </row>
    <row r="26" spans="1:13">
      <c r="A26" s="4" t="s">
        <v>752</v>
      </c>
      <c r="D26" s="5" t="n">
        <v>10000000</v>
      </c>
    </row>
    <row r="27" spans="1:13">
      <c r="A27" s="4" t="s">
        <v>753</v>
      </c>
      <c r="I27" s="4" t="s">
        <v>754</v>
      </c>
    </row>
    <row r="28" spans="1:13">
      <c r="A28" s="4" t="s">
        <v>750</v>
      </c>
      <c r="I28" s="4" t="s">
        <v>483</v>
      </c>
    </row>
    <row r="29" spans="1:13">
      <c r="A29" s="4" t="s">
        <v>755</v>
      </c>
    </row>
    <row r="30" spans="1:13">
      <c r="A30" s="3" t="s">
        <v>735</v>
      </c>
    </row>
    <row r="31" spans="1:13">
      <c r="A31" s="4" t="s">
        <v>756</v>
      </c>
      <c r="I31" s="6" t="n">
        <v>290879</v>
      </c>
    </row>
    <row r="32" spans="1:13">
      <c r="A32" s="4" t="s">
        <v>757</v>
      </c>
    </row>
    <row r="33" spans="1:13">
      <c r="A33" s="3" t="s">
        <v>735</v>
      </c>
    </row>
    <row r="34" spans="1:13">
      <c r="A34" s="4" t="s">
        <v>747</v>
      </c>
      <c r="I34" s="5" t="n">
        <v>512357</v>
      </c>
    </row>
    <row r="35" spans="1:13">
      <c r="A35" s="4" t="s">
        <v>748</v>
      </c>
      <c r="I35" s="4" t="s">
        <v>758</v>
      </c>
    </row>
    <row r="36" spans="1:13">
      <c r="A36" s="4" t="s">
        <v>759</v>
      </c>
    </row>
    <row r="37" spans="1:13">
      <c r="A37" s="3" t="s">
        <v>735</v>
      </c>
    </row>
    <row r="38" spans="1:13">
      <c r="A38" s="4" t="s">
        <v>756</v>
      </c>
      <c r="I38" s="6" t="n">
        <v>391578</v>
      </c>
      <c r="J38" s="6" t="n">
        <v>140220</v>
      </c>
    </row>
    <row r="39" spans="1:13">
      <c r="A39" s="4" t="s">
        <v>139</v>
      </c>
      <c r="I39" s="5" t="n">
        <v>113168</v>
      </c>
      <c r="J39" s="5" t="n">
        <v>105502</v>
      </c>
    </row>
    <row r="40" spans="1:13">
      <c r="A40" s="4" t="s">
        <v>127</v>
      </c>
    </row>
    <row r="41" spans="1:13">
      <c r="A41" s="3" t="s">
        <v>735</v>
      </c>
    </row>
    <row r="42" spans="1:13">
      <c r="A42" s="4" t="s">
        <v>756</v>
      </c>
      <c r="I42" s="6" t="n">
        <v>391578</v>
      </c>
      <c r="J42" s="6" t="n">
        <v>140220</v>
      </c>
    </row>
    <row r="43" spans="1:13">
      <c r="A43" s="4" t="s">
        <v>139</v>
      </c>
      <c r="I43" s="5" t="n">
        <v>39</v>
      </c>
      <c r="J43" s="5" t="n">
        <v>14</v>
      </c>
    </row>
    <row r="44" spans="1:13">
      <c r="A44" s="4" t="s">
        <v>760</v>
      </c>
    </row>
    <row r="45" spans="1:13">
      <c r="A45" s="3" t="s">
        <v>735</v>
      </c>
    </row>
    <row r="46" spans="1:13">
      <c r="A46" s="4" t="s">
        <v>761</v>
      </c>
      <c r="M46" s="6" t="n">
        <v>1500000</v>
      </c>
    </row>
    <row r="47" spans="1:13">
      <c r="A47" s="4" t="s">
        <v>762</v>
      </c>
    </row>
    <row r="48" spans="1:13">
      <c r="A48" s="3" t="s">
        <v>735</v>
      </c>
    </row>
    <row r="49" spans="1:13">
      <c r="A49" s="4" t="s">
        <v>763</v>
      </c>
      <c r="H49" s="6" t="n">
        <v>3000000</v>
      </c>
    </row>
    <row r="50" spans="1:13">
      <c r="A50" s="4" t="s">
        <v>764</v>
      </c>
    </row>
    <row r="51" spans="1:13">
      <c r="A51" s="3" t="s">
        <v>735</v>
      </c>
    </row>
    <row r="52" spans="1:13">
      <c r="A52" s="4" t="s">
        <v>765</v>
      </c>
      <c r="I52" s="6" t="n">
        <v>240000</v>
      </c>
    </row>
    <row r="53" spans="1:13">
      <c r="A53" s="4" t="s">
        <v>766</v>
      </c>
    </row>
    <row r="54" spans="1:13">
      <c r="A54" s="3" t="s">
        <v>735</v>
      </c>
    </row>
    <row r="55" spans="1:13">
      <c r="A55" s="4" t="s">
        <v>763</v>
      </c>
      <c r="G55" s="6" t="n">
        <v>1500000</v>
      </c>
    </row>
    <row r="56" spans="1:13">
      <c r="A56" s="4" t="s">
        <v>767</v>
      </c>
    </row>
    <row r="57" spans="1:13">
      <c r="A57" s="3" t="s">
        <v>735</v>
      </c>
    </row>
    <row r="58" spans="1:13">
      <c r="A58" s="4" t="s">
        <v>765</v>
      </c>
      <c r="I58" s="6" t="n">
        <v>790000</v>
      </c>
    </row>
    <row r="59" spans="1:13">
      <c r="A59" s="4" t="s">
        <v>768</v>
      </c>
    </row>
    <row r="60" spans="1:13">
      <c r="A60" s="3" t="s">
        <v>735</v>
      </c>
    </row>
    <row r="61" spans="1:13">
      <c r="A61" s="4" t="s">
        <v>763</v>
      </c>
      <c r="F61" s="6" t="n">
        <v>1500000</v>
      </c>
    </row>
    <row r="62" spans="1:13">
      <c r="A62" s="4" t="s">
        <v>769</v>
      </c>
    </row>
    <row r="63" spans="1:13">
      <c r="A63" s="3" t="s">
        <v>735</v>
      </c>
    </row>
    <row r="64" spans="1:13">
      <c r="A64" s="4" t="s">
        <v>765</v>
      </c>
      <c r="E64" s="6" t="n">
        <v>0</v>
      </c>
    </row>
    <row r="65" spans="1:13">
      <c r="A65" s="4" t="s">
        <v>770</v>
      </c>
      <c r="E65" s="4" t="s">
        <v>771</v>
      </c>
    </row>
    <row r="66" spans="1:13">
      <c r="A66" s="4" t="s">
        <v>772</v>
      </c>
    </row>
    <row r="67" spans="1:13">
      <c r="A67" s="3" t="s">
        <v>735</v>
      </c>
    </row>
    <row r="68" spans="1:13">
      <c r="A68" s="4" t="s">
        <v>765</v>
      </c>
      <c r="E68" s="6" t="n">
        <v>0</v>
      </c>
    </row>
    <row r="69" spans="1:13">
      <c r="A69" s="4" t="s">
        <v>770</v>
      </c>
      <c r="E69" s="4" t="s">
        <v>771</v>
      </c>
    </row>
    <row r="70" spans="1:13">
      <c r="A70" s="4" t="s">
        <v>645</v>
      </c>
    </row>
    <row r="71" spans="1:13">
      <c r="A71" s="3" t="s">
        <v>735</v>
      </c>
    </row>
    <row r="72" spans="1:13">
      <c r="A72" s="4" t="s">
        <v>742</v>
      </c>
      <c r="I72" s="5" t="n">
        <v>5</v>
      </c>
    </row>
    <row r="73" spans="1:13">
      <c r="A73" s="4" t="s">
        <v>743</v>
      </c>
      <c r="I73" s="5" t="n">
        <v>699408</v>
      </c>
    </row>
    <row r="74" spans="1:13">
      <c r="A74" s="4" t="s">
        <v>646</v>
      </c>
      <c r="I74" s="4" t="s">
        <v>483</v>
      </c>
    </row>
    <row r="75" spans="1:13">
      <c r="A75" s="4" t="s">
        <v>773</v>
      </c>
      <c r="I75" s="4" t="s">
        <v>774</v>
      </c>
    </row>
    <row r="76" spans="1:13">
      <c r="A76" s="4" t="s">
        <v>775</v>
      </c>
      <c r="I76" s="4" t="s">
        <v>776</v>
      </c>
    </row>
    <row r="77" spans="1:13">
      <c r="A77" s="4" t="s">
        <v>777</v>
      </c>
      <c r="I77" s="4" t="s">
        <v>778</v>
      </c>
    </row>
    <row r="78" spans="1:13">
      <c r="A78" s="4" t="s">
        <v>779</v>
      </c>
      <c r="K78" s="4" t="s">
        <v>780</v>
      </c>
    </row>
    <row r="79" spans="1:13">
      <c r="A79" s="4" t="s">
        <v>781</v>
      </c>
    </row>
    <row r="80" spans="1:13">
      <c r="A80" s="3" t="s">
        <v>735</v>
      </c>
    </row>
    <row r="81" spans="1:13">
      <c r="A81" s="4" t="s">
        <v>741</v>
      </c>
      <c r="L81" s="6" t="n">
        <v>380000</v>
      </c>
    </row>
    <row r="82" spans="1:13">
      <c r="A82" s="4" t="s">
        <v>742</v>
      </c>
      <c r="L82" s="5" t="n">
        <v>6</v>
      </c>
    </row>
    <row r="83" spans="1:13">
      <c r="A83" s="4" t="s">
        <v>782</v>
      </c>
    </row>
    <row r="84" spans="1:13">
      <c r="A84" s="3" t="s">
        <v>735</v>
      </c>
    </row>
    <row r="85" spans="1:13">
      <c r="A85" s="4" t="s">
        <v>84</v>
      </c>
      <c r="M85" s="7" t="n">
        <v>0.0001</v>
      </c>
    </row>
    <row r="86" spans="1:13">
      <c r="A86" s="4" t="s">
        <v>86</v>
      </c>
      <c r="C86" s="6" t="n">
        <v>3800000</v>
      </c>
    </row>
    <row r="87" spans="1:13">
      <c r="A87" s="4" t="s">
        <v>783</v>
      </c>
      <c r="C87" s="5" t="n">
        <v>5</v>
      </c>
    </row>
    <row r="88" spans="1:13">
      <c r="A88" s="4" t="s">
        <v>740</v>
      </c>
      <c r="C88" s="5" t="n">
        <v>19000000</v>
      </c>
    </row>
    <row r="89" spans="1:13">
      <c r="A89" s="4" t="s">
        <v>784</v>
      </c>
      <c r="C89" s="6" t="n">
        <v>17485000</v>
      </c>
    </row>
    <row r="90" spans="1:13">
      <c r="A90" s="4" t="s">
        <v>785</v>
      </c>
      <c r="C90" s="6" t="n">
        <v>1330000</v>
      </c>
    </row>
    <row r="91" spans="1:13">
      <c r="A91" s="4" t="s">
        <v>786</v>
      </c>
      <c r="C91" s="6" t="n">
        <v>185000</v>
      </c>
    </row>
    <row r="92" spans="1:13">
      <c r="A92" s="4" t="s">
        <v>787</v>
      </c>
      <c r="C92" s="6" t="n">
        <v>1148352</v>
      </c>
    </row>
    <row r="93" spans="1:13">
      <c r="A93" s="4" t="s">
        <v>788</v>
      </c>
      <c r="C93" s="5" t="n">
        <v>699408</v>
      </c>
    </row>
    <row r="94" spans="1:13">
      <c r="A94" s="4" t="s">
        <v>789</v>
      </c>
    </row>
    <row r="95" spans="1:13">
      <c r="A95" s="3" t="s">
        <v>735</v>
      </c>
    </row>
    <row r="96" spans="1:13">
      <c r="A96" s="4" t="s">
        <v>86</v>
      </c>
      <c r="B96" s="6" t="n">
        <v>200000</v>
      </c>
    </row>
    <row r="97" spans="1:13">
      <c r="A97" s="4" t="s">
        <v>783</v>
      </c>
      <c r="B97" s="5" t="n">
        <v>5</v>
      </c>
    </row>
    <row r="98" spans="1:13">
      <c r="A98" s="4" t="s">
        <v>740</v>
      </c>
      <c r="B98" s="5" t="n">
        <v>500000</v>
      </c>
    </row>
    <row r="99" spans="1:13">
      <c r="A99" s="4" t="s">
        <v>784</v>
      </c>
      <c r="B99" s="6" t="n">
        <v>465000</v>
      </c>
    </row>
    <row r="100" spans="1:13">
      <c r="A100" s="4" t="s">
        <v>785</v>
      </c>
      <c r="B100" s="5" t="n">
        <v>35000</v>
      </c>
    </row>
    <row r="101" spans="1:13">
      <c r="A101" s="4" t="s">
        <v>790</v>
      </c>
    </row>
    <row r="102" spans="1:13">
      <c r="A102" s="3" t="s">
        <v>735</v>
      </c>
    </row>
    <row r="103" spans="1:13">
      <c r="A103" s="4" t="s">
        <v>791</v>
      </c>
      <c r="B103" s="6" t="n">
        <v>100000</v>
      </c>
    </row>
    <row r="104" spans="1:13">
      <c r="A104" s="4" t="s">
        <v>792</v>
      </c>
    </row>
    <row r="105" spans="1:13">
      <c r="A105" s="3" t="s">
        <v>735</v>
      </c>
    </row>
    <row r="106" spans="1:13">
      <c r="A106" s="4" t="s">
        <v>791</v>
      </c>
      <c r="B106" s="6" t="n">
        <v>100000</v>
      </c>
    </row>
    <row r="107" spans="1:13">
      <c r="A107" s="4" t="s">
        <v>793</v>
      </c>
    </row>
    <row r="108" spans="1:13">
      <c r="A108" s="3" t="s">
        <v>735</v>
      </c>
    </row>
    <row r="109" spans="1:13">
      <c r="A109" s="4" t="s">
        <v>83</v>
      </c>
      <c r="D109" s="6" t="n">
        <v>500000</v>
      </c>
      <c r="I109" s="6" t="n">
        <v>0</v>
      </c>
      <c r="J109" s="6" t="n">
        <v>500000</v>
      </c>
    </row>
    <row r="110" spans="1:13">
      <c r="A110" s="4" t="s">
        <v>84</v>
      </c>
      <c r="L110" s="10" t="n">
        <v>0.0001</v>
      </c>
    </row>
    <row r="111" spans="1:13">
      <c r="A111" s="4" t="s">
        <v>90</v>
      </c>
      <c r="I111" s="6" t="n">
        <v>0</v>
      </c>
      <c r="J111" s="6" t="n">
        <v>500000</v>
      </c>
    </row>
    <row r="112" spans="1:13">
      <c r="A112" s="4" t="s">
        <v>794</v>
      </c>
      <c r="D112" s="8" t="n">
        <v>0.25</v>
      </c>
    </row>
    <row r="113" spans="1:13">
      <c r="A113" s="4" t="s">
        <v>88</v>
      </c>
      <c r="I113" s="4" t="s">
        <v>65</v>
      </c>
      <c r="J113" s="4" t="s">
        <v>65</v>
      </c>
    </row>
    <row r="114" spans="1:13">
      <c r="A114" s="4" t="s">
        <v>795</v>
      </c>
    </row>
    <row r="115" spans="1:13">
      <c r="A115" s="3" t="s">
        <v>735</v>
      </c>
    </row>
    <row r="116" spans="1:13">
      <c r="A116" s="4" t="s">
        <v>83</v>
      </c>
      <c r="D116" s="6" t="n">
        <v>1500000</v>
      </c>
      <c r="I116" s="6" t="n">
        <v>0</v>
      </c>
      <c r="J116" s="6" t="n">
        <v>1500000</v>
      </c>
    </row>
    <row r="117" spans="1:13">
      <c r="A117" s="4" t="s">
        <v>84</v>
      </c>
      <c r="L117" s="10" t="n">
        <v>0.0001</v>
      </c>
    </row>
    <row r="118" spans="1:13">
      <c r="A118" s="4" t="s">
        <v>90</v>
      </c>
      <c r="I118" s="6" t="n">
        <v>0</v>
      </c>
      <c r="J118" s="6" t="n">
        <v>1450000</v>
      </c>
    </row>
    <row r="119" spans="1:13">
      <c r="A119" s="4" t="s">
        <v>794</v>
      </c>
      <c r="D119" s="8" t="n">
        <v>0.5</v>
      </c>
    </row>
    <row r="120" spans="1:13">
      <c r="A120" s="4" t="s">
        <v>88</v>
      </c>
      <c r="I120" s="4" t="s">
        <v>65</v>
      </c>
      <c r="J120" s="4" t="s">
        <v>65</v>
      </c>
    </row>
    <row r="121" spans="1:13">
      <c r="A121" s="4" t="s">
        <v>796</v>
      </c>
    </row>
    <row r="122" spans="1:13">
      <c r="A122" s="3" t="s">
        <v>735</v>
      </c>
    </row>
    <row r="123" spans="1:13">
      <c r="A123" s="4" t="s">
        <v>83</v>
      </c>
      <c r="D123" s="6" t="n">
        <v>2000000</v>
      </c>
      <c r="I123" s="6" t="n">
        <v>0</v>
      </c>
      <c r="J123" s="6" t="n">
        <v>2000000</v>
      </c>
    </row>
    <row r="124" spans="1:13">
      <c r="A124" s="4" t="s">
        <v>84</v>
      </c>
      <c r="L124" s="7" t="n">
        <v>0.0001</v>
      </c>
    </row>
    <row r="125" spans="1:13">
      <c r="A125" s="4" t="s">
        <v>90</v>
      </c>
      <c r="I125" s="6" t="n">
        <v>0</v>
      </c>
      <c r="J125" s="6" t="n">
        <v>1087006</v>
      </c>
    </row>
    <row r="126" spans="1:13">
      <c r="A126" s="4" t="s">
        <v>794</v>
      </c>
      <c r="D126" s="8" t="n">
        <v>1.5</v>
      </c>
    </row>
    <row r="127" spans="1:13">
      <c r="A127" s="4" t="s">
        <v>88</v>
      </c>
      <c r="I127" s="4" t="s">
        <v>65</v>
      </c>
      <c r="J127" s="4" t="s">
        <v>65</v>
      </c>
    </row>
    <row r="128" spans="1:13">
      <c r="A128" s="4" t="s">
        <v>797</v>
      </c>
    </row>
    <row r="129" spans="1:13">
      <c r="A129" s="3" t="s">
        <v>735</v>
      </c>
    </row>
    <row r="130" spans="1:13">
      <c r="A130" s="4" t="s">
        <v>798</v>
      </c>
      <c r="L130"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4"/>
  </cols>
  <sheetData>
    <row r="1" spans="1:4">
      <c r="A1" s="1" t="s">
        <v>799</v>
      </c>
      <c r="B1" s="2" t="s">
        <v>1</v>
      </c>
    </row>
    <row r="2" spans="1:4">
      <c r="B2" s="2" t="s">
        <v>2</v>
      </c>
      <c r="C2" s="2" t="s">
        <v>39</v>
      </c>
      <c r="D2" s="2" t="s">
        <v>732</v>
      </c>
    </row>
    <row r="3" spans="1:4">
      <c r="A3" s="3" t="s">
        <v>800</v>
      </c>
    </row>
    <row r="4" spans="1:4">
      <c r="A4" s="4" t="s">
        <v>801</v>
      </c>
      <c r="B4" s="6" t="n">
        <v>2379444</v>
      </c>
      <c r="C4" s="6" t="n">
        <v>2271824</v>
      </c>
    </row>
    <row r="5" spans="1:4">
      <c r="A5" s="4" t="s">
        <v>763</v>
      </c>
      <c r="B5" s="6" t="n">
        <v>295000</v>
      </c>
      <c r="C5" s="6" t="n">
        <v>360000</v>
      </c>
    </row>
    <row r="6" spans="1:4">
      <c r="A6" s="4" t="s">
        <v>802</v>
      </c>
      <c r="B6" s="6" t="n">
        <v>-194582</v>
      </c>
      <c r="C6" s="6" t="n">
        <v>-112160</v>
      </c>
    </row>
    <row r="7" spans="1:4">
      <c r="A7" s="4" t="s">
        <v>803</v>
      </c>
      <c r="B7" s="6" t="n">
        <v>-511115</v>
      </c>
      <c r="C7" s="6" t="n">
        <v>-140220</v>
      </c>
    </row>
    <row r="8" spans="1:4">
      <c r="A8" s="4" t="s">
        <v>804</v>
      </c>
      <c r="B8" s="6" t="n">
        <v>1968747</v>
      </c>
      <c r="C8" s="6" t="n">
        <v>2379444</v>
      </c>
      <c r="D8" s="6" t="n">
        <v>2271824</v>
      </c>
    </row>
    <row r="9" spans="1:4">
      <c r="A9" s="4" t="s">
        <v>805</v>
      </c>
      <c r="B9" s="6" t="n">
        <v>1640370</v>
      </c>
    </row>
    <row r="10" spans="1:4">
      <c r="A10" s="4" t="s">
        <v>806</v>
      </c>
      <c r="B10" s="6" t="n">
        <v>1960116</v>
      </c>
    </row>
    <row r="11" spans="1:4">
      <c r="A11" s="4" t="s">
        <v>807</v>
      </c>
      <c r="B11" s="8" t="n">
        <v>0.82</v>
      </c>
      <c r="C11" s="8" t="n">
        <v>0.72</v>
      </c>
    </row>
    <row r="12" spans="1:4">
      <c r="A12" s="4" t="s">
        <v>808</v>
      </c>
      <c r="B12" s="11" t="n">
        <v>1.61</v>
      </c>
      <c r="C12" s="11" t="n">
        <v>1.95</v>
      </c>
    </row>
    <row r="13" spans="1:4">
      <c r="A13" s="4" t="s">
        <v>809</v>
      </c>
      <c r="B13" s="11" t="n">
        <v>0.88</v>
      </c>
      <c r="C13" s="11" t="n">
        <v>0.75</v>
      </c>
    </row>
    <row r="14" spans="1:4">
      <c r="A14" s="4" t="s">
        <v>810</v>
      </c>
      <c r="B14" s="11" t="n">
        <v>0.85</v>
      </c>
      <c r="C14" s="11" t="n">
        <v>0.75</v>
      </c>
    </row>
    <row r="15" spans="1:4">
      <c r="A15" s="4" t="s">
        <v>811</v>
      </c>
      <c r="B15" s="11" t="n">
        <v>1.14</v>
      </c>
      <c r="C15" s="8" t="n">
        <v>0.82</v>
      </c>
      <c r="D15" s="8" t="n">
        <v>0.72</v>
      </c>
    </row>
    <row r="16" spans="1:4">
      <c r="A16" s="4" t="s">
        <v>812</v>
      </c>
      <c r="B16" s="11" t="n">
        <v>0.85</v>
      </c>
    </row>
    <row r="17" spans="1:4">
      <c r="A17" s="4" t="s">
        <v>813</v>
      </c>
      <c r="B17" s="8" t="n">
        <v>1.13</v>
      </c>
    </row>
    <row r="18" spans="1:4">
      <c r="A18" s="4" t="s">
        <v>814</v>
      </c>
      <c r="B18" s="4" t="s">
        <v>815</v>
      </c>
      <c r="C18" s="4" t="s">
        <v>816</v>
      </c>
      <c r="D18" s="4" t="s">
        <v>817</v>
      </c>
    </row>
    <row r="19" spans="1:4">
      <c r="A19" s="4" t="s">
        <v>818</v>
      </c>
      <c r="B19" s="4" t="s">
        <v>819</v>
      </c>
    </row>
    <row r="20" spans="1:4">
      <c r="A20" s="4" t="s">
        <v>820</v>
      </c>
      <c r="B20" s="4" t="s">
        <v>821</v>
      </c>
    </row>
    <row r="21" spans="1:4">
      <c r="A21" s="4" t="s">
        <v>822</v>
      </c>
      <c r="B21" s="5" t="n">
        <v>1806411</v>
      </c>
      <c r="C21" s="5" t="n">
        <v>2569047</v>
      </c>
      <c r="D21" s="5" t="n">
        <v>795890</v>
      </c>
    </row>
    <row r="22" spans="1:4">
      <c r="A22" s="4" t="s">
        <v>823</v>
      </c>
      <c r="B22" s="6" t="n">
        <v>1783460</v>
      </c>
    </row>
    <row r="23" spans="1:4">
      <c r="A23" s="4" t="s">
        <v>824</v>
      </c>
      <c r="B23" s="5" t="n">
        <v>18063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9"/>
    <col customWidth="1" max="2" min="2" width="30"/>
  </cols>
  <sheetData>
    <row r="1" spans="1:2">
      <c r="A1" s="1" t="s">
        <v>825</v>
      </c>
      <c r="B1" s="2" t="s">
        <v>1</v>
      </c>
    </row>
    <row r="2" spans="1:2">
      <c r="B2" s="2" t="s">
        <v>826</v>
      </c>
    </row>
    <row r="3" spans="1:2">
      <c r="A3" s="3" t="s">
        <v>800</v>
      </c>
    </row>
    <row r="4" spans="1:2">
      <c r="A4" s="4" t="s">
        <v>827</v>
      </c>
      <c r="B4" s="6" t="n">
        <v>1968747</v>
      </c>
    </row>
    <row r="5" spans="1:2">
      <c r="A5" s="4" t="s">
        <v>828</v>
      </c>
      <c r="B5" s="6" t="n">
        <v>1640370</v>
      </c>
    </row>
    <row r="6" spans="1:2">
      <c r="A6" s="4" t="s">
        <v>829</v>
      </c>
    </row>
    <row r="7" spans="1:2">
      <c r="A7" s="3" t="s">
        <v>800</v>
      </c>
    </row>
    <row r="8" spans="1:2">
      <c r="A8" s="4" t="s">
        <v>830</v>
      </c>
      <c r="B8" s="8" t="n">
        <v>0.75</v>
      </c>
    </row>
    <row r="9" spans="1:2">
      <c r="A9" s="4" t="s">
        <v>827</v>
      </c>
      <c r="B9" s="6" t="n">
        <v>175000</v>
      </c>
    </row>
    <row r="10" spans="1:2">
      <c r="A10" s="4" t="s">
        <v>831</v>
      </c>
      <c r="B10" s="4" t="s">
        <v>832</v>
      </c>
    </row>
    <row r="11" spans="1:2">
      <c r="A11" s="4" t="s">
        <v>833</v>
      </c>
      <c r="B11" s="8" t="n">
        <v>0.65</v>
      </c>
    </row>
    <row r="12" spans="1:2">
      <c r="A12" s="4" t="s">
        <v>828</v>
      </c>
      <c r="B12" s="6" t="n">
        <v>175000</v>
      </c>
    </row>
    <row r="13" spans="1:2">
      <c r="A13" s="4" t="s">
        <v>831</v>
      </c>
      <c r="B13" s="4" t="s">
        <v>832</v>
      </c>
    </row>
    <row r="14" spans="1:2">
      <c r="A14" s="4" t="s">
        <v>833</v>
      </c>
      <c r="B14" s="8" t="n">
        <v>0.65</v>
      </c>
    </row>
    <row r="15" spans="1:2">
      <c r="A15" s="4" t="s">
        <v>834</v>
      </c>
    </row>
    <row r="16" spans="1:2">
      <c r="A16" s="3" t="s">
        <v>800</v>
      </c>
    </row>
    <row r="17" spans="1:2">
      <c r="A17" s="4" t="s">
        <v>835</v>
      </c>
      <c r="B17" s="11" t="n">
        <v>0.46</v>
      </c>
    </row>
    <row r="18" spans="1:2">
      <c r="A18" s="4" t="s">
        <v>836</v>
      </c>
      <c r="B18" s="8" t="n">
        <v>0.84</v>
      </c>
    </row>
    <row r="19" spans="1:2">
      <c r="A19" s="4" t="s">
        <v>827</v>
      </c>
      <c r="B19" s="6" t="n">
        <v>994289</v>
      </c>
    </row>
    <row r="20" spans="1:2">
      <c r="A20" s="4" t="s">
        <v>831</v>
      </c>
      <c r="B20" s="4" t="s">
        <v>837</v>
      </c>
    </row>
    <row r="21" spans="1:2">
      <c r="A21" s="4" t="s">
        <v>833</v>
      </c>
      <c r="B21" s="8" t="n">
        <v>0.58</v>
      </c>
    </row>
    <row r="22" spans="1:2">
      <c r="A22" s="4" t="s">
        <v>828</v>
      </c>
      <c r="B22" s="6" t="n">
        <v>994289</v>
      </c>
    </row>
    <row r="23" spans="1:2">
      <c r="A23" s="4" t="s">
        <v>831</v>
      </c>
      <c r="B23" s="4" t="s">
        <v>837</v>
      </c>
    </row>
    <row r="24" spans="1:2">
      <c r="A24" s="4" t="s">
        <v>833</v>
      </c>
      <c r="B24" s="8" t="n">
        <v>0.58</v>
      </c>
    </row>
    <row r="25" spans="1:2">
      <c r="A25" s="4" t="s">
        <v>838</v>
      </c>
    </row>
    <row r="26" spans="1:2">
      <c r="A26" s="3" t="s">
        <v>800</v>
      </c>
    </row>
    <row r="27" spans="1:2">
      <c r="A27" s="4" t="s">
        <v>835</v>
      </c>
      <c r="B27" s="11" t="n">
        <v>1.08</v>
      </c>
    </row>
    <row r="28" spans="1:2">
      <c r="A28" s="4" t="s">
        <v>836</v>
      </c>
      <c r="B28" s="8" t="n">
        <v>1.95</v>
      </c>
    </row>
    <row r="29" spans="1:2">
      <c r="A29" s="4" t="s">
        <v>827</v>
      </c>
      <c r="B29" s="6" t="n">
        <v>674458</v>
      </c>
    </row>
    <row r="30" spans="1:2">
      <c r="A30" s="4" t="s">
        <v>831</v>
      </c>
      <c r="B30" s="4" t="s">
        <v>839</v>
      </c>
    </row>
    <row r="31" spans="1:2">
      <c r="A31" s="4" t="s">
        <v>833</v>
      </c>
      <c r="B31" s="8" t="n">
        <v>1.61</v>
      </c>
    </row>
    <row r="32" spans="1:2">
      <c r="A32" s="4" t="s">
        <v>828</v>
      </c>
      <c r="B32" s="6" t="n">
        <v>471081</v>
      </c>
    </row>
    <row r="33" spans="1:2">
      <c r="A33" s="4" t="s">
        <v>831</v>
      </c>
      <c r="B33" s="4" t="s">
        <v>840</v>
      </c>
    </row>
    <row r="34" spans="1:2">
      <c r="A34" s="4" t="s">
        <v>833</v>
      </c>
      <c r="B34" s="8" t="n">
        <v>1.51</v>
      </c>
    </row>
    <row r="35" spans="1:2">
      <c r="A35" s="4" t="s">
        <v>841</v>
      </c>
    </row>
    <row r="36" spans="1:2">
      <c r="A36" s="3" t="s">
        <v>800</v>
      </c>
    </row>
    <row r="37" spans="1:2">
      <c r="A37" s="4" t="s">
        <v>835</v>
      </c>
      <c r="B37" s="11" t="n">
        <v>2.9</v>
      </c>
    </row>
    <row r="38" spans="1:2">
      <c r="A38" s="4" t="s">
        <v>836</v>
      </c>
      <c r="B38" s="8" t="n">
        <v>4.09</v>
      </c>
    </row>
    <row r="39" spans="1:2">
      <c r="A39" s="4" t="s">
        <v>827</v>
      </c>
      <c r="B39" s="6" t="n">
        <v>125000</v>
      </c>
    </row>
    <row r="40" spans="1:2">
      <c r="A40" s="4" t="s">
        <v>831</v>
      </c>
      <c r="B40" s="4" t="s">
        <v>842</v>
      </c>
    </row>
    <row r="41" spans="1:2">
      <c r="A41" s="4" t="s">
        <v>833</v>
      </c>
      <c r="B41" s="8" t="n">
        <v>3.77</v>
      </c>
    </row>
    <row r="42" spans="1:2">
      <c r="A42" s="4" t="s">
        <v>831</v>
      </c>
      <c r="B42" s="4" t="s">
        <v>842</v>
      </c>
    </row>
    <row r="43" spans="1:2">
      <c r="A43" s="4" t="s">
        <v>833</v>
      </c>
      <c r="B43" s="8" t="n">
        <v>3.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43</v>
      </c>
      <c r="B1" s="2" t="s">
        <v>1</v>
      </c>
    </row>
    <row r="2" spans="1:3">
      <c r="B2" s="2" t="s">
        <v>2</v>
      </c>
      <c r="C2" s="2" t="s">
        <v>39</v>
      </c>
    </row>
    <row r="3" spans="1:3">
      <c r="A3" s="3" t="s">
        <v>735</v>
      </c>
    </row>
    <row r="4" spans="1:3">
      <c r="A4" s="4" t="s">
        <v>844</v>
      </c>
      <c r="B4" s="4" t="s">
        <v>845</v>
      </c>
      <c r="C4" s="4" t="s">
        <v>846</v>
      </c>
    </row>
    <row r="5" spans="1:3">
      <c r="A5" s="4" t="s">
        <v>847</v>
      </c>
      <c r="B5" s="4" t="s">
        <v>502</v>
      </c>
      <c r="C5" s="4" t="s">
        <v>848</v>
      </c>
    </row>
    <row r="6" spans="1:3">
      <c r="A6" s="4" t="s">
        <v>849</v>
      </c>
      <c r="B6" s="4" t="s">
        <v>850</v>
      </c>
      <c r="C6" s="4" t="s">
        <v>851</v>
      </c>
    </row>
    <row r="7" spans="1:3">
      <c r="A7" s="4" t="s">
        <v>852</v>
      </c>
      <c r="B7" s="4" t="s">
        <v>853</v>
      </c>
      <c r="C7" s="4" t="s">
        <v>854</v>
      </c>
    </row>
    <row r="8" spans="1:3">
      <c r="A8" s="4" t="s">
        <v>855</v>
      </c>
      <c r="B8" s="8" t="n">
        <v>1.61</v>
      </c>
      <c r="C8" s="7" t="n">
        <v>0.008500000000000001</v>
      </c>
    </row>
    <row r="9" spans="1:3">
      <c r="A9" s="4" t="s">
        <v>856</v>
      </c>
      <c r="B9" s="5" t="n">
        <v>536666</v>
      </c>
      <c r="C9" s="5" t="n">
        <v>1546692</v>
      </c>
    </row>
    <row r="10" spans="1:3">
      <c r="A10" s="4" t="s">
        <v>857</v>
      </c>
      <c r="B10" s="5" t="n">
        <v>559433</v>
      </c>
      <c r="C10" s="5" t="n">
        <v>946134</v>
      </c>
    </row>
    <row r="11" spans="1:3">
      <c r="A11" s="4" t="s">
        <v>481</v>
      </c>
    </row>
    <row r="12" spans="1:3">
      <c r="A12" s="3" t="s">
        <v>735</v>
      </c>
    </row>
    <row r="13" spans="1:3">
      <c r="A13" s="4" t="s">
        <v>858</v>
      </c>
      <c r="B13" s="4" t="s">
        <v>859</v>
      </c>
      <c r="C13" s="4" t="s">
        <v>860</v>
      </c>
    </row>
    <row r="14" spans="1:3">
      <c r="A14" s="4" t="s">
        <v>437</v>
      </c>
    </row>
    <row r="15" spans="1:3">
      <c r="A15" s="3" t="s">
        <v>735</v>
      </c>
    </row>
    <row r="16" spans="1:3">
      <c r="A16" s="4" t="s">
        <v>858</v>
      </c>
      <c r="B16" s="4" t="s">
        <v>861</v>
      </c>
      <c r="C16" s="4" t="s">
        <v>8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862</v>
      </c>
      <c r="B1" s="2" t="s">
        <v>1</v>
      </c>
    </row>
    <row r="2" spans="1:2">
      <c r="B2" s="2" t="s">
        <v>863</v>
      </c>
    </row>
    <row r="3" spans="1:2">
      <c r="A3" s="3" t="s">
        <v>800</v>
      </c>
    </row>
    <row r="4" spans="1:2">
      <c r="A4" s="4" t="s">
        <v>864</v>
      </c>
      <c r="B4" s="6" t="n">
        <v>225000</v>
      </c>
    </row>
    <row r="5" spans="1:2">
      <c r="A5" s="4" t="s">
        <v>865</v>
      </c>
      <c r="B5" s="6" t="n">
        <v>-44165</v>
      </c>
    </row>
    <row r="6" spans="1:2">
      <c r="A6" s="4" t="s">
        <v>866</v>
      </c>
      <c r="B6" s="6" t="n">
        <v>-7500</v>
      </c>
    </row>
    <row r="7" spans="1:2">
      <c r="A7" s="4" t="s">
        <v>867</v>
      </c>
      <c r="B7" s="6" t="n">
        <v>173335</v>
      </c>
    </row>
    <row r="8" spans="1:2">
      <c r="A8" s="4" t="s">
        <v>868</v>
      </c>
      <c r="B8" s="8" t="n">
        <v>4.13</v>
      </c>
    </row>
    <row r="9" spans="1:2">
      <c r="A9" s="4" t="s">
        <v>869</v>
      </c>
      <c r="B9" s="11" t="n">
        <v>-4.14</v>
      </c>
    </row>
    <row r="10" spans="1:2">
      <c r="A10" s="4" t="s">
        <v>870</v>
      </c>
      <c r="B10" s="11" t="n">
        <v>-4.17</v>
      </c>
    </row>
    <row r="11" spans="1:2">
      <c r="A11" s="4" t="s">
        <v>871</v>
      </c>
      <c r="B11" s="8" t="n">
        <v>4.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20"/>
    <col customWidth="1" max="5" min="5" width="13"/>
    <col customWidth="1" max="6" min="6" width="16"/>
    <col customWidth="1" max="7" min="7" width="32"/>
    <col customWidth="1" max="8" min="8" width="27"/>
    <col customWidth="1" max="9" min="9" width="30"/>
    <col customWidth="1" max="10" min="10" width="46"/>
    <col customWidth="1" max="11" min="11" width="24"/>
    <col customWidth="1" max="12" min="12" width="39"/>
    <col customWidth="1" max="13" min="13" width="28"/>
    <col customWidth="1" max="14" min="14" width="37"/>
    <col customWidth="1" max="15" min="15" width="37"/>
    <col customWidth="1" max="16" min="16" width="37"/>
  </cols>
  <sheetData>
    <row r="1" spans="1:16">
      <c r="A1" s="1" t="s">
        <v>123</v>
      </c>
      <c r="B1" s="2" t="s">
        <v>124</v>
      </c>
      <c r="C1" s="2" t="s">
        <v>125</v>
      </c>
      <c r="D1" s="2" t="s">
        <v>126</v>
      </c>
      <c r="E1" s="2" t="s">
        <v>127</v>
      </c>
      <c r="F1" s="2" t="s">
        <v>128</v>
      </c>
      <c r="G1" s="2" t="s">
        <v>129</v>
      </c>
      <c r="H1" s="2" t="s">
        <v>130</v>
      </c>
      <c r="I1" s="2" t="s">
        <v>131</v>
      </c>
      <c r="J1" s="2" t="s">
        <v>132</v>
      </c>
      <c r="K1" s="2" t="s">
        <v>133</v>
      </c>
      <c r="L1" s="2" t="s">
        <v>134</v>
      </c>
      <c r="M1" s="2" t="s">
        <v>135</v>
      </c>
      <c r="N1" s="2" t="s">
        <v>74</v>
      </c>
      <c r="O1" s="2" t="s">
        <v>76</v>
      </c>
      <c r="P1" s="2" t="s">
        <v>77</v>
      </c>
    </row>
    <row r="2" spans="1:16">
      <c r="A2" s="4" t="s">
        <v>136</v>
      </c>
      <c r="B2" s="5" t="n">
        <v>5820745</v>
      </c>
      <c r="E2" s="5" t="n">
        <v>537</v>
      </c>
      <c r="H2" s="5" t="n">
        <v>3218878</v>
      </c>
      <c r="M2" s="5" t="n">
        <v>184803</v>
      </c>
      <c r="N2" s="5" t="n">
        <v>1604101</v>
      </c>
      <c r="O2" s="5" t="n">
        <v>697996</v>
      </c>
      <c r="P2" s="5" t="n">
        <v>114430</v>
      </c>
    </row>
    <row r="3" spans="1:16">
      <c r="A3" s="4" t="s">
        <v>137</v>
      </c>
      <c r="E3" s="6" t="n">
        <v>5374697</v>
      </c>
      <c r="N3" s="6" t="n">
        <v>1087006</v>
      </c>
      <c r="O3" s="6" t="n">
        <v>1450000</v>
      </c>
      <c r="P3" s="6" t="n">
        <v>500000</v>
      </c>
    </row>
    <row r="4" spans="1:16">
      <c r="A4" s="4" t="s">
        <v>138</v>
      </c>
      <c r="B4" s="6" t="n">
        <v>160062</v>
      </c>
      <c r="H4" s="6" t="n">
        <v>160062</v>
      </c>
    </row>
    <row r="5" spans="1:16">
      <c r="A5" s="4" t="s">
        <v>139</v>
      </c>
      <c r="B5" s="6" t="n">
        <v>105502</v>
      </c>
      <c r="E5" s="5" t="n">
        <v>14</v>
      </c>
      <c r="H5" s="6" t="n">
        <v>105488</v>
      </c>
    </row>
    <row r="6" spans="1:16">
      <c r="A6" s="4" t="s">
        <v>140</v>
      </c>
      <c r="E6" s="6" t="n">
        <v>140220</v>
      </c>
    </row>
    <row r="7" spans="1:16">
      <c r="A7" s="4" t="s">
        <v>141</v>
      </c>
      <c r="B7" s="6" t="n">
        <v>436842</v>
      </c>
      <c r="K7" s="5" t="n">
        <v>436842</v>
      </c>
    </row>
    <row r="8" spans="1:16">
      <c r="A8" s="4" t="s">
        <v>110</v>
      </c>
      <c r="B8" s="6" t="n">
        <v>-313158</v>
      </c>
    </row>
    <row r="9" spans="1:16">
      <c r="A9" s="4" t="s">
        <v>142</v>
      </c>
      <c r="B9" s="6" t="n">
        <v>96620</v>
      </c>
      <c r="M9" s="6" t="n">
        <v>96620</v>
      </c>
    </row>
    <row r="10" spans="1:16">
      <c r="A10" s="4" t="s">
        <v>143</v>
      </c>
      <c r="B10" s="6" t="n">
        <v>6619771</v>
      </c>
      <c r="E10" s="5" t="n">
        <v>551</v>
      </c>
      <c r="H10" s="6" t="n">
        <v>3484428</v>
      </c>
      <c r="K10" s="6" t="n">
        <v>436842</v>
      </c>
      <c r="M10" s="6" t="n">
        <v>281423</v>
      </c>
      <c r="N10" s="5" t="n">
        <v>1604101</v>
      </c>
      <c r="O10" s="5" t="n">
        <v>697996</v>
      </c>
      <c r="P10" s="5" t="n">
        <v>114430</v>
      </c>
    </row>
    <row r="11" spans="1:16">
      <c r="A11" s="4" t="s">
        <v>144</v>
      </c>
      <c r="E11" s="6" t="n">
        <v>5514917</v>
      </c>
      <c r="N11" s="6" t="n">
        <v>1087006</v>
      </c>
      <c r="O11" s="6" t="n">
        <v>1450000</v>
      </c>
      <c r="P11" s="6" t="n">
        <v>500000</v>
      </c>
    </row>
    <row r="12" spans="1:16">
      <c r="A12" s="4" t="s">
        <v>145</v>
      </c>
      <c r="E12" s="5" t="n">
        <v>304</v>
      </c>
      <c r="H12" s="6" t="n">
        <v>2416223</v>
      </c>
      <c r="N12" s="5" t="n">
        <v>-1604101</v>
      </c>
      <c r="O12" s="5" t="n">
        <v>-697996</v>
      </c>
      <c r="P12" s="5" t="n">
        <v>-114430</v>
      </c>
    </row>
    <row r="13" spans="1:16">
      <c r="A13" s="4" t="s">
        <v>146</v>
      </c>
      <c r="E13" s="6" t="n">
        <v>3037006</v>
      </c>
      <c r="N13" s="6" t="n">
        <v>-1087006</v>
      </c>
      <c r="O13" s="6" t="n">
        <v>-1450000</v>
      </c>
      <c r="P13" s="6" t="n">
        <v>-500000</v>
      </c>
    </row>
    <row r="14" spans="1:16">
      <c r="A14" s="4" t="s">
        <v>138</v>
      </c>
      <c r="B14" s="6" t="n">
        <v>527335</v>
      </c>
      <c r="H14" s="6" t="n">
        <v>527335</v>
      </c>
    </row>
    <row r="15" spans="1:16">
      <c r="A15" s="4" t="s">
        <v>139</v>
      </c>
      <c r="B15" s="6" t="n">
        <v>113168</v>
      </c>
      <c r="E15" s="5" t="n">
        <v>39</v>
      </c>
      <c r="H15" s="6" t="n">
        <v>113129</v>
      </c>
    </row>
    <row r="16" spans="1:16">
      <c r="A16" s="4" t="s">
        <v>140</v>
      </c>
      <c r="E16" s="6" t="n">
        <v>391578</v>
      </c>
    </row>
    <row r="17" spans="1:16">
      <c r="A17" s="4" t="s">
        <v>147</v>
      </c>
      <c r="B17" s="6" t="n">
        <v>-341574</v>
      </c>
      <c r="H17" s="6" t="n">
        <v>-341574</v>
      </c>
    </row>
    <row r="18" spans="1:16">
      <c r="A18" s="4" t="s">
        <v>148</v>
      </c>
      <c r="B18" s="6" t="n">
        <v>669408</v>
      </c>
      <c r="H18" s="6" t="n">
        <v>669408</v>
      </c>
    </row>
    <row r="19" spans="1:16">
      <c r="A19" s="4" t="s">
        <v>149</v>
      </c>
      <c r="B19" s="6" t="n">
        <v>16132240</v>
      </c>
      <c r="E19" s="5" t="n">
        <v>390</v>
      </c>
      <c r="H19" s="6" t="n">
        <v>16131850</v>
      </c>
    </row>
    <row r="20" spans="1:16">
      <c r="A20" s="4" t="s">
        <v>150</v>
      </c>
      <c r="E20" s="6" t="n">
        <v>3900000</v>
      </c>
    </row>
    <row r="21" spans="1:16">
      <c r="A21" s="4" t="s">
        <v>151</v>
      </c>
      <c r="C21" s="5" t="n">
        <v>4194673</v>
      </c>
      <c r="D21" s="5" t="n">
        <v>228779</v>
      </c>
      <c r="F21" s="5" t="n">
        <v>127</v>
      </c>
      <c r="G21" s="5" t="n">
        <v>11</v>
      </c>
      <c r="I21" s="5" t="n">
        <v>4194546</v>
      </c>
      <c r="J21" s="5" t="n">
        <v>228768</v>
      </c>
    </row>
    <row r="22" spans="1:16">
      <c r="A22" s="4" t="s">
        <v>152</v>
      </c>
      <c r="F22" s="6" t="n">
        <v>1266364</v>
      </c>
      <c r="G22" s="6" t="n">
        <v>106463</v>
      </c>
    </row>
    <row r="23" spans="1:16">
      <c r="A23" s="4" t="s">
        <v>110</v>
      </c>
      <c r="B23" s="6" t="n">
        <v>-436342</v>
      </c>
      <c r="K23" s="6" t="n">
        <v>-436342</v>
      </c>
    </row>
    <row r="24" spans="1:16">
      <c r="A24" s="4" t="s">
        <v>153</v>
      </c>
      <c r="B24" s="6" t="n">
        <v>19999</v>
      </c>
      <c r="L24" s="5" t="n">
        <v>19999</v>
      </c>
    </row>
    <row r="25" spans="1:16">
      <c r="A25" s="4" t="s">
        <v>154</v>
      </c>
      <c r="B25" s="6" t="n">
        <v>-18857</v>
      </c>
      <c r="L25" s="6" t="n">
        <v>-18857</v>
      </c>
    </row>
    <row r="26" spans="1:16">
      <c r="A26" s="4" t="s">
        <v>142</v>
      </c>
      <c r="B26" s="6" t="n">
        <v>-1136278</v>
      </c>
      <c r="C26" s="5" t="n">
        <v>-316390</v>
      </c>
      <c r="D26" s="5" t="n">
        <v>153614</v>
      </c>
      <c r="M26" s="6" t="n">
        <v>-1136278</v>
      </c>
    </row>
    <row r="27" spans="1:16">
      <c r="A27" s="4" t="s">
        <v>155</v>
      </c>
      <c r="B27" s="5" t="n">
        <v>26572322</v>
      </c>
      <c r="E27" s="5" t="n">
        <v>1422</v>
      </c>
      <c r="H27" s="5" t="n">
        <v>27424113</v>
      </c>
      <c r="K27" s="5" t="n">
        <v>500</v>
      </c>
      <c r="L27" s="5" t="n">
        <v>1142</v>
      </c>
      <c r="M27" s="5" t="n">
        <v>-854855</v>
      </c>
    </row>
    <row r="28" spans="1:16">
      <c r="A28" s="4" t="s">
        <v>156</v>
      </c>
      <c r="E28" s="6" t="n">
        <v>142163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9</v>
      </c>
    </row>
    <row r="3" spans="1:3">
      <c r="A3" s="3" t="s">
        <v>800</v>
      </c>
    </row>
    <row r="4" spans="1:3">
      <c r="A4" s="4" t="s">
        <v>173</v>
      </c>
      <c r="B4" s="5" t="n">
        <v>527335</v>
      </c>
      <c r="C4" s="5" t="n">
        <v>160062</v>
      </c>
    </row>
    <row r="5" spans="1:3">
      <c r="A5" s="4" t="s">
        <v>873</v>
      </c>
    </row>
    <row r="6" spans="1:3">
      <c r="A6" s="3" t="s">
        <v>800</v>
      </c>
    </row>
    <row r="7" spans="1:3">
      <c r="A7" s="4" t="s">
        <v>173</v>
      </c>
      <c r="B7" s="6" t="n">
        <v>432734</v>
      </c>
      <c r="C7" s="6" t="n">
        <v>111681</v>
      </c>
    </row>
    <row r="8" spans="1:3">
      <c r="A8" s="4" t="s">
        <v>874</v>
      </c>
    </row>
    <row r="9" spans="1:3">
      <c r="A9" s="3" t="s">
        <v>800</v>
      </c>
    </row>
    <row r="10" spans="1:3">
      <c r="A10" s="4" t="s">
        <v>173</v>
      </c>
      <c r="B10" s="6" t="n">
        <v>20263</v>
      </c>
      <c r="C10" s="6" t="n">
        <v>6033</v>
      </c>
    </row>
    <row r="11" spans="1:3">
      <c r="A11" s="4" t="s">
        <v>875</v>
      </c>
    </row>
    <row r="12" spans="1:3">
      <c r="A12" s="3" t="s">
        <v>800</v>
      </c>
    </row>
    <row r="13" spans="1:3">
      <c r="A13" s="4" t="s">
        <v>173</v>
      </c>
      <c r="B13" s="6" t="n">
        <v>37120</v>
      </c>
      <c r="C13" s="6" t="n">
        <v>25152</v>
      </c>
    </row>
    <row r="14" spans="1:3">
      <c r="A14" s="4" t="s">
        <v>876</v>
      </c>
    </row>
    <row r="15" spans="1:3">
      <c r="A15" s="3" t="s">
        <v>800</v>
      </c>
    </row>
    <row r="16" spans="1:3">
      <c r="A16" s="4" t="s">
        <v>173</v>
      </c>
      <c r="B16" s="5" t="n">
        <v>37218</v>
      </c>
      <c r="C16" s="5" t="n">
        <v>171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9</v>
      </c>
    </row>
    <row r="3" spans="1:3">
      <c r="A3" s="3" t="s">
        <v>735</v>
      </c>
    </row>
    <row r="4" spans="1:3">
      <c r="A4" s="4" t="s">
        <v>878</v>
      </c>
      <c r="B4" s="6" t="n">
        <v>198996</v>
      </c>
      <c r="C4" s="6" t="n">
        <v>198996</v>
      </c>
    </row>
    <row r="5" spans="1:3">
      <c r="A5" s="4" t="s">
        <v>879</v>
      </c>
      <c r="B5" s="6" t="n">
        <v>380000</v>
      </c>
      <c r="C5" s="6" t="n">
        <v>0</v>
      </c>
    </row>
    <row r="6" spans="1:3">
      <c r="A6" s="4" t="s">
        <v>880</v>
      </c>
      <c r="C6" s="6" t="n">
        <v>0</v>
      </c>
    </row>
    <row r="7" spans="1:3">
      <c r="A7" s="4" t="s">
        <v>881</v>
      </c>
      <c r="B7" s="6" t="n">
        <v>578996</v>
      </c>
      <c r="C7" s="6" t="n">
        <v>198996</v>
      </c>
    </row>
    <row r="8" spans="1:3">
      <c r="A8" s="4" t="s">
        <v>882</v>
      </c>
      <c r="B8" s="8" t="n">
        <v>1.11</v>
      </c>
      <c r="C8" s="8" t="n">
        <v>1.11</v>
      </c>
    </row>
    <row r="9" spans="1:3">
      <c r="A9" s="4" t="s">
        <v>883</v>
      </c>
      <c r="B9" s="6" t="n">
        <v>6</v>
      </c>
      <c r="C9" s="6" t="n">
        <v>0</v>
      </c>
    </row>
    <row r="10" spans="1:3">
      <c r="A10" s="4" t="s">
        <v>884</v>
      </c>
      <c r="C10" s="6" t="n">
        <v>0</v>
      </c>
    </row>
    <row r="11" spans="1:3">
      <c r="A11" s="4" t="s">
        <v>885</v>
      </c>
      <c r="B11" s="8" t="n">
        <v>4.32</v>
      </c>
      <c r="C11" s="8" t="n">
        <v>1.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9</v>
      </c>
    </row>
    <row r="3" spans="1:3">
      <c r="A3" s="3" t="s">
        <v>240</v>
      </c>
    </row>
    <row r="4" spans="1:3">
      <c r="A4" s="4" t="s">
        <v>887</v>
      </c>
      <c r="B4" s="4" t="s">
        <v>888</v>
      </c>
    </row>
    <row r="5" spans="1:3">
      <c r="A5" s="4" t="s">
        <v>889</v>
      </c>
      <c r="B5" s="4" t="s">
        <v>660</v>
      </c>
    </row>
    <row r="6" spans="1:3">
      <c r="A6" s="4" t="s">
        <v>890</v>
      </c>
      <c r="B6" s="4" t="s">
        <v>427</v>
      </c>
      <c r="C6" s="4" t="s">
        <v>427</v>
      </c>
    </row>
    <row r="7" spans="1:3">
      <c r="A7" s="4" t="s">
        <v>891</v>
      </c>
      <c r="B7" s="4" t="s">
        <v>892</v>
      </c>
      <c r="C7" s="4" t="s">
        <v>892</v>
      </c>
    </row>
    <row r="8" spans="1:3">
      <c r="A8" s="4" t="s">
        <v>893</v>
      </c>
      <c r="B8" s="5" t="n">
        <v>323828</v>
      </c>
      <c r="C8" s="5" t="n">
        <v>2692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24"/>
    <col customWidth="1" max="3" min="3" width="21"/>
  </cols>
  <sheetData>
    <row r="1" spans="1:3">
      <c r="A1" s="1" t="s">
        <v>894</v>
      </c>
      <c r="B1" s="2" t="s">
        <v>1</v>
      </c>
    </row>
    <row r="2" spans="1:3">
      <c r="B2" s="2" t="s">
        <v>895</v>
      </c>
      <c r="C2" s="2" t="s">
        <v>162</v>
      </c>
    </row>
    <row r="3" spans="1:3">
      <c r="A3" s="3" t="s">
        <v>896</v>
      </c>
    </row>
    <row r="4" spans="1:3">
      <c r="A4" s="4" t="s">
        <v>897</v>
      </c>
      <c r="B4" s="5" t="n">
        <v>630830</v>
      </c>
      <c r="C4" s="5" t="n">
        <v>488916</v>
      </c>
    </row>
    <row r="5" spans="1:3">
      <c r="A5" s="4" t="s">
        <v>898</v>
      </c>
    </row>
    <row r="6" spans="1:3">
      <c r="A6" s="3" t="s">
        <v>896</v>
      </c>
    </row>
    <row r="7" spans="1:3">
      <c r="A7" s="4" t="s">
        <v>899</v>
      </c>
      <c r="B7" s="6" t="n">
        <v>8073</v>
      </c>
    </row>
    <row r="8" spans="1:3">
      <c r="A8" s="4" t="s">
        <v>900</v>
      </c>
      <c r="B8" s="4" t="s">
        <v>901</v>
      </c>
    </row>
    <row r="9" spans="1:3">
      <c r="A9" s="4" t="s">
        <v>902</v>
      </c>
    </row>
    <row r="10" spans="1:3">
      <c r="A10" s="3" t="s">
        <v>896</v>
      </c>
    </row>
    <row r="11" spans="1:3">
      <c r="A11" s="4" t="s">
        <v>899</v>
      </c>
      <c r="B11" s="6" t="n">
        <v>24032</v>
      </c>
    </row>
    <row r="12" spans="1:3">
      <c r="A12" s="4" t="s">
        <v>903</v>
      </c>
      <c r="B12" s="4" t="s">
        <v>904</v>
      </c>
    </row>
    <row r="13" spans="1:3">
      <c r="A13" s="4" t="s">
        <v>900</v>
      </c>
      <c r="B13" s="4" t="s">
        <v>905</v>
      </c>
    </row>
    <row r="14" spans="1:3">
      <c r="A14" s="4" t="s">
        <v>906</v>
      </c>
    </row>
    <row r="15" spans="1:3">
      <c r="A15" s="3" t="s">
        <v>896</v>
      </c>
    </row>
    <row r="16" spans="1:3">
      <c r="A16" s="4" t="s">
        <v>899</v>
      </c>
      <c r="B16" s="6" t="n">
        <v>3208</v>
      </c>
    </row>
    <row r="17" spans="1:3">
      <c r="A17" s="4" t="s">
        <v>907</v>
      </c>
    </row>
    <row r="18" spans="1:3">
      <c r="A18" s="3" t="s">
        <v>896</v>
      </c>
    </row>
    <row r="19" spans="1:3">
      <c r="A19" s="4" t="s">
        <v>899</v>
      </c>
      <c r="B19" s="6" t="n">
        <v>12000</v>
      </c>
    </row>
    <row r="20" spans="1:3">
      <c r="A20" s="4" t="s">
        <v>900</v>
      </c>
      <c r="B20" s="4" t="s">
        <v>9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158</v>
      </c>
    </row>
    <row r="2" spans="1:2">
      <c r="A2" s="3" t="s">
        <v>243</v>
      </c>
    </row>
    <row r="3" spans="1:2">
      <c r="A3" s="4" t="s">
        <v>564</v>
      </c>
      <c r="B3" s="5" t="n">
        <v>867281</v>
      </c>
    </row>
    <row r="4" spans="1:2">
      <c r="A4" s="4" t="s">
        <v>565</v>
      </c>
      <c r="B4" s="6" t="n">
        <v>624260</v>
      </c>
    </row>
    <row r="5" spans="1:2">
      <c r="A5" s="4" t="s">
        <v>566</v>
      </c>
      <c r="B5" s="6" t="n">
        <v>390055</v>
      </c>
    </row>
    <row r="6" spans="1:2">
      <c r="A6" s="4" t="s">
        <v>567</v>
      </c>
      <c r="B6" s="6" t="n">
        <v>302363</v>
      </c>
    </row>
    <row r="7" spans="1:2">
      <c r="A7" s="4" t="s">
        <v>568</v>
      </c>
      <c r="B7" s="6" t="n">
        <v>311433</v>
      </c>
    </row>
    <row r="8" spans="1:2">
      <c r="A8" s="4" t="s">
        <v>910</v>
      </c>
      <c r="B8" s="6" t="n">
        <v>211734</v>
      </c>
    </row>
    <row r="9" spans="1:2">
      <c r="A9" s="4" t="s">
        <v>911</v>
      </c>
      <c r="B9" s="5" t="n">
        <v>27071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 customWidth="1" max="6" min="6" width="14"/>
  </cols>
  <sheetData>
    <row r="1" spans="1:6">
      <c r="A1" s="1" t="s">
        <v>912</v>
      </c>
      <c r="B1" s="2" t="s">
        <v>913</v>
      </c>
      <c r="C1" s="2" t="s">
        <v>2</v>
      </c>
      <c r="D1" s="2" t="s">
        <v>39</v>
      </c>
      <c r="E1" s="2" t="s">
        <v>732</v>
      </c>
      <c r="F1" s="2" t="s">
        <v>914</v>
      </c>
    </row>
    <row r="2" spans="1:6">
      <c r="A2" s="3" t="s">
        <v>915</v>
      </c>
    </row>
    <row r="3" spans="1:6">
      <c r="A3" s="4" t="s">
        <v>99</v>
      </c>
      <c r="C3" s="5" t="n">
        <v>3995258</v>
      </c>
      <c r="D3" s="5" t="n">
        <v>2924727</v>
      </c>
    </row>
    <row r="4" spans="1:6">
      <c r="A4" s="4" t="s">
        <v>741</v>
      </c>
      <c r="E4" s="6" t="n">
        <v>67416</v>
      </c>
    </row>
    <row r="5" spans="1:6">
      <c r="A5" s="4" t="s">
        <v>742</v>
      </c>
      <c r="E5" s="8" t="n">
        <v>1.78</v>
      </c>
    </row>
    <row r="6" spans="1:6">
      <c r="A6" s="4" t="s">
        <v>916</v>
      </c>
      <c r="C6" s="6" t="n">
        <v>16599</v>
      </c>
      <c r="D6" s="6" t="n">
        <v>40749</v>
      </c>
    </row>
    <row r="7" spans="1:6">
      <c r="A7" s="4" t="s">
        <v>668</v>
      </c>
    </row>
    <row r="8" spans="1:6">
      <c r="A8" s="3" t="s">
        <v>915</v>
      </c>
    </row>
    <row r="9" spans="1:6">
      <c r="A9" s="4" t="s">
        <v>648</v>
      </c>
      <c r="F9" s="5" t="n">
        <v>350000</v>
      </c>
    </row>
    <row r="10" spans="1:6">
      <c r="A10" s="4" t="s">
        <v>741</v>
      </c>
      <c r="E10" s="6" t="n">
        <v>39326</v>
      </c>
      <c r="F10" s="6" t="n">
        <v>39326</v>
      </c>
    </row>
    <row r="11" spans="1:6">
      <c r="A11" s="4" t="s">
        <v>742</v>
      </c>
      <c r="E11" s="8" t="n">
        <v>1.78</v>
      </c>
      <c r="F11" s="8" t="n">
        <v>1.78</v>
      </c>
    </row>
    <row r="12" spans="1:6">
      <c r="A12" s="4" t="s">
        <v>76</v>
      </c>
    </row>
    <row r="13" spans="1:6">
      <c r="A13" s="3" t="s">
        <v>915</v>
      </c>
    </row>
    <row r="14" spans="1:6">
      <c r="A14" s="4" t="s">
        <v>648</v>
      </c>
      <c r="E14" s="5" t="n">
        <v>350000</v>
      </c>
    </row>
    <row r="15" spans="1:6">
      <c r="A15" s="4" t="s">
        <v>917</v>
      </c>
    </row>
    <row r="16" spans="1:6">
      <c r="A16" s="3" t="s">
        <v>915</v>
      </c>
    </row>
    <row r="17" spans="1:6">
      <c r="A17" s="4" t="s">
        <v>787</v>
      </c>
      <c r="D17" s="6" t="n">
        <v>15750</v>
      </c>
    </row>
    <row r="18" spans="1:6">
      <c r="A18" s="4" t="s">
        <v>918</v>
      </c>
    </row>
    <row r="19" spans="1:6">
      <c r="A19" s="3" t="s">
        <v>915</v>
      </c>
    </row>
    <row r="20" spans="1:6">
      <c r="A20" s="4" t="s">
        <v>919</v>
      </c>
      <c r="C20" s="5" t="n">
        <v>208178</v>
      </c>
      <c r="D20" s="6" t="n">
        <v>91763</v>
      </c>
    </row>
    <row r="21" spans="1:6">
      <c r="A21" s="4" t="s">
        <v>920</v>
      </c>
    </row>
    <row r="22" spans="1:6">
      <c r="A22" s="3" t="s">
        <v>915</v>
      </c>
    </row>
    <row r="23" spans="1:6">
      <c r="A23" s="4" t="s">
        <v>921</v>
      </c>
      <c r="C23" s="4" t="s">
        <v>922</v>
      </c>
    </row>
    <row r="24" spans="1:6">
      <c r="A24" s="4" t="s">
        <v>923</v>
      </c>
      <c r="B24" s="5" t="n">
        <v>180000</v>
      </c>
    </row>
    <row r="25" spans="1:6">
      <c r="A25" s="4" t="s">
        <v>924</v>
      </c>
      <c r="B25" s="5" t="n">
        <v>37500</v>
      </c>
    </row>
    <row r="26" spans="1:6">
      <c r="A26" s="4" t="s">
        <v>925</v>
      </c>
      <c r="B26" s="6" t="n">
        <v>30000</v>
      </c>
    </row>
    <row r="27" spans="1:6">
      <c r="A27" s="4" t="s">
        <v>926</v>
      </c>
      <c r="C27" s="5" t="n">
        <v>120625</v>
      </c>
      <c r="D27" s="6" t="n">
        <v>180000</v>
      </c>
    </row>
    <row r="28" spans="1:6">
      <c r="A28" s="4" t="s">
        <v>927</v>
      </c>
    </row>
    <row r="29" spans="1:6">
      <c r="A29" s="3" t="s">
        <v>915</v>
      </c>
    </row>
    <row r="30" spans="1:6">
      <c r="A30" s="4" t="s">
        <v>99</v>
      </c>
      <c r="C30" s="6" t="n">
        <v>34495</v>
      </c>
      <c r="D30" s="6" t="n">
        <v>36545</v>
      </c>
    </row>
    <row r="31" spans="1:6">
      <c r="A31" s="4" t="s">
        <v>928</v>
      </c>
      <c r="C31" s="5" t="n">
        <v>232268</v>
      </c>
      <c r="D31" s="5" t="n">
        <v>1445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29</v>
      </c>
      <c r="B1" s="2" t="s">
        <v>1</v>
      </c>
    </row>
    <row r="2" spans="1:3">
      <c r="B2" s="2" t="s">
        <v>2</v>
      </c>
      <c r="C2" s="2" t="s">
        <v>39</v>
      </c>
    </row>
    <row r="3" spans="1:3">
      <c r="A3" s="3" t="s">
        <v>249</v>
      </c>
    </row>
    <row r="4" spans="1:3">
      <c r="A4" s="4" t="s">
        <v>930</v>
      </c>
      <c r="B4" s="5" t="n">
        <v>-2791005</v>
      </c>
      <c r="C4" s="5" t="n">
        <v>-316684</v>
      </c>
    </row>
    <row r="5" spans="1:3">
      <c r="A5" s="4" t="s">
        <v>931</v>
      </c>
      <c r="B5" s="6" t="n">
        <v>257943</v>
      </c>
      <c r="C5" s="6" t="n">
        <v>10587</v>
      </c>
    </row>
    <row r="6" spans="1:3">
      <c r="A6" s="4" t="s">
        <v>932</v>
      </c>
      <c r="B6" s="5" t="n">
        <v>-2533062</v>
      </c>
      <c r="C6" s="5" t="n">
        <v>-3060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33</v>
      </c>
      <c r="B1" s="2" t="s">
        <v>1</v>
      </c>
    </row>
    <row r="2" spans="1:3">
      <c r="B2" s="2" t="s">
        <v>2</v>
      </c>
      <c r="C2" s="2" t="s">
        <v>39</v>
      </c>
    </row>
    <row r="3" spans="1:3">
      <c r="A3" s="3" t="s">
        <v>934</v>
      </c>
    </row>
    <row r="4" spans="1:3">
      <c r="A4" s="4" t="s">
        <v>935</v>
      </c>
      <c r="B4" s="5" t="n">
        <v>-20391</v>
      </c>
      <c r="C4" s="5" t="n">
        <v>10000</v>
      </c>
    </row>
    <row r="5" spans="1:3">
      <c r="A5" s="4" t="s">
        <v>936</v>
      </c>
      <c r="B5" s="6" t="n">
        <v>1202</v>
      </c>
      <c r="C5" s="6" t="n">
        <v>800</v>
      </c>
    </row>
    <row r="6" spans="1:3">
      <c r="A6" s="4" t="s">
        <v>937</v>
      </c>
      <c r="B6" s="6" t="n">
        <v>109998</v>
      </c>
      <c r="C6" s="6" t="n">
        <v>3097</v>
      </c>
    </row>
    <row r="7" spans="1:3">
      <c r="A7" s="4" t="s">
        <v>938</v>
      </c>
      <c r="B7" s="6" t="n">
        <v>90809</v>
      </c>
      <c r="C7" s="6" t="n">
        <v>13897</v>
      </c>
    </row>
    <row r="8" spans="1:3">
      <c r="A8" s="3" t="s">
        <v>939</v>
      </c>
    </row>
    <row r="9" spans="1:3">
      <c r="A9" s="4" t="s">
        <v>935</v>
      </c>
      <c r="B9" s="6" t="n">
        <v>-817523</v>
      </c>
      <c r="C9" s="6" t="n">
        <v>-202725</v>
      </c>
    </row>
    <row r="10" spans="1:3">
      <c r="A10" s="4" t="s">
        <v>936</v>
      </c>
      <c r="B10" s="6" t="n">
        <v>-670070</v>
      </c>
      <c r="C10" s="6" t="n">
        <v>-256927</v>
      </c>
    </row>
    <row r="11" spans="1:3">
      <c r="A11" s="4" t="s">
        <v>940</v>
      </c>
      <c r="B11" s="6" t="n">
        <v>-1487593</v>
      </c>
      <c r="C11" s="6" t="n">
        <v>-459652</v>
      </c>
    </row>
    <row r="12" spans="1:3">
      <c r="A12" s="4" t="s">
        <v>941</v>
      </c>
      <c r="C12" s="6" t="n">
        <v>43038</v>
      </c>
    </row>
    <row r="13" spans="1:3">
      <c r="A13" s="4" t="s">
        <v>942</v>
      </c>
      <c r="B13" s="5" t="n">
        <v>-1396784</v>
      </c>
      <c r="C13" s="5" t="n">
        <v>-4027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9</v>
      </c>
    </row>
    <row r="3" spans="1:3">
      <c r="A3" s="3" t="s">
        <v>249</v>
      </c>
    </row>
    <row r="4" spans="1:3">
      <c r="A4" s="4" t="s">
        <v>944</v>
      </c>
      <c r="B4" s="5" t="n">
        <v>-623575</v>
      </c>
      <c r="C4" s="5" t="n">
        <v>-210547</v>
      </c>
    </row>
    <row r="5" spans="1:3">
      <c r="A5" s="4" t="s">
        <v>945</v>
      </c>
      <c r="B5" s="6" t="n">
        <v>-556019</v>
      </c>
      <c r="C5" s="6" t="n">
        <v>-187315</v>
      </c>
    </row>
    <row r="6" spans="1:3">
      <c r="A6" s="4" t="s">
        <v>946</v>
      </c>
      <c r="B6" s="6" t="n">
        <v>-210567</v>
      </c>
      <c r="C6" s="6" t="n">
        <v>-175938</v>
      </c>
    </row>
    <row r="7" spans="1:3">
      <c r="A7" s="4" t="s">
        <v>947</v>
      </c>
      <c r="B7" s="6" t="n">
        <v>126212</v>
      </c>
    </row>
    <row r="8" spans="1:3">
      <c r="A8" s="4" t="s">
        <v>948</v>
      </c>
      <c r="B8" s="6" t="n">
        <v>-472064</v>
      </c>
      <c r="C8" s="6" t="n">
        <v>22965</v>
      </c>
    </row>
    <row r="9" spans="1:3">
      <c r="A9" s="4" t="s">
        <v>69</v>
      </c>
      <c r="B9" s="6" t="n">
        <v>115320</v>
      </c>
      <c r="C9" s="6" t="n">
        <v>133605</v>
      </c>
    </row>
    <row r="10" spans="1:3">
      <c r="A10" s="4" t="s">
        <v>941</v>
      </c>
      <c r="C10" s="6" t="n">
        <v>43038</v>
      </c>
    </row>
    <row r="11" spans="1:3">
      <c r="A11" s="4" t="s">
        <v>949</v>
      </c>
      <c r="B11" s="6" t="n">
        <v>-10000</v>
      </c>
      <c r="C11" s="6" t="n">
        <v>10000</v>
      </c>
    </row>
    <row r="12" spans="1:3">
      <c r="A12" s="4" t="s">
        <v>950</v>
      </c>
      <c r="B12" s="6" t="n">
        <v>233909</v>
      </c>
      <c r="C12" s="6" t="n">
        <v>-38525</v>
      </c>
    </row>
    <row r="13" spans="1:3">
      <c r="A13" s="4" t="s">
        <v>942</v>
      </c>
      <c r="B13" s="5" t="n">
        <v>-1396784</v>
      </c>
      <c r="C13" s="5" t="n">
        <v>-4027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51</v>
      </c>
      <c r="B1" s="2" t="s">
        <v>1</v>
      </c>
    </row>
    <row r="2" spans="1:4">
      <c r="B2" s="2" t="s">
        <v>2</v>
      </c>
      <c r="C2" s="2" t="s">
        <v>39</v>
      </c>
      <c r="D2" s="2" t="s">
        <v>732</v>
      </c>
    </row>
    <row r="3" spans="1:4">
      <c r="A3" s="3" t="s">
        <v>952</v>
      </c>
    </row>
    <row r="4" spans="1:4">
      <c r="A4" s="4" t="s">
        <v>477</v>
      </c>
      <c r="B4" s="4" t="s">
        <v>478</v>
      </c>
    </row>
    <row r="5" spans="1:4">
      <c r="A5" s="4" t="s">
        <v>953</v>
      </c>
      <c r="B5" s="5" t="n">
        <v>262784</v>
      </c>
      <c r="C5" s="5" t="n">
        <v>203466</v>
      </c>
      <c r="D5" s="5" t="n">
        <v>137228</v>
      </c>
    </row>
    <row r="6" spans="1:4">
      <c r="A6" s="4" t="s">
        <v>935</v>
      </c>
    </row>
    <row r="7" spans="1:4">
      <c r="A7" s="3" t="s">
        <v>952</v>
      </c>
    </row>
    <row r="8" spans="1:4">
      <c r="A8" s="4" t="s">
        <v>954</v>
      </c>
      <c r="B8" s="5" t="n">
        <v>3200000</v>
      </c>
      <c r="C8" s="6" t="n">
        <v>1400000</v>
      </c>
    </row>
    <row r="9" spans="1:4">
      <c r="A9" s="4" t="s">
        <v>955</v>
      </c>
      <c r="B9" s="4" t="s">
        <v>956</v>
      </c>
    </row>
    <row r="10" spans="1:4">
      <c r="A10" s="4" t="s">
        <v>957</v>
      </c>
      <c r="B10" s="5" t="n">
        <v>1271352</v>
      </c>
      <c r="C10" s="6" t="n">
        <v>501573</v>
      </c>
    </row>
    <row r="11" spans="1:4">
      <c r="A11" s="4" t="s">
        <v>958</v>
      </c>
      <c r="B11" s="4" t="s">
        <v>959</v>
      </c>
    </row>
    <row r="12" spans="1:4">
      <c r="A12" s="4" t="s">
        <v>960</v>
      </c>
    </row>
    <row r="13" spans="1:4">
      <c r="A13" s="3" t="s">
        <v>952</v>
      </c>
    </row>
    <row r="14" spans="1:4">
      <c r="A14" s="4" t="s">
        <v>953</v>
      </c>
      <c r="B14" s="5" t="n">
        <v>262784</v>
      </c>
    </row>
    <row r="15" spans="1:4">
      <c r="A15" s="4" t="s">
        <v>936</v>
      </c>
    </row>
    <row r="16" spans="1:4">
      <c r="A16" s="3" t="s">
        <v>952</v>
      </c>
    </row>
    <row r="17" spans="1:4">
      <c r="A17" s="4" t="s">
        <v>954</v>
      </c>
      <c r="B17" s="6" t="n">
        <v>2500000</v>
      </c>
    </row>
    <row r="18" spans="1:4">
      <c r="A18" s="4" t="s">
        <v>957</v>
      </c>
      <c r="B18" s="5" t="n">
        <v>957243</v>
      </c>
      <c r="C18" s="5" t="n">
        <v>6345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57</v>
      </c>
      <c r="B1" s="2" t="s">
        <v>1</v>
      </c>
    </row>
    <row r="2" spans="1:2">
      <c r="B2" s="2" t="s">
        <v>158</v>
      </c>
    </row>
    <row r="3" spans="1:2">
      <c r="A3" s="3" t="s">
        <v>159</v>
      </c>
    </row>
    <row r="4" spans="1:2">
      <c r="A4" s="4" t="s">
        <v>160</v>
      </c>
      <c r="B4" s="5" t="n">
        <v>33677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1</v>
      </c>
      <c r="B1" s="2" t="s">
        <v>2</v>
      </c>
      <c r="C1" s="2" t="s">
        <v>39</v>
      </c>
    </row>
    <row r="2" spans="1:3">
      <c r="A2" s="3" t="s">
        <v>962</v>
      </c>
    </row>
    <row r="3" spans="1:3">
      <c r="A3" s="4" t="s">
        <v>963</v>
      </c>
      <c r="B3" s="5" t="n">
        <v>18877</v>
      </c>
      <c r="C3" s="5" t="n">
        <v>88243</v>
      </c>
    </row>
    <row r="4" spans="1:3">
      <c r="A4" s="4" t="s">
        <v>450</v>
      </c>
      <c r="B4" s="6" t="n">
        <v>284364</v>
      </c>
      <c r="C4" s="6" t="n">
        <v>90348</v>
      </c>
    </row>
    <row r="5" spans="1:3">
      <c r="A5" s="4" t="s">
        <v>964</v>
      </c>
      <c r="B5" s="6" t="n">
        <v>217994</v>
      </c>
      <c r="C5" s="6" t="n">
        <v>178591</v>
      </c>
    </row>
    <row r="6" spans="1:3">
      <c r="A6" s="4" t="s">
        <v>588</v>
      </c>
      <c r="B6" s="6" t="n">
        <v>158196</v>
      </c>
      <c r="C6" s="6" t="n">
        <v>113726</v>
      </c>
    </row>
    <row r="7" spans="1:3">
      <c r="A7" s="4" t="s">
        <v>177</v>
      </c>
      <c r="B7" s="6" t="n">
        <v>158967</v>
      </c>
      <c r="C7" s="6" t="n">
        <v>355387</v>
      </c>
    </row>
    <row r="8" spans="1:3">
      <c r="A8" s="4" t="s">
        <v>965</v>
      </c>
      <c r="B8" s="6" t="n">
        <v>3268535</v>
      </c>
      <c r="C8" s="6" t="n">
        <v>1539791</v>
      </c>
    </row>
    <row r="9" spans="1:3">
      <c r="A9" s="4" t="s">
        <v>966</v>
      </c>
      <c r="B9" s="6" t="n">
        <v>4106933</v>
      </c>
      <c r="C9" s="6" t="n">
        <v>2366086</v>
      </c>
    </row>
    <row r="10" spans="1:3">
      <c r="A10" s="4" t="s">
        <v>967</v>
      </c>
      <c r="B10" s="6" t="n">
        <v>-183048</v>
      </c>
    </row>
    <row r="11" spans="1:3">
      <c r="A11" s="4" t="s">
        <v>968</v>
      </c>
      <c r="B11" s="6" t="n">
        <v>3923885</v>
      </c>
      <c r="C11" s="6" t="n">
        <v>2366086</v>
      </c>
    </row>
    <row r="12" spans="1:3">
      <c r="A12" s="3" t="s">
        <v>969</v>
      </c>
    </row>
    <row r="13" spans="1:3">
      <c r="A13" s="4" t="s">
        <v>970</v>
      </c>
      <c r="B13" s="6" t="n">
        <v>-151927</v>
      </c>
      <c r="C13" s="6" t="n">
        <v>-229129</v>
      </c>
    </row>
    <row r="14" spans="1:3">
      <c r="A14" s="4" t="s">
        <v>971</v>
      </c>
      <c r="B14" s="6" t="n">
        <v>-1009293</v>
      </c>
      <c r="C14" s="6" t="n">
        <v>-602126</v>
      </c>
    </row>
    <row r="15" spans="1:3">
      <c r="A15" s="4" t="s">
        <v>950</v>
      </c>
      <c r="B15" s="6" t="n">
        <v>-257033</v>
      </c>
      <c r="C15" s="6" t="n">
        <v>-216384</v>
      </c>
    </row>
    <row r="16" spans="1:3">
      <c r="A16" s="4" t="s">
        <v>972</v>
      </c>
      <c r="B16" s="6" t="n">
        <v>-1418253</v>
      </c>
      <c r="C16" s="6" t="n">
        <v>-1047639</v>
      </c>
    </row>
    <row r="17" spans="1:3">
      <c r="A17" s="4" t="s">
        <v>973</v>
      </c>
      <c r="B17" s="5" t="n">
        <v>2505632</v>
      </c>
      <c r="C17" s="5" t="n">
        <v>13184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9</v>
      </c>
    </row>
    <row r="3" spans="1:3">
      <c r="A3" s="3" t="s">
        <v>249</v>
      </c>
    </row>
    <row r="4" spans="1:3">
      <c r="A4" s="4" t="s">
        <v>975</v>
      </c>
      <c r="B4" s="5" t="n">
        <v>203466</v>
      </c>
      <c r="C4" s="5" t="n">
        <v>137228</v>
      </c>
    </row>
    <row r="5" spans="1:3">
      <c r="A5" s="4" t="s">
        <v>976</v>
      </c>
      <c r="B5" s="6" t="n">
        <v>59318</v>
      </c>
      <c r="C5" s="6" t="n">
        <v>66438</v>
      </c>
    </row>
    <row r="6" spans="1:3">
      <c r="A6" s="4" t="s">
        <v>977</v>
      </c>
      <c r="C6" s="6" t="n">
        <v>-200</v>
      </c>
    </row>
    <row r="7" spans="1:3">
      <c r="A7" s="4" t="s">
        <v>978</v>
      </c>
      <c r="B7" s="5" t="n">
        <v>262784</v>
      </c>
      <c r="C7" s="5" t="n">
        <v>2034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9</v>
      </c>
    </row>
    <row r="3" spans="1:3">
      <c r="A3" s="3" t="s">
        <v>980</v>
      </c>
    </row>
    <row r="4" spans="1:3">
      <c r="A4" s="4" t="s">
        <v>981</v>
      </c>
      <c r="B4" s="5" t="n">
        <v>-1136278</v>
      </c>
      <c r="C4" s="5" t="n">
        <v>96620</v>
      </c>
    </row>
    <row r="5" spans="1:3">
      <c r="A5" s="3" t="s">
        <v>982</v>
      </c>
    </row>
    <row r="6" spans="1:3">
      <c r="A6" s="4" t="s">
        <v>983</v>
      </c>
      <c r="B6" s="6" t="n">
        <v>12586513</v>
      </c>
      <c r="C6" s="6" t="n">
        <v>5449413</v>
      </c>
    </row>
    <row r="7" spans="1:3">
      <c r="A7" s="4" t="s">
        <v>984</v>
      </c>
      <c r="C7" s="6" t="n">
        <v>5239634</v>
      </c>
    </row>
    <row r="8" spans="1:3">
      <c r="A8" s="4" t="s">
        <v>985</v>
      </c>
      <c r="B8" s="6" t="n">
        <v>12586513</v>
      </c>
      <c r="C8" s="6" t="n">
        <v>10689047</v>
      </c>
    </row>
    <row r="9" spans="1:3">
      <c r="A9" s="3" t="s">
        <v>986</v>
      </c>
    </row>
    <row r="10" spans="1:3">
      <c r="A10" s="4" t="s">
        <v>113</v>
      </c>
      <c r="B10" s="8" t="n">
        <v>-0.09</v>
      </c>
      <c r="C10" s="8" t="n">
        <v>0.02</v>
      </c>
    </row>
    <row r="11" spans="1:3">
      <c r="A11" s="4" t="s">
        <v>114</v>
      </c>
      <c r="B11" s="8" t="n">
        <v>-0.09</v>
      </c>
      <c r="C11" s="8" t="n">
        <v>0.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987</v>
      </c>
      <c r="B1" s="2" t="s">
        <v>1</v>
      </c>
    </row>
    <row r="2" spans="1:3">
      <c r="B2" s="2" t="s">
        <v>988</v>
      </c>
      <c r="C2" s="2" t="s">
        <v>39</v>
      </c>
    </row>
    <row r="3" spans="1:3">
      <c r="A3" s="3" t="s">
        <v>989</v>
      </c>
    </row>
    <row r="4" spans="1:3">
      <c r="A4" s="4" t="s">
        <v>990</v>
      </c>
      <c r="B4" s="6" t="n">
        <v>1</v>
      </c>
    </row>
    <row r="5" spans="1:3">
      <c r="A5" s="4" t="s">
        <v>991</v>
      </c>
    </row>
    <row r="6" spans="1:3">
      <c r="A6" s="3" t="s">
        <v>989</v>
      </c>
    </row>
    <row r="7" spans="1:3">
      <c r="A7" s="4" t="s">
        <v>992</v>
      </c>
      <c r="B7" s="5" t="n">
        <v>338468</v>
      </c>
    </row>
    <row r="8" spans="1:3">
      <c r="A8" s="4" t="s">
        <v>993</v>
      </c>
    </row>
    <row r="9" spans="1:3">
      <c r="A9" s="3" t="s">
        <v>989</v>
      </c>
    </row>
    <row r="10" spans="1:3">
      <c r="A10" s="4" t="s">
        <v>487</v>
      </c>
      <c r="B10" s="4" t="s">
        <v>488</v>
      </c>
      <c r="C10" s="4" t="s">
        <v>489</v>
      </c>
    </row>
    <row r="11" spans="1:3">
      <c r="A11" s="4" t="s">
        <v>994</v>
      </c>
    </row>
    <row r="12" spans="1:3">
      <c r="A12" s="3" t="s">
        <v>989</v>
      </c>
    </row>
    <row r="13" spans="1:3">
      <c r="A13" s="4" t="s">
        <v>487</v>
      </c>
      <c r="B13" s="4" t="s">
        <v>995</v>
      </c>
      <c r="C13" s="4" t="s">
        <v>9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80"/>
    <col customWidth="1" max="5" min="5" width="79"/>
    <col customWidth="1" max="6" min="6" width="20"/>
  </cols>
  <sheetData>
    <row r="1" spans="1:6">
      <c r="A1" s="1" t="s">
        <v>997</v>
      </c>
      <c r="B1" s="2" t="s">
        <v>998</v>
      </c>
      <c r="C1" s="2" t="s">
        <v>999</v>
      </c>
      <c r="D1" s="2" t="s">
        <v>1000</v>
      </c>
      <c r="E1" s="2" t="s">
        <v>1001</v>
      </c>
      <c r="F1" s="2" t="s">
        <v>1002</v>
      </c>
    </row>
    <row r="2" spans="1:6">
      <c r="A2" s="4" t="s">
        <v>757</v>
      </c>
    </row>
    <row r="3" spans="1:6">
      <c r="A3" s="3" t="s">
        <v>1003</v>
      </c>
    </row>
    <row r="4" spans="1:6">
      <c r="A4" s="4" t="s">
        <v>1004</v>
      </c>
      <c r="F4" s="6" t="n">
        <v>225000</v>
      </c>
    </row>
    <row r="5" spans="1:6">
      <c r="A5" s="4" t="s">
        <v>1005</v>
      </c>
    </row>
    <row r="6" spans="1:6">
      <c r="A6" s="3" t="s">
        <v>1003</v>
      </c>
    </row>
    <row r="7" spans="1:6">
      <c r="A7" s="4" t="s">
        <v>680</v>
      </c>
      <c r="B7" s="9" t="n">
        <v>500000</v>
      </c>
    </row>
    <row r="8" spans="1:6">
      <c r="A8" s="4" t="s">
        <v>442</v>
      </c>
      <c r="B8" s="4" t="s">
        <v>1006</v>
      </c>
    </row>
    <row r="9" spans="1:6">
      <c r="A9" s="4" t="s">
        <v>1007</v>
      </c>
      <c r="B9" s="9" t="n">
        <v>22232</v>
      </c>
    </row>
    <row r="10" spans="1:6">
      <c r="A10" s="4" t="s">
        <v>1008</v>
      </c>
      <c r="B10" s="4" t="s">
        <v>1009</v>
      </c>
    </row>
    <row r="11" spans="1:6">
      <c r="A11" s="4" t="s">
        <v>654</v>
      </c>
      <c r="B11" s="4" t="s">
        <v>1010</v>
      </c>
    </row>
    <row r="12" spans="1:6">
      <c r="A12" s="4" t="s">
        <v>1011</v>
      </c>
    </row>
    <row r="13" spans="1:6">
      <c r="A13" s="3" t="s">
        <v>1003</v>
      </c>
    </row>
    <row r="14" spans="1:6">
      <c r="A14" s="4" t="s">
        <v>1012</v>
      </c>
      <c r="D14" s="4" t="s">
        <v>434</v>
      </c>
    </row>
    <row r="15" spans="1:6">
      <c r="A15" s="4" t="s">
        <v>1013</v>
      </c>
      <c r="D15" s="4" t="s">
        <v>1014</v>
      </c>
    </row>
    <row r="16" spans="1:6">
      <c r="A16" s="4" t="s">
        <v>1015</v>
      </c>
    </row>
    <row r="17" spans="1:6">
      <c r="A17" s="3" t="s">
        <v>1003</v>
      </c>
    </row>
    <row r="18" spans="1:6">
      <c r="A18" s="4" t="s">
        <v>1004</v>
      </c>
      <c r="D18" s="6" t="n">
        <v>30000</v>
      </c>
    </row>
    <row r="19" spans="1:6">
      <c r="A19" s="4" t="s">
        <v>1016</v>
      </c>
    </row>
    <row r="20" spans="1:6">
      <c r="A20" s="3" t="s">
        <v>1003</v>
      </c>
    </row>
    <row r="21" spans="1:6">
      <c r="A21" s="4" t="s">
        <v>1004</v>
      </c>
      <c r="D21" s="6" t="n">
        <v>15000</v>
      </c>
    </row>
    <row r="22" spans="1:6">
      <c r="A22" s="4" t="s">
        <v>1017</v>
      </c>
    </row>
    <row r="23" spans="1:6">
      <c r="A23" s="3" t="s">
        <v>1003</v>
      </c>
    </row>
    <row r="24" spans="1:6">
      <c r="A24" s="4" t="s">
        <v>1004</v>
      </c>
      <c r="D24" s="6" t="n">
        <v>10000</v>
      </c>
    </row>
    <row r="25" spans="1:6">
      <c r="A25" s="4" t="s">
        <v>1018</v>
      </c>
    </row>
    <row r="26" spans="1:6">
      <c r="A26" s="3" t="s">
        <v>1003</v>
      </c>
    </row>
    <row r="27" spans="1:6">
      <c r="A27" s="4" t="s">
        <v>1019</v>
      </c>
      <c r="C27" s="6" t="n">
        <v>2</v>
      </c>
    </row>
    <row r="28" spans="1:6">
      <c r="A28" s="4" t="s">
        <v>1020</v>
      </c>
    </row>
    <row r="29" spans="1:6">
      <c r="A29" s="3" t="s">
        <v>1003</v>
      </c>
    </row>
    <row r="30" spans="1:6">
      <c r="A30" s="4" t="s">
        <v>1021</v>
      </c>
      <c r="C30" s="5" t="n">
        <v>2</v>
      </c>
    </row>
    <row r="31" spans="1:6">
      <c r="A31" s="4" t="s">
        <v>1022</v>
      </c>
    </row>
    <row r="32" spans="1:6">
      <c r="A32" s="3" t="s">
        <v>1003</v>
      </c>
    </row>
    <row r="33" spans="1:6">
      <c r="A33" s="4" t="s">
        <v>1021</v>
      </c>
      <c r="C33" s="5" t="n">
        <v>2</v>
      </c>
    </row>
    <row r="34" spans="1:6">
      <c r="A34" s="4" t="s">
        <v>1023</v>
      </c>
    </row>
    <row r="35" spans="1:6">
      <c r="A35" s="3" t="s">
        <v>1003</v>
      </c>
    </row>
    <row r="36" spans="1:6">
      <c r="A36" s="4" t="s">
        <v>695</v>
      </c>
      <c r="E36" s="9" t="n">
        <v>2000000</v>
      </c>
    </row>
    <row r="37" spans="1:6">
      <c r="A37" s="4" t="s">
        <v>1024</v>
      </c>
      <c r="E37" s="4" t="s">
        <v>1025</v>
      </c>
    </row>
    <row r="38" spans="1:6">
      <c r="A38" s="4" t="s">
        <v>1026</v>
      </c>
    </row>
    <row r="39" spans="1:6">
      <c r="A39" s="3" t="s">
        <v>1003</v>
      </c>
    </row>
    <row r="40" spans="1:6">
      <c r="A40" s="4" t="s">
        <v>704</v>
      </c>
      <c r="E40" s="4" t="s">
        <v>10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1</v>
      </c>
      <c r="B1" s="2" t="s">
        <v>1</v>
      </c>
    </row>
    <row r="2" spans="1:3">
      <c r="B2" s="2" t="s">
        <v>158</v>
      </c>
      <c r="C2" s="2" t="s">
        <v>162</v>
      </c>
    </row>
    <row r="3" spans="1:3">
      <c r="A3" s="3" t="s">
        <v>163</v>
      </c>
    </row>
    <row r="4" spans="1:3">
      <c r="A4" s="4" t="s">
        <v>109</v>
      </c>
      <c r="B4" s="5" t="n">
        <v>-1572620</v>
      </c>
      <c r="C4" s="5" t="n">
        <v>-216538</v>
      </c>
    </row>
    <row r="5" spans="1:3">
      <c r="A5" s="4" t="s">
        <v>110</v>
      </c>
      <c r="B5" s="6" t="n">
        <v>-436342</v>
      </c>
      <c r="C5" s="6" t="n">
        <v>-313158</v>
      </c>
    </row>
    <row r="6" spans="1:3">
      <c r="A6" s="4" t="s">
        <v>111</v>
      </c>
      <c r="B6" s="6" t="n">
        <v>-1136278</v>
      </c>
      <c r="C6" s="6" t="n">
        <v>96620</v>
      </c>
    </row>
    <row r="7" spans="1:3">
      <c r="A7" s="3" t="s">
        <v>164</v>
      </c>
    </row>
    <row r="8" spans="1:3">
      <c r="A8" s="4" t="s">
        <v>110</v>
      </c>
      <c r="B8" s="6" t="n">
        <v>-436342</v>
      </c>
      <c r="C8" s="6" t="n">
        <v>-313158</v>
      </c>
    </row>
    <row r="9" spans="1:3">
      <c r="A9" s="4" t="s">
        <v>165</v>
      </c>
      <c r="B9" s="6" t="n">
        <v>-1489330</v>
      </c>
      <c r="C9" s="6" t="n">
        <v>-416614</v>
      </c>
    </row>
    <row r="10" spans="1:3">
      <c r="A10" s="4" t="s">
        <v>166</v>
      </c>
      <c r="B10" s="6" t="n">
        <v>406049</v>
      </c>
    </row>
    <row r="11" spans="1:3">
      <c r="A11" s="4" t="s">
        <v>167</v>
      </c>
      <c r="B11" s="6" t="n">
        <v>-2939</v>
      </c>
      <c r="C11" s="6" t="n">
        <v>-1776</v>
      </c>
    </row>
    <row r="12" spans="1:3">
      <c r="A12" s="4" t="s">
        <v>168</v>
      </c>
      <c r="B12" s="6" t="n">
        <v>15088</v>
      </c>
      <c r="C12" s="6" t="n">
        <v>19005</v>
      </c>
    </row>
    <row r="13" spans="1:3">
      <c r="A13" s="4" t="s">
        <v>169</v>
      </c>
      <c r="B13" s="6" t="n">
        <v>-134640</v>
      </c>
      <c r="C13" s="6" t="n">
        <v>-57675</v>
      </c>
    </row>
    <row r="14" spans="1:3">
      <c r="A14" s="4" t="s">
        <v>170</v>
      </c>
      <c r="B14" s="6" t="n">
        <v>1350329</v>
      </c>
      <c r="C14" s="6" t="n">
        <v>836274</v>
      </c>
    </row>
    <row r="15" spans="1:3">
      <c r="A15" s="4" t="s">
        <v>171</v>
      </c>
      <c r="B15" s="6" t="n">
        <v>299388</v>
      </c>
      <c r="C15" s="6" t="n">
        <v>582863</v>
      </c>
    </row>
    <row r="16" spans="1:3">
      <c r="A16" s="4" t="s">
        <v>172</v>
      </c>
      <c r="B16" s="6" t="n">
        <v>24830</v>
      </c>
      <c r="C16" s="6" t="n">
        <v>23837</v>
      </c>
    </row>
    <row r="17" spans="1:3">
      <c r="A17" s="4" t="s">
        <v>173</v>
      </c>
      <c r="B17" s="6" t="n">
        <v>527335</v>
      </c>
      <c r="C17" s="6" t="n">
        <v>160062</v>
      </c>
    </row>
    <row r="18" spans="1:3">
      <c r="A18" s="4" t="s">
        <v>174</v>
      </c>
      <c r="B18" s="6" t="n">
        <v>-18857</v>
      </c>
    </row>
    <row r="19" spans="1:3">
      <c r="A19" s="3" t="s">
        <v>175</v>
      </c>
    </row>
    <row r="20" spans="1:3">
      <c r="A20" s="4" t="s">
        <v>176</v>
      </c>
      <c r="B20" s="6" t="n">
        <v>-2563523</v>
      </c>
      <c r="C20" s="6" t="n">
        <v>-254015</v>
      </c>
    </row>
    <row r="21" spans="1:3">
      <c r="A21" s="4" t="s">
        <v>177</v>
      </c>
      <c r="B21" s="6" t="n">
        <v>46789</v>
      </c>
      <c r="C21" s="6" t="n">
        <v>-1704134</v>
      </c>
    </row>
    <row r="22" spans="1:3">
      <c r="A22" s="4" t="s">
        <v>44</v>
      </c>
      <c r="B22" s="6" t="n">
        <v>-275720</v>
      </c>
      <c r="C22" s="6" t="n">
        <v>-835350</v>
      </c>
    </row>
    <row r="23" spans="1:3">
      <c r="A23" s="4" t="s">
        <v>53</v>
      </c>
      <c r="B23" s="6" t="n">
        <v>-1460540</v>
      </c>
      <c r="C23" s="6" t="n">
        <v>1278055</v>
      </c>
    </row>
    <row r="24" spans="1:3">
      <c r="A24" s="4" t="s">
        <v>54</v>
      </c>
      <c r="B24" s="6" t="n">
        <v>938718</v>
      </c>
      <c r="C24" s="6" t="n">
        <v>204240</v>
      </c>
    </row>
    <row r="25" spans="1:3">
      <c r="A25" s="4" t="s">
        <v>178</v>
      </c>
      <c r="B25" s="6" t="n">
        <v>-3909643</v>
      </c>
      <c r="C25" s="6" t="n">
        <v>-381766</v>
      </c>
    </row>
    <row r="26" spans="1:3">
      <c r="A26" s="3" t="s">
        <v>179</v>
      </c>
    </row>
    <row r="27" spans="1:3">
      <c r="A27" s="4" t="s">
        <v>180</v>
      </c>
      <c r="B27" s="6" t="n">
        <v>700865</v>
      </c>
    </row>
    <row r="28" spans="1:3">
      <c r="A28" s="4" t="s">
        <v>181</v>
      </c>
      <c r="B28" s="6" t="n">
        <v>34450</v>
      </c>
    </row>
    <row r="29" spans="1:3">
      <c r="A29" s="4" t="s">
        <v>182</v>
      </c>
      <c r="B29" s="6" t="n">
        <v>-623166</v>
      </c>
      <c r="C29" s="6" t="n">
        <v>-425482</v>
      </c>
    </row>
    <row r="30" spans="1:3">
      <c r="A30" s="4" t="s">
        <v>183</v>
      </c>
      <c r="B30" s="6" t="n">
        <v>-5909192</v>
      </c>
      <c r="C30" s="6" t="n">
        <v>-425482</v>
      </c>
    </row>
    <row r="31" spans="1:3">
      <c r="A31" s="3" t="s">
        <v>184</v>
      </c>
    </row>
    <row r="32" spans="1:3">
      <c r="A32" s="4" t="s">
        <v>185</v>
      </c>
      <c r="B32" s="6" t="n">
        <v>113168</v>
      </c>
      <c r="C32" s="6" t="n">
        <v>105502</v>
      </c>
    </row>
    <row r="33" spans="1:3">
      <c r="A33" s="4" t="s">
        <v>186</v>
      </c>
      <c r="C33" s="6" t="n">
        <v>750000</v>
      </c>
    </row>
    <row r="34" spans="1:3">
      <c r="A34" s="4" t="s">
        <v>187</v>
      </c>
      <c r="B34" s="6" t="n">
        <v>-370096</v>
      </c>
    </row>
    <row r="35" spans="1:3">
      <c r="A35" s="4" t="s">
        <v>188</v>
      </c>
      <c r="B35" s="6" t="n">
        <v>-341574</v>
      </c>
    </row>
    <row r="36" spans="1:3">
      <c r="A36" s="4" t="s">
        <v>189</v>
      </c>
      <c r="B36" s="6" t="n">
        <v>-1810902</v>
      </c>
    </row>
    <row r="37" spans="1:3">
      <c r="A37" s="4" t="s">
        <v>190</v>
      </c>
      <c r="B37" s="6" t="n">
        <v>19500000</v>
      </c>
    </row>
    <row r="38" spans="1:3">
      <c r="A38" s="4" t="s">
        <v>191</v>
      </c>
      <c r="B38" s="6" t="n">
        <v>-4041243</v>
      </c>
      <c r="C38" s="6" t="n">
        <v>876331</v>
      </c>
    </row>
    <row r="39" spans="1:3">
      <c r="A39" s="4" t="s">
        <v>192</v>
      </c>
      <c r="B39" s="6" t="n">
        <v>-163483</v>
      </c>
      <c r="C39" s="6" t="n">
        <v>-134698</v>
      </c>
    </row>
    <row r="40" spans="1:3">
      <c r="A40" s="4" t="s">
        <v>193</v>
      </c>
      <c r="B40" s="6" t="n">
        <v>-985692</v>
      </c>
      <c r="C40" s="6" t="n">
        <v>-618367</v>
      </c>
    </row>
    <row r="41" spans="1:3">
      <c r="A41" s="4" t="s">
        <v>194</v>
      </c>
      <c r="B41" s="6" t="n">
        <v>11900178</v>
      </c>
      <c r="C41" s="6" t="n">
        <v>978768</v>
      </c>
    </row>
    <row r="42" spans="1:3">
      <c r="A42" s="4" t="s">
        <v>195</v>
      </c>
      <c r="B42" s="6" t="n">
        <v>2081343</v>
      </c>
      <c r="C42" s="6" t="n">
        <v>171520</v>
      </c>
    </row>
    <row r="43" spans="1:3">
      <c r="A43" s="4" t="s">
        <v>196</v>
      </c>
      <c r="B43" s="6" t="n">
        <v>5196</v>
      </c>
    </row>
    <row r="44" spans="1:3">
      <c r="A44" s="4" t="s">
        <v>197</v>
      </c>
      <c r="B44" s="6" t="n">
        <v>185717</v>
      </c>
      <c r="C44" s="6" t="n">
        <v>14197</v>
      </c>
    </row>
    <row r="45" spans="1:3">
      <c r="A45" s="4" t="s">
        <v>198</v>
      </c>
      <c r="B45" s="6" t="n">
        <v>2272256</v>
      </c>
      <c r="C45" s="6" t="n">
        <v>185717</v>
      </c>
    </row>
    <row r="46" spans="1:3">
      <c r="A46" s="3" t="s">
        <v>199</v>
      </c>
    </row>
    <row r="47" spans="1:3">
      <c r="A47" s="4" t="s">
        <v>200</v>
      </c>
      <c r="B47" s="6" t="n">
        <v>41138</v>
      </c>
      <c r="C47" s="6" t="n">
        <v>167255</v>
      </c>
    </row>
    <row r="48" spans="1:3">
      <c r="A48" s="4" t="s">
        <v>201</v>
      </c>
      <c r="B48" s="6" t="n">
        <v>7626</v>
      </c>
      <c r="C48" s="6" t="n">
        <v>49508</v>
      </c>
    </row>
    <row r="49" spans="1:3">
      <c r="A49" s="3" t="s">
        <v>202</v>
      </c>
    </row>
    <row r="50" spans="1:3">
      <c r="A50" s="4" t="s">
        <v>203</v>
      </c>
      <c r="B50" s="6" t="n">
        <v>669408</v>
      </c>
    </row>
    <row r="51" spans="1:3">
      <c r="A51" s="4" t="s">
        <v>204</v>
      </c>
      <c r="B51" s="6" t="n">
        <v>887450</v>
      </c>
    </row>
    <row r="52" spans="1:3">
      <c r="A52" s="4" t="s">
        <v>205</v>
      </c>
      <c r="B52" s="6" t="n">
        <v>947400</v>
      </c>
      <c r="C52" s="6" t="n">
        <v>867538</v>
      </c>
    </row>
    <row r="53" spans="1:3">
      <c r="A53" s="4" t="s">
        <v>206</v>
      </c>
      <c r="B53" s="6" t="n">
        <v>957694</v>
      </c>
      <c r="C53" s="6" t="n">
        <v>-149014</v>
      </c>
    </row>
    <row r="54" spans="1:3">
      <c r="A54" s="4" t="s">
        <v>207</v>
      </c>
      <c r="B54" s="6" t="n">
        <v>160000</v>
      </c>
    </row>
    <row r="55" spans="1:3">
      <c r="A55" s="4" t="s">
        <v>208</v>
      </c>
      <c r="C55" s="6" t="n">
        <v>645909</v>
      </c>
    </row>
    <row r="56" spans="1:3">
      <c r="A56" s="4" t="s">
        <v>209</v>
      </c>
      <c r="C56" s="5" t="n">
        <v>230700</v>
      </c>
    </row>
    <row r="57" spans="1:3">
      <c r="A57" s="4" t="s">
        <v>210</v>
      </c>
    </row>
    <row r="58" spans="1:3">
      <c r="A58" s="3" t="s">
        <v>163</v>
      </c>
    </row>
    <row r="59" spans="1:3">
      <c r="A59" s="4" t="s">
        <v>111</v>
      </c>
      <c r="B59" s="6" t="n">
        <v>-316390</v>
      </c>
    </row>
    <row r="60" spans="1:3">
      <c r="A60" s="3" t="s">
        <v>179</v>
      </c>
    </row>
    <row r="61" spans="1:3">
      <c r="A61" s="4" t="s">
        <v>211</v>
      </c>
      <c r="B61" s="6" t="n">
        <v>-646759</v>
      </c>
    </row>
    <row r="62" spans="1:3">
      <c r="A62" s="3" t="s">
        <v>202</v>
      </c>
    </row>
    <row r="63" spans="1:3">
      <c r="A63" s="4" t="s">
        <v>212</v>
      </c>
      <c r="B63" s="6" t="n">
        <v>4194673</v>
      </c>
    </row>
    <row r="64" spans="1:3">
      <c r="A64" s="4" t="s">
        <v>126</v>
      </c>
    </row>
    <row r="65" spans="1:3">
      <c r="A65" s="3" t="s">
        <v>163</v>
      </c>
    </row>
    <row r="66" spans="1:3">
      <c r="A66" s="4" t="s">
        <v>111</v>
      </c>
      <c r="B66" s="6" t="n">
        <v>153614</v>
      </c>
    </row>
    <row r="67" spans="1:3">
      <c r="A67" s="3" t="s">
        <v>179</v>
      </c>
    </row>
    <row r="68" spans="1:3">
      <c r="A68" s="4" t="s">
        <v>211</v>
      </c>
      <c r="B68" s="6" t="n">
        <v>-5374582</v>
      </c>
    </row>
    <row r="69" spans="1:3">
      <c r="A69" s="3" t="s">
        <v>202</v>
      </c>
    </row>
    <row r="70" spans="1:3">
      <c r="A70" s="4" t="s">
        <v>212</v>
      </c>
      <c r="B70" s="5" t="n">
        <v>2287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05:41Z</dcterms:created>
  <dcterms:modified xmlns:dcterms="http://purl.org/dc/terms/" xmlns:xsi="http://www.w3.org/2001/XMLSchema-instance" xsi:type="dcterms:W3CDTF">2019-03-21T16:05:41Z</dcterms:modified>
</cp:coreProperties>
</file>